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Investment in Joint Ventures" sheetId="11" state="visible" r:id="rId11"/>
    <sheet xmlns:r="http://schemas.openxmlformats.org/officeDocument/2006/relationships" name="Fair Value of Investments" sheetId="12" state="visible" r:id="rId12"/>
    <sheet xmlns:r="http://schemas.openxmlformats.org/officeDocument/2006/relationships" name="Investing Activities" sheetId="13" state="visible" r:id="rId13"/>
    <sheet xmlns:r="http://schemas.openxmlformats.org/officeDocument/2006/relationships" name="Revenue" sheetId="14" state="visible" r:id="rId14"/>
    <sheet xmlns:r="http://schemas.openxmlformats.org/officeDocument/2006/relationships" name="Cost and Estimated Earnings on " sheetId="15" state="visible" r:id="rId15"/>
    <sheet xmlns:r="http://schemas.openxmlformats.org/officeDocument/2006/relationships" name="Property and Equipment" sheetId="16" state="visible" r:id="rId16"/>
    <sheet xmlns:r="http://schemas.openxmlformats.org/officeDocument/2006/relationships" name="Intangible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Preferred Stock and Limited Lia" sheetId="20" state="visible" r:id="rId20"/>
    <sheet xmlns:r="http://schemas.openxmlformats.org/officeDocument/2006/relationships" name="Income Taxes" sheetId="21" state="visible" r:id="rId21"/>
    <sheet xmlns:r="http://schemas.openxmlformats.org/officeDocument/2006/relationships" name="Multiemployer Plans" sheetId="22" state="visible" r:id="rId22"/>
    <sheet xmlns:r="http://schemas.openxmlformats.org/officeDocument/2006/relationships" name="Collaboration Agreement" sheetId="23" state="visible" r:id="rId23"/>
    <sheet xmlns:r="http://schemas.openxmlformats.org/officeDocument/2006/relationships" name="Related Parties" sheetId="24" state="visible" r:id="rId24"/>
    <sheet xmlns:r="http://schemas.openxmlformats.org/officeDocument/2006/relationships" name="Commitments and Contingencies" sheetId="25" state="visible" r:id="rId25"/>
    <sheet xmlns:r="http://schemas.openxmlformats.org/officeDocument/2006/relationships" name="Remaining Unsatisfied Performan" sheetId="26" state="visible" r:id="rId26"/>
    <sheet xmlns:r="http://schemas.openxmlformats.org/officeDocument/2006/relationships" name="Profit Sharing Plan" sheetId="27" state="visible" r:id="rId27"/>
    <sheet xmlns:r="http://schemas.openxmlformats.org/officeDocument/2006/relationships" name="Noncontrolling Interests Holder" sheetId="28" state="visible" r:id="rId28"/>
    <sheet xmlns:r="http://schemas.openxmlformats.org/officeDocument/2006/relationships" name="Share-Based Compensation" sheetId="29" state="visible" r:id="rId29"/>
    <sheet xmlns:r="http://schemas.openxmlformats.org/officeDocument/2006/relationships" name="Loss per Share" sheetId="30" state="visible" r:id="rId30"/>
    <sheet xmlns:r="http://schemas.openxmlformats.org/officeDocument/2006/relationships" name="Recapitalization"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Investment in Joint Ventures (T" sheetId="39" state="visible" r:id="rId39"/>
    <sheet xmlns:r="http://schemas.openxmlformats.org/officeDocument/2006/relationships" name="Fair Value of Investments (Tabl" sheetId="40" state="visible" r:id="rId40"/>
    <sheet xmlns:r="http://schemas.openxmlformats.org/officeDocument/2006/relationships" name="Investing Activities (Tables)" sheetId="41" state="visible" r:id="rId41"/>
    <sheet xmlns:r="http://schemas.openxmlformats.org/officeDocument/2006/relationships" name="Revenue (Tables)" sheetId="42" state="visible" r:id="rId42"/>
    <sheet xmlns:r="http://schemas.openxmlformats.org/officeDocument/2006/relationships" name="Cost and Estimated Earnings o_2" sheetId="43" state="visible" r:id="rId43"/>
    <sheet xmlns:r="http://schemas.openxmlformats.org/officeDocument/2006/relationships" name="Property and Equipment (Tables)" sheetId="44" state="visible" r:id="rId44"/>
    <sheet xmlns:r="http://schemas.openxmlformats.org/officeDocument/2006/relationships" name="Intangibles (Tables)" sheetId="45" state="visible" r:id="rId45"/>
    <sheet xmlns:r="http://schemas.openxmlformats.org/officeDocument/2006/relationships" name="Long-Term Debt (Tables)" sheetId="46" state="visible" r:id="rId46"/>
    <sheet xmlns:r="http://schemas.openxmlformats.org/officeDocument/2006/relationships" name="Leases (Tables)" sheetId="47" state="visible" r:id="rId47"/>
    <sheet xmlns:r="http://schemas.openxmlformats.org/officeDocument/2006/relationships" name="Income Taxes (Tables)" sheetId="48" state="visible" r:id="rId48"/>
    <sheet xmlns:r="http://schemas.openxmlformats.org/officeDocument/2006/relationships" name="Multiemployer Plans (Tables)" sheetId="49" state="visible" r:id="rId49"/>
    <sheet xmlns:r="http://schemas.openxmlformats.org/officeDocument/2006/relationships" name="Related Parties (Tables)" sheetId="50" state="visible" r:id="rId50"/>
    <sheet xmlns:r="http://schemas.openxmlformats.org/officeDocument/2006/relationships" name="Noncontrolling Interests Hold_2" sheetId="51" state="visible" r:id="rId51"/>
    <sheet xmlns:r="http://schemas.openxmlformats.org/officeDocument/2006/relationships" name="Share-Based Compensation (Table" sheetId="52" state="visible" r:id="rId52"/>
    <sheet xmlns:r="http://schemas.openxmlformats.org/officeDocument/2006/relationships" name="Loss per Share (Tables)" sheetId="53" state="visible" r:id="rId53"/>
    <sheet xmlns:r="http://schemas.openxmlformats.org/officeDocument/2006/relationships" name="Description of Business - Narra"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Investment in Joint Ventures (D" sheetId="60" state="visible" r:id="rId60"/>
    <sheet xmlns:r="http://schemas.openxmlformats.org/officeDocument/2006/relationships" name="Investment in Joint Ventures - " sheetId="61" state="visible" r:id="rId61"/>
    <sheet xmlns:r="http://schemas.openxmlformats.org/officeDocument/2006/relationships" name="Fair Value of Investments (Deta" sheetId="62" state="visible" r:id="rId62"/>
    <sheet xmlns:r="http://schemas.openxmlformats.org/officeDocument/2006/relationships" name="Fair Value of Investments - Ass" sheetId="63" state="visible" r:id="rId63"/>
    <sheet xmlns:r="http://schemas.openxmlformats.org/officeDocument/2006/relationships" name="Investing Activities - Cost and" sheetId="64" state="visible" r:id="rId64"/>
    <sheet xmlns:r="http://schemas.openxmlformats.org/officeDocument/2006/relationships" name="Investing Activities - Narrativ" sheetId="65" state="visible" r:id="rId65"/>
    <sheet xmlns:r="http://schemas.openxmlformats.org/officeDocument/2006/relationships" name="Revenue - Segment Revenue (Deta" sheetId="66" state="visible" r:id="rId66"/>
    <sheet xmlns:r="http://schemas.openxmlformats.org/officeDocument/2006/relationships" name="Revenue- Segment Cost of Constr" sheetId="67" state="visible" r:id="rId67"/>
    <sheet xmlns:r="http://schemas.openxmlformats.org/officeDocument/2006/relationships" name="Revenue - Segment Gross Profit " sheetId="68" state="visible" r:id="rId68"/>
    <sheet xmlns:r="http://schemas.openxmlformats.org/officeDocument/2006/relationships" name="Revenue - Narrative (Details)" sheetId="69" state="visible" r:id="rId69"/>
    <sheet xmlns:r="http://schemas.openxmlformats.org/officeDocument/2006/relationships" name="Cost and Estimated Earnings o_3" sheetId="70" state="visible" r:id="rId70"/>
    <sheet xmlns:r="http://schemas.openxmlformats.org/officeDocument/2006/relationships" name="Cost and Estimated Earnings o_4" sheetId="71" state="visible" r:id="rId71"/>
    <sheet xmlns:r="http://schemas.openxmlformats.org/officeDocument/2006/relationships" name="Cost and Estimated Earnings o_5" sheetId="72" state="visible" r:id="rId72"/>
    <sheet xmlns:r="http://schemas.openxmlformats.org/officeDocument/2006/relationships" name="Cost and Estimated Earnings o_6" sheetId="73" state="visible" r:id="rId73"/>
    <sheet xmlns:r="http://schemas.openxmlformats.org/officeDocument/2006/relationships" name="Property and Equipment (Details" sheetId="74" state="visible" r:id="rId74"/>
    <sheet xmlns:r="http://schemas.openxmlformats.org/officeDocument/2006/relationships" name="Property and Equipment - Narrat" sheetId="75" state="visible" r:id="rId75"/>
    <sheet xmlns:r="http://schemas.openxmlformats.org/officeDocument/2006/relationships" name="Intangibles - Net (Details)" sheetId="76" state="visible" r:id="rId76"/>
    <sheet xmlns:r="http://schemas.openxmlformats.org/officeDocument/2006/relationships" name="Intangibles - Narrative (Detail" sheetId="77" state="visible" r:id="rId77"/>
    <sheet xmlns:r="http://schemas.openxmlformats.org/officeDocument/2006/relationships" name="Long-Term Debt - Debt and Credi" sheetId="78" state="visible" r:id="rId78"/>
    <sheet xmlns:r="http://schemas.openxmlformats.org/officeDocument/2006/relationships" name="Long-Term Debt - Narrative (Det" sheetId="79" state="visible" r:id="rId79"/>
    <sheet xmlns:r="http://schemas.openxmlformats.org/officeDocument/2006/relationships" name="Long-Term Debt - Credit agreeme" sheetId="80" state="visible" r:id="rId80"/>
    <sheet xmlns:r="http://schemas.openxmlformats.org/officeDocument/2006/relationships" name="Long-Term Debt - Future long-te" sheetId="81" state="visible" r:id="rId81"/>
    <sheet xmlns:r="http://schemas.openxmlformats.org/officeDocument/2006/relationships" name="Leases - Components of lease co" sheetId="82" state="visible" r:id="rId82"/>
    <sheet xmlns:r="http://schemas.openxmlformats.org/officeDocument/2006/relationships" name="Leases - Other information rela" sheetId="83" state="visible" r:id="rId83"/>
    <sheet xmlns:r="http://schemas.openxmlformats.org/officeDocument/2006/relationships" name="Leases - Supplemental consolida" sheetId="84" state="visible" r:id="rId84"/>
    <sheet xmlns:r="http://schemas.openxmlformats.org/officeDocument/2006/relationships" name="Leases - Maturities of non-canc" sheetId="85" state="visible" r:id="rId85"/>
    <sheet xmlns:r="http://schemas.openxmlformats.org/officeDocument/2006/relationships" name="Preferred Stock and Limited L_2" sheetId="86" state="visible" r:id="rId86"/>
    <sheet xmlns:r="http://schemas.openxmlformats.org/officeDocument/2006/relationships" name="Income Taxes - Narrative (Detai" sheetId="87" state="visible" r:id="rId87"/>
    <sheet xmlns:r="http://schemas.openxmlformats.org/officeDocument/2006/relationships" name="Income Taxes - Tax expense (Det" sheetId="88" state="visible" r:id="rId88"/>
    <sheet xmlns:r="http://schemas.openxmlformats.org/officeDocument/2006/relationships" name="Income Taxes - Income tax expen" sheetId="89" state="visible" r:id="rId89"/>
    <sheet xmlns:r="http://schemas.openxmlformats.org/officeDocument/2006/relationships" name="Income Taxes - Rate reconciliat" sheetId="90" state="visible" r:id="rId90"/>
    <sheet xmlns:r="http://schemas.openxmlformats.org/officeDocument/2006/relationships" name="Income Taxes - Deferred income " sheetId="91" state="visible" r:id="rId91"/>
    <sheet xmlns:r="http://schemas.openxmlformats.org/officeDocument/2006/relationships" name="Income Taxes - Uncertain tax po" sheetId="92" state="visible" r:id="rId92"/>
    <sheet xmlns:r="http://schemas.openxmlformats.org/officeDocument/2006/relationships" name="Multiemployer Plans (Details)" sheetId="93" state="visible" r:id="rId93"/>
    <sheet xmlns:r="http://schemas.openxmlformats.org/officeDocument/2006/relationships" name="Multiemployer Plans - Narrative" sheetId="94" state="visible" r:id="rId94"/>
    <sheet xmlns:r="http://schemas.openxmlformats.org/officeDocument/2006/relationships" name="Collaboration Agreement (Detail" sheetId="95" state="visible" r:id="rId95"/>
    <sheet xmlns:r="http://schemas.openxmlformats.org/officeDocument/2006/relationships" name="Related Parties (Details)" sheetId="96" state="visible" r:id="rId96"/>
    <sheet xmlns:r="http://schemas.openxmlformats.org/officeDocument/2006/relationships" name="Commitments and Contingencies -" sheetId="97" state="visible" r:id="rId97"/>
    <sheet xmlns:r="http://schemas.openxmlformats.org/officeDocument/2006/relationships" name="Remaining Unsatisfied Perform_2" sheetId="98" state="visible" r:id="rId98"/>
    <sheet xmlns:r="http://schemas.openxmlformats.org/officeDocument/2006/relationships" name="Profit Sharing Plan - Narrative" sheetId="99" state="visible" r:id="rId99"/>
    <sheet xmlns:r="http://schemas.openxmlformats.org/officeDocument/2006/relationships" name="Noncontrolling Interests Hold_3" sheetId="100" state="visible" r:id="rId100"/>
    <sheet xmlns:r="http://schemas.openxmlformats.org/officeDocument/2006/relationships" name="Noncontrolling Interests Hold_4" sheetId="101" state="visible" r:id="rId101"/>
    <sheet xmlns:r="http://schemas.openxmlformats.org/officeDocument/2006/relationships" name="Share-Based Compensation - RSU " sheetId="102" state="visible" r:id="rId102"/>
    <sheet xmlns:r="http://schemas.openxmlformats.org/officeDocument/2006/relationships" name="Share-Based Compensation - Narr" sheetId="103" state="visible" r:id="rId103"/>
    <sheet xmlns:r="http://schemas.openxmlformats.org/officeDocument/2006/relationships" name="Loss per Share - Basic and dilu" sheetId="104" state="visible" r:id="rId104"/>
    <sheet xmlns:r="http://schemas.openxmlformats.org/officeDocument/2006/relationships" name="Loss per Share - Computation of" sheetId="105" state="visible" r:id="rId105"/>
    <sheet xmlns:r="http://schemas.openxmlformats.org/officeDocument/2006/relationships" name="Recapitalization (Details)" sheetId="106" state="visible" r:id="rId10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24, 2025</t>
        </is>
      </c>
      <c r="D2" s="2" t="inlineStr">
        <is>
          <t>Jun. 30,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41090</t>
        </is>
      </c>
      <c r="C8" s="4" t="inlineStr">
        <is>
          <t xml:space="preserve"> </t>
        </is>
      </c>
      <c r="D8" s="4" t="inlineStr">
        <is>
          <t xml:space="preserve"> </t>
        </is>
      </c>
    </row>
    <row r="9">
      <c r="A9" s="4" t="inlineStr">
        <is>
          <t>Entity Registrant Name</t>
        </is>
      </c>
      <c r="B9" s="4" t="inlineStr">
        <is>
          <t>Southland Holding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1783910</t>
        </is>
      </c>
      <c r="C11" s="4" t="inlineStr">
        <is>
          <t xml:space="preserve"> </t>
        </is>
      </c>
      <c r="D11" s="4" t="inlineStr">
        <is>
          <t xml:space="preserve"> </t>
        </is>
      </c>
    </row>
    <row r="12">
      <c r="A12" s="4" t="inlineStr">
        <is>
          <t>Entity Address, Address Line One</t>
        </is>
      </c>
      <c r="B12" s="4" t="inlineStr">
        <is>
          <t>1100 Kubota Dr.</t>
        </is>
      </c>
      <c r="C12" s="4" t="inlineStr">
        <is>
          <t xml:space="preserve"> </t>
        </is>
      </c>
      <c r="D12" s="4" t="inlineStr">
        <is>
          <t xml:space="preserve"> </t>
        </is>
      </c>
    </row>
    <row r="13">
      <c r="A13" s="4" t="inlineStr">
        <is>
          <t>Entity Address, City or Town</t>
        </is>
      </c>
      <c r="B13" s="4" t="inlineStr">
        <is>
          <t>Grapevine</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051</t>
        </is>
      </c>
      <c r="C15" s="4" t="inlineStr">
        <is>
          <t xml:space="preserve"> </t>
        </is>
      </c>
      <c r="D15" s="4" t="inlineStr">
        <is>
          <t xml:space="preserve"> </t>
        </is>
      </c>
    </row>
    <row r="16">
      <c r="A16" s="4" t="inlineStr">
        <is>
          <t>City Area Code</t>
        </is>
      </c>
      <c r="B16" s="4" t="inlineStr">
        <is>
          <t>817</t>
        </is>
      </c>
      <c r="C16" s="4" t="inlineStr">
        <is>
          <t xml:space="preserve"> </t>
        </is>
      </c>
      <c r="D16" s="4" t="inlineStr">
        <is>
          <t xml:space="preserve"> </t>
        </is>
      </c>
    </row>
    <row r="17">
      <c r="A17" s="4" t="inlineStr">
        <is>
          <t>Local Phone Number</t>
        </is>
      </c>
      <c r="B17" s="4" t="inlineStr">
        <is>
          <t>293 - 4263</t>
        </is>
      </c>
      <c r="C17" s="4" t="inlineStr">
        <is>
          <t xml:space="preserve"> </t>
        </is>
      </c>
      <c r="D17" s="4" t="inlineStr">
        <is>
          <t xml:space="preserve"> </t>
        </is>
      </c>
    </row>
    <row r="18">
      <c r="A18" s="4" t="inlineStr">
        <is>
          <t>Entity Well-known Seasoned Issuer</t>
        </is>
      </c>
      <c r="B18" s="4" t="inlineStr">
        <is>
          <t xml:space="preserve"> 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ommon Stock, Shares Outstanding</t>
        </is>
      </c>
      <c r="B27" s="4" t="inlineStr">
        <is>
          <t xml:space="preserve"> </t>
        </is>
      </c>
      <c r="C27" s="5" t="n">
        <v>53987069</v>
      </c>
      <c r="D27" s="4" t="inlineStr">
        <is>
          <t xml:space="preserve"> </t>
        </is>
      </c>
    </row>
    <row r="28">
      <c r="A28" s="4" t="inlineStr">
        <is>
          <t>Entity Public Float</t>
        </is>
      </c>
      <c r="B28" s="4" t="inlineStr">
        <is>
          <t xml:space="preserve"> </t>
        </is>
      </c>
      <c r="C28" s="4" t="inlineStr">
        <is>
          <t xml:space="preserve"> </t>
        </is>
      </c>
      <c r="D28" s="6" t="n">
        <v>57451112</v>
      </c>
    </row>
    <row r="29">
      <c r="A29" s="4" t="inlineStr">
        <is>
          <t>Entity Central Index Key</t>
        </is>
      </c>
      <c r="B29" s="4" t="inlineStr">
        <is>
          <t>0001883814</t>
        </is>
      </c>
      <c r="C29" s="4" t="inlineStr">
        <is>
          <t xml:space="preserve"> </t>
        </is>
      </c>
      <c r="D29" s="4" t="inlineStr">
        <is>
          <t xml:space="preserve"> </t>
        </is>
      </c>
    </row>
    <row r="30">
      <c r="A30" s="4" t="inlineStr">
        <is>
          <t>Current Fiscal Year End Date</t>
        </is>
      </c>
      <c r="B30" s="4" t="inlineStr">
        <is>
          <t>--12-31</t>
        </is>
      </c>
      <c r="C30" s="4" t="inlineStr">
        <is>
          <t xml:space="preserve"> </t>
        </is>
      </c>
      <c r="D30" s="4" t="inlineStr">
        <is>
          <t xml:space="preserve"> </t>
        </is>
      </c>
    </row>
    <row r="31">
      <c r="A31" s="4" t="inlineStr">
        <is>
          <t>Document Fiscal Year Focus</t>
        </is>
      </c>
      <c r="B31" s="4" t="inlineStr">
        <is>
          <t>2024</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Auditor Name</t>
        </is>
      </c>
      <c r="B34" s="4" t="inlineStr">
        <is>
          <t>GRANT THORNTON LLP</t>
        </is>
      </c>
      <c r="C34" s="4" t="inlineStr">
        <is>
          <t xml:space="preserve"> </t>
        </is>
      </c>
      <c r="D34" s="4" t="inlineStr">
        <is>
          <t xml:space="preserve"> </t>
        </is>
      </c>
    </row>
    <row r="35">
      <c r="A35" s="4" t="inlineStr">
        <is>
          <t>Auditor Location</t>
        </is>
      </c>
      <c r="B35" s="4" t="inlineStr">
        <is>
          <t>Dallas, Texas</t>
        </is>
      </c>
      <c r="C35" s="4" t="inlineStr">
        <is>
          <t xml:space="preserve"> </t>
        </is>
      </c>
      <c r="D35" s="4" t="inlineStr">
        <is>
          <t xml:space="preserve"> </t>
        </is>
      </c>
    </row>
    <row r="36">
      <c r="A36" s="4" t="inlineStr">
        <is>
          <t>Auditor Firm ID</t>
        </is>
      </c>
      <c r="B36" s="4" t="inlineStr">
        <is>
          <t>248</t>
        </is>
      </c>
      <c r="C36" s="4" t="inlineStr">
        <is>
          <t xml:space="preserve"> </t>
        </is>
      </c>
      <c r="D36" s="4" t="inlineStr">
        <is>
          <t xml:space="preserve"> </t>
        </is>
      </c>
    </row>
    <row r="37">
      <c r="A37" s="4" t="inlineStr">
        <is>
          <t>ICFR Auditor Attestation Flag</t>
        </is>
      </c>
      <c r="B37" s="4" t="inlineStr">
        <is>
          <t>false</t>
        </is>
      </c>
      <c r="C37" s="4" t="inlineStr">
        <is>
          <t xml:space="preserve"> </t>
        </is>
      </c>
      <c r="D37" s="4" t="inlineStr">
        <is>
          <t xml:space="preserve"> </t>
        </is>
      </c>
    </row>
    <row r="38">
      <c r="A38" s="4" t="inlineStr">
        <is>
          <t>Document Financial Statement Error Correction</t>
        </is>
      </c>
      <c r="B38" s="4" t="inlineStr">
        <is>
          <t>false</t>
        </is>
      </c>
      <c r="C38" s="4" t="inlineStr">
        <is>
          <t xml:space="preserve"> </t>
        </is>
      </c>
      <c r="D38" s="4" t="inlineStr">
        <is>
          <t xml:space="preserve"> </t>
        </is>
      </c>
    </row>
    <row r="39">
      <c r="A39" s="4" t="inlineStr">
        <is>
          <t>Common stock</t>
        </is>
      </c>
      <c r="B39" s="4" t="inlineStr">
        <is>
          <t xml:space="preserve"> </t>
        </is>
      </c>
      <c r="C39" s="4" t="inlineStr">
        <is>
          <t xml:space="preserve"> </t>
        </is>
      </c>
      <c r="D39" s="4" t="inlineStr">
        <is>
          <t xml:space="preserve"> </t>
        </is>
      </c>
    </row>
    <row r="40">
      <c r="A40" s="3" t="inlineStr">
        <is>
          <t>Document and Entity Information</t>
        </is>
      </c>
      <c r="B40" s="4" t="inlineStr">
        <is>
          <t xml:space="preserve"> </t>
        </is>
      </c>
      <c r="C40" s="4" t="inlineStr">
        <is>
          <t xml:space="preserve"> </t>
        </is>
      </c>
      <c r="D40" s="4" t="inlineStr">
        <is>
          <t xml:space="preserve"> </t>
        </is>
      </c>
    </row>
    <row r="41">
      <c r="A41" s="4" t="inlineStr">
        <is>
          <t>Title of 12(b) Security</t>
        </is>
      </c>
      <c r="B41" s="4" t="inlineStr">
        <is>
          <t>Common stock, par value $0.0001 per share</t>
        </is>
      </c>
      <c r="C41" s="4" t="inlineStr">
        <is>
          <t xml:space="preserve"> </t>
        </is>
      </c>
      <c r="D41" s="4" t="inlineStr">
        <is>
          <t xml:space="preserve"> </t>
        </is>
      </c>
    </row>
    <row r="42">
      <c r="A42" s="4" t="inlineStr">
        <is>
          <t>Trading Symbol</t>
        </is>
      </c>
      <c r="B42" s="4" t="inlineStr">
        <is>
          <t>SLND</t>
        </is>
      </c>
      <c r="C42" s="4" t="inlineStr">
        <is>
          <t xml:space="preserve"> </t>
        </is>
      </c>
      <c r="D42" s="4" t="inlineStr">
        <is>
          <t xml:space="preserve"> </t>
        </is>
      </c>
    </row>
    <row r="43">
      <c r="A43" s="4" t="inlineStr">
        <is>
          <t>Security Exchange Name</t>
        </is>
      </c>
      <c r="B43" s="4" t="inlineStr">
        <is>
          <t>NYSEAMER</t>
        </is>
      </c>
      <c r="C43" s="4" t="inlineStr">
        <is>
          <t xml:space="preserve"> </t>
        </is>
      </c>
      <c r="D43" s="4" t="inlineStr">
        <is>
          <t xml:space="preserve"> </t>
        </is>
      </c>
    </row>
    <row r="44">
      <c r="A44" s="4" t="inlineStr">
        <is>
          <t>Redeemable warrants</t>
        </is>
      </c>
      <c r="B44" s="4" t="inlineStr">
        <is>
          <t xml:space="preserve"> </t>
        </is>
      </c>
      <c r="C44" s="4" t="inlineStr">
        <is>
          <t xml:space="preserve"> </t>
        </is>
      </c>
      <c r="D44" s="4" t="inlineStr">
        <is>
          <t xml:space="preserve"> </t>
        </is>
      </c>
    </row>
    <row r="45">
      <c r="A45" s="3" t="inlineStr">
        <is>
          <t>Document and Entity Information</t>
        </is>
      </c>
      <c r="B45" s="4" t="inlineStr">
        <is>
          <t xml:space="preserve"> </t>
        </is>
      </c>
      <c r="C45" s="4" t="inlineStr">
        <is>
          <t xml:space="preserve"> </t>
        </is>
      </c>
      <c r="D45" s="4" t="inlineStr">
        <is>
          <t xml:space="preserve"> </t>
        </is>
      </c>
    </row>
    <row r="46">
      <c r="A46" s="4" t="inlineStr">
        <is>
          <t>Title of 12(b) Security</t>
        </is>
      </c>
      <c r="B46" s="4" t="inlineStr">
        <is>
          <t>Redeemable warrants, exercisable for shares of common stock at an exercise price of $11.50 per share</t>
        </is>
      </c>
      <c r="C46" s="4" t="inlineStr">
        <is>
          <t xml:space="preserve"> </t>
        </is>
      </c>
      <c r="D46" s="4" t="inlineStr">
        <is>
          <t xml:space="preserve"> </t>
        </is>
      </c>
    </row>
    <row r="47">
      <c r="A47" s="4" t="inlineStr">
        <is>
          <t>Trading Symbol</t>
        </is>
      </c>
      <c r="B47" s="4" t="inlineStr">
        <is>
          <t>SLND WS</t>
        </is>
      </c>
      <c r="C47" s="4" t="inlineStr">
        <is>
          <t xml:space="preserve"> </t>
        </is>
      </c>
      <c r="D47" s="4" t="inlineStr">
        <is>
          <t xml:space="preserve"> </t>
        </is>
      </c>
    </row>
    <row r="48">
      <c r="A48" s="4" t="inlineStr">
        <is>
          <t>Security Exchange Name</t>
        </is>
      </c>
      <c r="B48" s="4" t="inlineStr">
        <is>
          <t>NYSEAMER</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Basis of Presentation These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consolidated financial statements include the accounts of Southland Holdings, In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 These consolidated financial statements include the accounts of Southland Holdings, Inc, Southland Holdings, LLC, Southland Contracting, Inc., Johnson Bros. Corporation, a Southland Company (“Johnson Bros. Corporation”), Mole Constructors, Inc., Oscar Renda Contracting, Inc. (“Oscar Renda Contracting”), Heritage Materials, LLC, American Bridge, Renda Pacific LLC, Southland Renda JV (“Southland Renda”), Southland Mole JV (“Southland Mole”), Southland RE Properties LLC, Oscar Renda Contracting of Canada, Ltd., Southland Mole of Canada Ltd. (“Southland Mole of Canada”), Southland Technicore Mole JV (“Southland Technicore Mole”), Southland Mole of Canada/Astaldi Canada Design &amp; Construction JV (“Southland Astaldi”) and American Bridge/Commodore JV. In November 2024, the Company dissolved the Southland Technicore Mole joint venture. Southland Holdings, LLC, Renda Pacific, LLC, Southland RE Properties, LLC, and Heritage Materials, LLC, are limited liability companies. The members’ liability is limited to our investments within those companies. Reclassifications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equity. Operating Cycle Assets and liabilities related to long-term contracts are included in current assets and current liabilities in the accompanying consolidated balance sheets as they will be settled in the normal course of contract completion. Some of these contracts will require more than one year to settle. Foreign Operations and Foreign Exchange Risk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sset seizure, domestic and foreign import or export changes, and restrictions on currency exchange. Net assets of foreign operations for the years ended December 31, 2024, and December 31, 2023, are approximately 62% and 47%, respectively, of our total net assets. The financial records of Southland Technicore Mole joint venture, Oscar Renda Contracting of Canada, Inc., Southland Mole of Canada, Southland Astaldi joint venture, and various consolidated American Bridge subsidiaries are maintained in local currencies. Results of foreign operations are translated from the local currency to the U.S. dollar (functional and reporting currency) using the average exchange rates during the period, while assets and liabilities are translated at the exchange rate in effect at the reporting date. Certain long-lived assets and liabilities are converted at historical rates. Resulting gains or losses from translating foreign currency financial statements are recorded as other comprehensive income (loss). We enter foreign currency transactions when a transaction is denominated in currency other than our functional currency. A transaction is initially measured and recorded using the exchange rate on the date of the transaction. Transactions are then remeasured at the end of each reporting period using the exchange rate at that date. The resulting gains or losses are recorded in the consolidated statements of operations within other income, net. 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revenue recognition, the allowance for credit losses, recoverability of unapproved contract modifications, deferred tax assets, and other accounts for which estimates are required. Segments We manage our business using two distinct operating segments. Our chief operating decision maker (“CODM”) reviews financial information pertaining to our Transportation and Civil segments. The classification of revenue, cost of construction and gross profit for segment reporting purposes is reliant on management judgment. At times, our segments undertake projects together or share resources and equipment. We also allocate some costs between segments which can include facility costs, equipment costs, and other operating expenses. Concentration Risk As of December 31, 2024, there were no customers who individually comprised 10% of our contract receivables. As of December 31, 2023, we had one customer that comprised 15% of our contract receivables. The percentage of our labor force subject to collective bargaining agreements was 14% , 20% , and 26% as of December 31, 2024, December 31, 2023, and December 31, 2022, respectively. The collective bargaining agreements are due to expire by 2026. We consider our relationships with our employees and the applicable labor unions to be satisfactory. During the year ended December 31, 2024, revenue earned from two customers individually exceeded 10% of annual revenue. Revenue from each customer was 13.9% and 10.1%. During the year ended December 31, 2023, revenue earned from two customers individually exceeded 10% of annual revenue. Revenue from each customer was 17.3% and 13.7%. During the year ended December 31, 2022, there were no customers who individually comprised 10% of annual revenue. During the year ended December 31, 2024, revenue earned from operations in Florida, New York, Texas, and the Bahamas was approximately 22.7%, 14.8%, 13.7% and 13.6%, respectively. Remaining revenue earned was from operations in 28 other states, territories, or provinces. Foreign revenue earned was 17.2% of total revenue. During the year ended December 31, 2023, revenue earned from operations in Florida, Texas, and the Bahamas was approximately 19.7%, 18.9%, and 17.3%, respectively. Remaining revenue earned was from operations in 29 other states, territories, or provinces. Foreign revenue earned was 22.9% of total revenue . During the year ended December 31, 2022, revenue earned from operations in Texas and Florida was approximately 24.9% and 16.3%, respectively. Remaining revenue earned was from operations in 23 other states, territories, or provinces. Foreign revenue earned was 15% of total revenue Revenue and Cost Recognition We recognize revenue in accordance with FASB ASC 606 (“ASC 606”). In accordance with ASC 606, we follow the five-step process to recognize revenue: 1. Identify the contract 2. Identify performance obligations 3. Determine the transaction price 4. Allocate the transaction price 5. Recognize revenue Most of our contracts consist of firm fixed-price and fixed-price per unit arrangements. The transaction price of a contract is allocated to each distinct performance obligation and recognized as revenue when, or as, the performance obligation is satisfied. Our contracts do not include a significant financing component. The transaction price for our contracts may include variable consideration, which includes increases to transaction price for approved, unapproved and unpriced change orders, claims, increased performance of units and incentives, and reductions to transaction price for decreased performance of units and liquidated damages. Variable consideration is recognized when realization of the adjustment is probable, and the amount can be reasonably determined. We recognize adjustments in estimated profit on contracts under the cumulative catch-up method. Our performance obligations are generally satisfied over time as work progresses. Revenue is recognized over time using the input method, measured by the percentage of cost incurred to date to estimated total cost for each contract. This method is used because we believe expended cost to be the best available measure of progress on contracts. Because of the uncertainties in estimating costs, it is reasonably possible that the estimates used will change within the near term. Cost of construction includes all direct material, subcontractor, equipment, and labor and certain other direct costs, as well as those indirect costs related to contract performance. Selling, general and administrative costs are charged to operations as directly incurred. Costs to fulfill contracts, such as costs to mobilize equipment to a jobsite, prior to substantive work beginning (“mobilization costs”) and costs to insure a contract (“bonds and insurance”) are capitalized as incurred and amortized over the expected duration of the contract. Capitalized contract costs are included as contract assets on the consolidated balance sheets and are amortized over the expected contract length. Provisions for estimated losses on incomplete contracts are made in the period in which such losses are determined. Changes in job performance, job conditions, and estimated profitability may result in revisions to revenues, costs and income, which are recognized in the period in which the revisions are determined. Changes in estimated job profitability are accounted for as changes in estimates in the current period. ​ ​ ​ ​ ​ ​ ​ ​ (Amounts in thousands) December 31, 2024 December 31, 2023 Costs to bond and insure ​ $ 22,128 ​ $ 20,997 Mobilization costs ​ ​ 9,043 ​ ​ 7,617 Costs to fulfill contracts, net ​ $ 31,171 ​ $ 28,614 ​ During the years ended December 31, 2024 and December 31, 2023, we amortized $12.5 million and $15.0 million, respectively, of mobilization and costs to insure contracts to cost of construction in the consolidated statements of operations. Contract assets represent, in addition to costs to fulfill, revenues recognized in excess of amounts billed. We anticipate substantially all incurred costs associated with contract assets to be billed and collected within one year or the lifecycle of a construction project. Contract liabilities represents billings in excess of revenues recognized. We report revenue net of any taxes collected from the customer and remitted to government agencies. Fair Value Measurement FASB ASC 820, Fair Value Measurements and Disclosures Level 1 Inputs to the valuation methodology are unadjusted quoted prices for identical assets or liabilities in active markets that we have the ability to access. Level 2 Inputs to the valuation methodology include quoted prices for similar assets or liabilities in active markets, quoted prices for identical or similar asset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assets and liabilities have been valued using a market approach, except for Level 3 assets. Fair values for assets in Level 2 are estimated using quoted market prices for the funds’ investment assets in active and inactive markets. Fair values for assets in Level 3 are estimated based on estimated fair values of the funds’ underlying assets as provided by third-party pricing information without adjustment, which are believed to be illiquid. There were no significant transfers in or out of Levels 1, 2, or 3 during 2024 or 2023. 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 ​ ​ ​ ​ ​ ​ ​ (Amounts in thousands) December 31, 2024 December 31, 2023 Cash and cash equivalents at beginning of year ​ $ 49,176 ​ $ 57,915 Restricted cash at beginning of year ​ ​ 14,644 ​ ​ 14,076 Cash, cash equivalents, and restricted cash at beginning of year ​ $ 63,820 ​ $ 71,991 ​ ​ ​ ​ ​ ​ ​ Cash and cash equivalents at end of year ​ $ 72,185 ​ $ 49,176 Restricted cash at end of year ​ ​ 15,376 ​ ​ 14,644 Cash, cash equivalents, and restricted cash at end of year ​ $ 87,561 ​ $ 63,820 ​ Accounts Receivable, Net We provide an allowance for credit losses, which is based upon a review of outstanding receivables, historical collection information, existing economic conditions and future expectations. Normal contracts receivable are due 30 days after the issuance of the invoice. Retainages are typically due 30 days after completion of the project and acceptance by the contract owner. Warranty retainage receivables, where applicable, are typically due two years after completion of the project and acceptance by the contract owner. Receivables past due more than 120 days are considered delinquent. Delinquent receivables are written off based on individual credit evaluation and specific circumstances of the customer. We expect to collect $100.5 million of our outstanding retainage receivables, net, within the next twelve months. In certain cases we can apply in writing at the time of substantial performance of the contract to substitute the amount retained as warranty receivable with a substitute bond of equal or greater value. It is at the discretion of the owners to accept a substitute bond. As of December 31, 2024, and December 31, 2023, we had an allowance for credit losses of $2.0 million and $1.3 million, respectively. Inventory Inventory consists mainly of materials utilized for Heritage Materials’ materials producing plants, is stated at the lower of cost (first in, first out) or net realizable value and is reported in other current assets. As of December 31, 2024, and December 31, 2023, we had inventory of $4.5 million and $5.5 million, respectively. Deferred Financing Costs We capitalize costs related to the issuance of debt. Deferred financing costs are presented with noncurrent liabilities as a reduction of long-term debt on our consolidated balance sheets. The amortization of such costs is recognized as interest expense over the term of the respective debt instruments to which they pertain. Property and Equipment Depreciation on property and equipment is provided by the straight-line method over the estimated useful life of the assets and includes amortization of finance leases. Assets for certain joint ventures are depreciated over the estimated life of the contract. Maintenance and repairs are expensed as incurred, while replacements and improvements are capitalized. In the case of property and equipment disposal, costs and related accumulated depreciation are eliminated from the accounts and any resulting gain or loss on a sale or retirement of property and equipment used in construction are recorded within cost of construction. Gains and losses related to all other property and equipment are reflected in other income, net in the consolidated statements of operations. A summary of the estimated useful lives is as follows: ​ ​ Buildings 40 years Leasehold improvements Lesser of 15 years or lease term Auto and trucks 3 Machinery and equipment 5 Office and safety equipment 3 ​ Useful lives of property and equipment may be adjusted as differing equipment use and circumstances present. Goodwill and Indefinite-Lived Intangibles Goodwill and indefinite-lived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For the years ended December 31, 2024, December 31, 2023, and December 31, 2022, based on the results of our qualitative assessments which determined that it was more likely than not that the fair value of the reporting units exceeded the carrying amounts and that the fair value of the indefinite-lived intangible assets exceeded the carrying amounts, we did not complete quantitative assessments, and we did not record any impairment of goodwill or indefinite-lived intangible assets. 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year ended December 31, 2024, we did not identify any triggering events that would require a quantitative assessment. Intangible assets with a definite useful life are amortized over their useful lives. For the years ended December 31, 2024, December 31, 2023, and December 31, 2022, we recorded amortization expense of $0.5 million, $0.5 million, and $1.0 million, respectively. 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We self-insure workers’ compensation, general liability, and auto insurance up to $0.3 million per claim for Southland Contracting, Inc., American Bridge Company, and Johnson Bros. Corporation, except in New York, which general liability is $2.0 million per claim. The policies covering Oscar Renda Contracting, Inc. and Heritage Materials, LLC have a $0.1 million deductible per claim. As of December 31, 2024, and December 31, 2023, we had $10.2 million and $11.9 million, respectively, in self-insurance reserves. Income Taxes Effective January 1, 2023, Southland Holdings, LLC revoked its Subchapter S-corporation election terminating the Qualified Subchapter S Subsidiary group. With the exception of Renda Pacific LLP, the remaining domestic entities under Southland Holdings, LLC (including Oscar Renda Contracting, Inc. and American Bridge) will file a consolidated United States Federal income tax return. As a limited liability partnership, Renda Pacific, LLP is treated as a partnership for federal income tax purposes and does not pay federal income taxes at the entity level. As a joint venture, Southland Renda Joint Venture is treated as a partnership for federal income tax purposes and does not pay federal income taxes at the entity level. Southland Contracting, Inc., Southland Mole of Canada, and Mole Constructors, Inc. are subject to foreign taxes on their respective share of taxable income from operations outside of the US. Oscar Renda Contracting of Canada, Inc., a wholly owned subsidiary of Oscar Renda Contracting, Inc., is subject to foreign taxes on their taxable income from operations outside of the U.S. American Bridge Canada Company, a wholly owned subsidiary of American Bridge Company, is subject to foreign taxes on their taxable income from operations outside of the U.S. American Bridge UK, a foreign branch of the wholly owned subsidiary American Bridge International Corporation, is subject to foreign taxes on their taxable income from operations outside of the U.S. We classify interest and penalties attributable to income taxes as part of income tax expense. As of December 31, 2024, and December 31, 2023, we had accrued $0.1 million and $0.9 million, respectively. Provisions for U.S. federal, state, and local plus non-U.S. income taxes are calculated on reported income or loss before taxes according to current applicable tax law plus the cumulative effect of any changes in tax law, or tax rates from those previously used in determining deferred tax assets and liabilities. The accounting for uncertainty in income taxes requires a more-likely-than-not threshold for financial statement recognition. We record an uncertain tax liability when a known position is taken that is not more-likely-than-not to be adjusted under audit by any appropriate taxing authority audit agent. The effect of a change in an uncertain tax position is recorded in the period in which the change becomes known. Applicable tax penalties and interest are classified as a component of income tax expense or benefit. We also assess the likelihood that deferred tax assets are recoverable against forecasted sources of taxable income and record a valuation allowance if it is determined that it is more likely than not that all or a portion of deferred tax assets will not be recognized. Changes in estimate and judgement regarding the future ability to recognize deferred tax assets may result in changes to deferred tax expense and is recorded in the period in which the change occurs. Leases Leases are recognized under ASC 842, Leases (“ASC 842”). We determine whether a contract contains a lease at contract inception and classify it as either finance or operating. A contract contains a lease if there is an identified asset, and we have the right to control the asset. Finance leases are generally those that allow us to substantially utilize or pay for the entire asset over its estimated useful life. Finance leases are recorded in property and equipment, net, and finance lease liabilities within short-term lease liabilities and long-term lease liabilities on the consolidated balance sheets. Finance lease property and equipment are amortized in costs of construction on a straight-line basis over the shorter of the estimated useful lives of the assets or the lease term, with the interest component for lease liabilities included in interest expense and recognized using the effective interest method over the lease term. Operating lease right-of-use assets represent our right to use an underlying asset for the lease term, and lease liabilities represent our obligation to make lease payments arising from the lease. Operating leases are recorded in right-of-use assets, short-term lease liabilities, and long-term lease liabilities on our consolidated balance sheets. In the consolidated statements of operations, lease expense for operating lease payments is recognized on a straight-line basis over the lease term and recorded in cost of construction for leases related to our projects or selling, general, and administrative expenses for all other leases. ASC 842 allows lessees an option to not recognize right-of-use assets and lease liabilities arising from short-term leases. A short-term lease is defined as a lease with an initial term of 12 months or less. We elected to not recognize short-term leases as right-of-use assets and lease liabilities on the consolidated balance sheets. All short-term leases which are not included on our consolidated balance sheets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Finance and operating lease right-of-use assets and lease liabilities are recognized at commencement date based on the present value of lease payments over the lease term. Our lease liabilities are recognized based on the present value of the remaining fixed lease payments, over the lease term, using a discount rate. For the purpose of lease liability measurement, we consider only payments that are fixed and determinable at the time of commencement. Some leasing arrangements require variable payments that are dependent upon usage or output, or may vary for other reasons, such as insurance or tax payments. Any variable payments are expensed as incurred. We use our incremental borrowing rate at the commencement date in determining the present value of the lease payments for all asset classes, unless the implicit rate is readily determinable. Our lease terms may include options to extend or terminate the lease and are recognized when it is reasonably certain that we will exercise that option. We have lease agreements with lease and non-lease components, which are accounted for as a single lease component for all classes of leased assets for which we are the lessee. For certain equipment leases, the portfolio approach is applied to account for the operating lease right-of-use assets and lease liabilities. Lease assets are tested for impairment in the same manner as long-lived assets used in operations. See Note 11 for additional information. Recently Adopted Accounting Pronouncements In June 2016, FASB issued ASU 2016-13, Measurement of Credit Losses on Financial Instruments, (“Topic 326”). The standard requires the immediate recognition of estimated credit losses expected to occur over the life of financial assets rather than the current incurred loss impairment model that recognizes losses when a probability threshold is met. Topic 326 is effective for annual periods beginning after January 1, 2023, and interim periods within those fiscal years. The implementation of Topic 326 in 2023 did not have a material impact on our consolidated financial statements given the nature of our contracts and our historical loss experience. In November 2023, the FASB issued ASU 2023-07, "Segment Reporting (Topic 280): Improvements to Reportable Segment Disclosures" ("ASU 2023-07"), which requires expanded disclosure of significant segment expenses and other segment items on an annual and interim basis. ASU 2023-07 was adopted as of January 1, 2024. Our adoption of ASU 2023-07 did not have a material impact on our consolidated financial statements and related disclosures. Recently Issued Accounting Standards In August 2023, the FASB issued ASU 2023-05, “Business Combinations-Joint Venture Formations (Subtopic 805-60): Recognition and Initial Measurement” (“ASU 2023-05”), which requires that a joint venture apply a new basis of accounting upon formation. As a result, a newly formed joint venture, upon formation, would initially measure its assets and liabilities at fair value. ASU 2023-05 is effective prospectively for all joint venture formations with a formation date on or after January 1, 2025. We plan to adopt ASU 2023-05 in the first quarter of 2025, but do not expect the adoption to have a material impact on our consolidated financial statement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istration S-K. The Company has evaluated the new standard and determined that it will have no material impact on its consolidated financial statements or disclosures since the Company is already subject to the relevant SEC disclosure requirements. On December 14, 2023, the FASB issued ASU 2023-09, “Income Taxes (Topic 740): Improvements to Income Tax Disclosures” ("ASU 2023-09"), which established new income tax disclosure requirements. Public business entities must apply the guidance to annual periods beginning after December 15, 2024. We have not elected to early adopt this standard. We are currently evaluating the impact ASU 2023-09 will have on our consolidated financial statements and related disclosures. In November 2024, the FASB issued ASU 2024-03, Disaggregation of Income Statement Expenses (“ASU 2024-03”), which requires public entities to disclose, in the notes to financial statements, certain costs and expenses, such as purchases of inventory, employee compensation, and costs related to depreciation and amortization. ASU 2024-03 is effective for our Annual Report on Form 10-K for the fiscal year ended December 31, 2027, and subsequent interim periods, with early adoption permitted. We do not expect ASU 2024-03 to have an impact on our financial position, results of operations and cash flows; however, we are currently evaluating the impact on our consolidated financial statement disclosures. Share-Based Compensation We measure and recognize compensation expense, net of forfeitures, over the requisite vesting periods for all share-based payment awards made and we recognize forfeitures as they occur. Share-based compensation is included in selling, general and administrative expenses and cost of revenue on our consolidated statements of operations. Warrants Immediately after giving effect to the Business Combination, there were 14,385,500 warrants issued Real Estate Transaction As of December 31, 2024, relating to the transaction noted above, the current outstanding liability is included in accrued liabilities and the long-term outstanding liability presented as financing obligations, n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Noncontrolling Interests Holders - Narrative (Details)</t>
        </is>
      </c>
      <c r="B1" s="2" t="inlineStr">
        <is>
          <t>12 Months Ended</t>
        </is>
      </c>
    </row>
    <row r="2">
      <c r="B2" s="2" t="inlineStr">
        <is>
          <t>Dec. 31, 2024</t>
        </is>
      </c>
      <c r="C2" s="2" t="inlineStr">
        <is>
          <t>Dec. 31, 2023</t>
        </is>
      </c>
      <c r="D2" s="2" t="inlineStr">
        <is>
          <t>Dec. 31, 2022</t>
        </is>
      </c>
      <c r="E2" s="2" t="inlineStr">
        <is>
          <t>Mar. 31, 2021</t>
        </is>
      </c>
    </row>
    <row r="3">
      <c r="A3" s="4" t="inlineStr">
        <is>
          <t>Heritage Materials</t>
        </is>
      </c>
      <c r="B3" s="4" t="inlineStr">
        <is>
          <t xml:space="preserve"> </t>
        </is>
      </c>
      <c r="C3" s="4" t="inlineStr">
        <is>
          <t xml:space="preserve"> </t>
        </is>
      </c>
      <c r="D3" s="4" t="inlineStr">
        <is>
          <t xml:space="preserve"> </t>
        </is>
      </c>
      <c r="E3" s="4" t="inlineStr">
        <is>
          <t xml:space="preserve"> </t>
        </is>
      </c>
    </row>
    <row r="4">
      <c r="A4" s="3" t="inlineStr">
        <is>
          <t>Noncontrolling Interests Holders</t>
        </is>
      </c>
      <c r="B4" s="4" t="inlineStr">
        <is>
          <t xml:space="preserve"> </t>
        </is>
      </c>
      <c r="C4" s="4" t="inlineStr">
        <is>
          <t xml:space="preserve"> </t>
        </is>
      </c>
      <c r="D4" s="4" t="inlineStr">
        <is>
          <t xml:space="preserve"> </t>
        </is>
      </c>
      <c r="E4" s="4" t="inlineStr">
        <is>
          <t xml:space="preserve"> </t>
        </is>
      </c>
    </row>
    <row r="5">
      <c r="A5" s="4" t="inlineStr">
        <is>
          <t>Noncontrolling Interests acquired</t>
        </is>
      </c>
      <c r="B5" s="4" t="inlineStr">
        <is>
          <t xml:space="preserve"> </t>
        </is>
      </c>
      <c r="C5" s="4" t="inlineStr">
        <is>
          <t xml:space="preserve"> </t>
        </is>
      </c>
      <c r="D5" s="4" t="inlineStr">
        <is>
          <t xml:space="preserve"> </t>
        </is>
      </c>
      <c r="E5" s="9" t="n">
        <v>0.2</v>
      </c>
    </row>
    <row r="6">
      <c r="A6" s="4" t="inlineStr">
        <is>
          <t>Oscar Renda</t>
        </is>
      </c>
      <c r="B6" s="4" t="inlineStr">
        <is>
          <t xml:space="preserve"> </t>
        </is>
      </c>
      <c r="C6" s="4" t="inlineStr">
        <is>
          <t xml:space="preserve"> </t>
        </is>
      </c>
      <c r="D6" s="4" t="inlineStr">
        <is>
          <t xml:space="preserve"> </t>
        </is>
      </c>
      <c r="E6" s="4" t="inlineStr">
        <is>
          <t xml:space="preserve"> </t>
        </is>
      </c>
    </row>
    <row r="7">
      <c r="A7" s="3" t="inlineStr">
        <is>
          <t>Noncontrolling Interests Holders</t>
        </is>
      </c>
      <c r="B7" s="4" t="inlineStr">
        <is>
          <t xml:space="preserve"> </t>
        </is>
      </c>
      <c r="C7" s="4" t="inlineStr">
        <is>
          <t xml:space="preserve"> </t>
        </is>
      </c>
      <c r="D7" s="4" t="inlineStr">
        <is>
          <t xml:space="preserve"> </t>
        </is>
      </c>
      <c r="E7" s="4" t="inlineStr">
        <is>
          <t xml:space="preserve"> </t>
        </is>
      </c>
    </row>
    <row r="8">
      <c r="A8" s="4" t="inlineStr">
        <is>
          <t>Noncontrolling Interests</t>
        </is>
      </c>
      <c r="B8" s="11" t="n">
        <v>0.847</v>
      </c>
      <c r="C8" s="11" t="n">
        <v>0.847</v>
      </c>
      <c r="D8" s="11" t="n">
        <v>0.847</v>
      </c>
      <c r="E8" s="4" t="inlineStr">
        <is>
          <t xml:space="preserve"> </t>
        </is>
      </c>
    </row>
    <row r="9">
      <c r="A9" s="4" t="inlineStr">
        <is>
          <t>Southland Astaldi</t>
        </is>
      </c>
      <c r="B9" s="4" t="inlineStr">
        <is>
          <t xml:space="preserve"> </t>
        </is>
      </c>
      <c r="C9" s="4" t="inlineStr">
        <is>
          <t xml:space="preserve"> </t>
        </is>
      </c>
      <c r="D9" s="4" t="inlineStr">
        <is>
          <t xml:space="preserve"> </t>
        </is>
      </c>
      <c r="E9" s="4" t="inlineStr">
        <is>
          <t xml:space="preserve"> </t>
        </is>
      </c>
    </row>
    <row r="10">
      <c r="A10" s="3" t="inlineStr">
        <is>
          <t>Noncontrolling Interests Holders</t>
        </is>
      </c>
      <c r="B10" s="4" t="inlineStr">
        <is>
          <t xml:space="preserve"> </t>
        </is>
      </c>
      <c r="C10" s="4" t="inlineStr">
        <is>
          <t xml:space="preserve"> </t>
        </is>
      </c>
      <c r="D10" s="4" t="inlineStr">
        <is>
          <t xml:space="preserve"> </t>
        </is>
      </c>
      <c r="E10" s="4" t="inlineStr">
        <is>
          <t xml:space="preserve"> </t>
        </is>
      </c>
    </row>
    <row r="11">
      <c r="A11" s="4" t="inlineStr">
        <is>
          <t>Noncontrolling Interests</t>
        </is>
      </c>
      <c r="B11" s="9" t="n">
        <v>0.7</v>
      </c>
      <c r="C11" s="9" t="n">
        <v>0.7</v>
      </c>
      <c r="D11" s="9" t="n">
        <v>0.7</v>
      </c>
      <c r="E11" s="4" t="inlineStr">
        <is>
          <t xml:space="preserve"> </t>
        </is>
      </c>
    </row>
    <row r="12">
      <c r="A12" s="4" t="inlineStr">
        <is>
          <t>American Bridge</t>
        </is>
      </c>
      <c r="B12" s="4" t="inlineStr">
        <is>
          <t xml:space="preserve"> </t>
        </is>
      </c>
      <c r="C12" s="4" t="inlineStr">
        <is>
          <t xml:space="preserve"> </t>
        </is>
      </c>
      <c r="D12" s="4" t="inlineStr">
        <is>
          <t xml:space="preserve"> </t>
        </is>
      </c>
      <c r="E12" s="4" t="inlineStr">
        <is>
          <t xml:space="preserve"> </t>
        </is>
      </c>
    </row>
    <row r="13">
      <c r="A13" s="3" t="inlineStr">
        <is>
          <t>Noncontrolling Interests Holders</t>
        </is>
      </c>
      <c r="B13" s="4" t="inlineStr">
        <is>
          <t xml:space="preserve"> </t>
        </is>
      </c>
      <c r="C13" s="4" t="inlineStr">
        <is>
          <t xml:space="preserve"> </t>
        </is>
      </c>
      <c r="D13" s="4" t="inlineStr">
        <is>
          <t xml:space="preserve"> </t>
        </is>
      </c>
      <c r="E13" s="4" t="inlineStr">
        <is>
          <t xml:space="preserve"> </t>
        </is>
      </c>
    </row>
    <row r="14">
      <c r="A14" s="4" t="inlineStr">
        <is>
          <t>Total contracted work responsible for</t>
        </is>
      </c>
      <c r="B14" s="9" t="n">
        <v>0.83</v>
      </c>
      <c r="C14" s="4" t="inlineStr">
        <is>
          <t xml:space="preserve"> </t>
        </is>
      </c>
      <c r="D14" s="4" t="inlineStr">
        <is>
          <t xml:space="preserve"> </t>
        </is>
      </c>
      <c r="E14" s="4" t="inlineStr">
        <is>
          <t xml:space="preserve"> </t>
        </is>
      </c>
    </row>
    <row r="15">
      <c r="A15" s="4" t="inlineStr">
        <is>
          <t>Heritage Materials</t>
        </is>
      </c>
      <c r="B15" s="4" t="inlineStr">
        <is>
          <t xml:space="preserve"> </t>
        </is>
      </c>
      <c r="C15" s="4" t="inlineStr">
        <is>
          <t xml:space="preserve"> </t>
        </is>
      </c>
      <c r="D15" s="4" t="inlineStr">
        <is>
          <t xml:space="preserve"> </t>
        </is>
      </c>
      <c r="E15" s="4" t="inlineStr">
        <is>
          <t xml:space="preserve"> </t>
        </is>
      </c>
    </row>
    <row r="16">
      <c r="A16" s="3" t="inlineStr">
        <is>
          <t>Noncontrolling Interests Holders</t>
        </is>
      </c>
      <c r="B16" s="4" t="inlineStr">
        <is>
          <t xml:space="preserve"> </t>
        </is>
      </c>
      <c r="C16" s="4" t="inlineStr">
        <is>
          <t xml:space="preserve"> </t>
        </is>
      </c>
      <c r="D16" s="4" t="inlineStr">
        <is>
          <t xml:space="preserve"> </t>
        </is>
      </c>
      <c r="E16" s="4" t="inlineStr">
        <is>
          <t xml:space="preserve"> </t>
        </is>
      </c>
    </row>
    <row r="17">
      <c r="A17" s="4" t="inlineStr">
        <is>
          <t>Noncontrolling Interests</t>
        </is>
      </c>
      <c r="B17" s="9" t="n">
        <v>1</v>
      </c>
      <c r="C17" s="9" t="n">
        <v>1</v>
      </c>
      <c r="D17" s="9" t="n">
        <v>1</v>
      </c>
      <c r="E17" s="4" t="inlineStr">
        <is>
          <t xml:space="preserve"> </t>
        </is>
      </c>
    </row>
    <row r="18">
      <c r="A18" s="4" t="inlineStr">
        <is>
          <t>Southland Technicore Mole Joint Venture</t>
        </is>
      </c>
      <c r="B18" s="4" t="inlineStr">
        <is>
          <t xml:space="preserve"> </t>
        </is>
      </c>
      <c r="C18" s="4" t="inlineStr">
        <is>
          <t xml:space="preserve"> </t>
        </is>
      </c>
      <c r="D18" s="4" t="inlineStr">
        <is>
          <t xml:space="preserve"> </t>
        </is>
      </c>
      <c r="E18" s="4" t="inlineStr">
        <is>
          <t xml:space="preserve"> </t>
        </is>
      </c>
    </row>
    <row r="19">
      <c r="A19" s="3" t="inlineStr">
        <is>
          <t>Noncontrolling Interests Holders</t>
        </is>
      </c>
      <c r="B19" s="4" t="inlineStr">
        <is>
          <t xml:space="preserve"> </t>
        </is>
      </c>
      <c r="C19" s="4" t="inlineStr">
        <is>
          <t xml:space="preserve"> </t>
        </is>
      </c>
      <c r="D19" s="4" t="inlineStr">
        <is>
          <t xml:space="preserve"> </t>
        </is>
      </c>
      <c r="E19" s="4" t="inlineStr">
        <is>
          <t xml:space="preserve"> </t>
        </is>
      </c>
    </row>
    <row r="20">
      <c r="A20" s="4" t="inlineStr">
        <is>
          <t>Noncontrolling Interests</t>
        </is>
      </c>
      <c r="B20" s="9" t="n">
        <v>0</v>
      </c>
      <c r="C20" s="9" t="n">
        <v>0.65</v>
      </c>
      <c r="D20" s="9" t="n">
        <v>0.65</v>
      </c>
      <c r="E20"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oncontrolling Interests Holders (Details) - USD ($) $ in Thousands</t>
        </is>
      </c>
      <c r="B1" s="2" t="inlineStr">
        <is>
          <t>12 Months Ended</t>
        </is>
      </c>
    </row>
    <row r="2">
      <c r="B2" s="2" t="inlineStr">
        <is>
          <t>Dec. 31, 2024</t>
        </is>
      </c>
      <c r="C2" s="2" t="inlineStr">
        <is>
          <t>Dec. 31, 2023</t>
        </is>
      </c>
      <c r="D2" s="2" t="inlineStr">
        <is>
          <t>Dec. 31, 2022</t>
        </is>
      </c>
    </row>
    <row r="3">
      <c r="A3" s="3" t="inlineStr">
        <is>
          <t>Noncontrolling Interests Holders</t>
        </is>
      </c>
      <c r="B3" s="4" t="inlineStr">
        <is>
          <t xml:space="preserve"> </t>
        </is>
      </c>
      <c r="C3" s="4" t="inlineStr">
        <is>
          <t xml:space="preserve"> </t>
        </is>
      </c>
      <c r="D3" s="4" t="inlineStr">
        <is>
          <t xml:space="preserve"> </t>
        </is>
      </c>
    </row>
    <row r="4">
      <c r="A4" s="4" t="inlineStr">
        <is>
          <t>Revenue</t>
        </is>
      </c>
      <c r="B4" s="6" t="n">
        <v>34836</v>
      </c>
      <c r="C4" s="6" t="n">
        <v>41589</v>
      </c>
      <c r="D4" s="6" t="n">
        <v>38526</v>
      </c>
    </row>
    <row r="5">
      <c r="A5" s="4" t="inlineStr">
        <is>
          <t>Net income (loss) attributable to noncontrolling interests</t>
        </is>
      </c>
      <c r="B5" s="6" t="n">
        <v>-163</v>
      </c>
      <c r="C5" s="6" t="n">
        <v>538</v>
      </c>
      <c r="D5" s="6" t="n">
        <v>2108</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hare-Based Compensation - RSU and PSU (Details) - $ / shares</t>
        </is>
      </c>
      <c r="B1" s="2" t="inlineStr">
        <is>
          <t>12 Months Ended</t>
        </is>
      </c>
    </row>
    <row r="2">
      <c r="B2" s="2" t="inlineStr">
        <is>
          <t>Dec. 31, 2024</t>
        </is>
      </c>
      <c r="C2" s="2" t="inlineStr">
        <is>
          <t>Dec. 31, 2023</t>
        </is>
      </c>
    </row>
    <row r="3">
      <c r="A3" s="4" t="inlineStr">
        <is>
          <t>RSU</t>
        </is>
      </c>
      <c r="B3" s="4" t="inlineStr">
        <is>
          <t xml:space="preserve"> </t>
        </is>
      </c>
      <c r="C3" s="4" t="inlineStr">
        <is>
          <t xml:space="preserve"> </t>
        </is>
      </c>
    </row>
    <row r="4">
      <c r="A4" s="3" t="inlineStr">
        <is>
          <t>RSU's and PSU's</t>
        </is>
      </c>
      <c r="B4" s="4" t="inlineStr">
        <is>
          <t xml:space="preserve"> </t>
        </is>
      </c>
      <c r="C4" s="4" t="inlineStr">
        <is>
          <t xml:space="preserve"> </t>
        </is>
      </c>
    </row>
    <row r="5">
      <c r="A5" s="4" t="inlineStr">
        <is>
          <t>Outstanding, beginning balance</t>
        </is>
      </c>
      <c r="B5" s="5" t="n">
        <v>173333000</v>
      </c>
      <c r="C5" s="4" t="inlineStr">
        <is>
          <t xml:space="preserve"> </t>
        </is>
      </c>
    </row>
    <row r="6">
      <c r="A6" s="4" t="inlineStr">
        <is>
          <t>Granted</t>
        </is>
      </c>
      <c r="B6" s="5" t="n">
        <v>681310000</v>
      </c>
      <c r="C6" s="5" t="n">
        <v>209203000</v>
      </c>
    </row>
    <row r="7">
      <c r="A7" s="4" t="inlineStr">
        <is>
          <t>Vested</t>
        </is>
      </c>
      <c r="B7" s="5" t="n">
        <v>-133704000</v>
      </c>
      <c r="C7" s="5" t="n">
        <v>-35870000</v>
      </c>
    </row>
    <row r="8">
      <c r="A8" s="4" t="inlineStr">
        <is>
          <t>Canceled</t>
        </is>
      </c>
      <c r="B8" s="5" t="n">
        <v>-41568000</v>
      </c>
      <c r="C8" s="4" t="inlineStr">
        <is>
          <t xml:space="preserve"> </t>
        </is>
      </c>
    </row>
    <row r="9">
      <c r="A9" s="4" t="inlineStr">
        <is>
          <t>Outstanding, ending balance</t>
        </is>
      </c>
      <c r="B9" s="5" t="n">
        <v>679371000</v>
      </c>
      <c r="C9" s="5" t="n">
        <v>173333000</v>
      </c>
    </row>
    <row r="10">
      <c r="A10" s="3" t="inlineStr">
        <is>
          <t>Weighted-Average Grant-Date Fair Value per RSU and PSU</t>
        </is>
      </c>
      <c r="B10" s="4" t="inlineStr">
        <is>
          <t xml:space="preserve"> </t>
        </is>
      </c>
      <c r="C10" s="4" t="inlineStr">
        <is>
          <t xml:space="preserve"> </t>
        </is>
      </c>
    </row>
    <row r="11">
      <c r="A11" s="4" t="inlineStr">
        <is>
          <t>Outstanding, beginning balance</t>
        </is>
      </c>
      <c r="B11" s="8" t="n">
        <v>8.94</v>
      </c>
      <c r="C11" s="4" t="inlineStr">
        <is>
          <t xml:space="preserve"> </t>
        </is>
      </c>
    </row>
    <row r="12">
      <c r="A12" s="4" t="inlineStr">
        <is>
          <t>Granted</t>
        </is>
      </c>
      <c r="B12" s="13" t="n">
        <v>4.83</v>
      </c>
      <c r="C12" s="8" t="n">
        <v>8.43</v>
      </c>
    </row>
    <row r="13">
      <c r="A13" s="4" t="inlineStr">
        <is>
          <t>Vested</t>
        </is>
      </c>
      <c r="B13" s="13" t="n">
        <v>9.35</v>
      </c>
      <c r="C13" s="13" t="n">
        <v>5.94</v>
      </c>
    </row>
    <row r="14">
      <c r="A14" s="4" t="inlineStr">
        <is>
          <t>Canceled</t>
        </is>
      </c>
      <c r="B14" s="13" t="n">
        <v>8.32</v>
      </c>
      <c r="C14" s="4" t="inlineStr">
        <is>
          <t xml:space="preserve"> </t>
        </is>
      </c>
    </row>
    <row r="15">
      <c r="A15" s="4" t="inlineStr">
        <is>
          <t>Outstanding, ending balance</t>
        </is>
      </c>
      <c r="B15" s="8" t="n">
        <v>5.31</v>
      </c>
      <c r="C15" s="8" t="n">
        <v>8.94</v>
      </c>
    </row>
    <row r="16">
      <c r="A16" s="4" t="inlineStr">
        <is>
          <t>PSU</t>
        </is>
      </c>
      <c r="B16" s="4" t="inlineStr">
        <is>
          <t xml:space="preserve"> </t>
        </is>
      </c>
      <c r="C16" s="4" t="inlineStr">
        <is>
          <t xml:space="preserve"> </t>
        </is>
      </c>
    </row>
    <row r="17">
      <c r="A17" s="3" t="inlineStr">
        <is>
          <t>RSU's and PSU's</t>
        </is>
      </c>
      <c r="B17" s="4" t="inlineStr">
        <is>
          <t xml:space="preserve"> </t>
        </is>
      </c>
      <c r="C17" s="4" t="inlineStr">
        <is>
          <t xml:space="preserve"> </t>
        </is>
      </c>
    </row>
    <row r="18">
      <c r="A18" s="4" t="inlineStr">
        <is>
          <t>Granted</t>
        </is>
      </c>
      <c r="B18" s="5" t="n">
        <v>304880000</v>
      </c>
      <c r="C18" s="4" t="inlineStr">
        <is>
          <t xml:space="preserve"> </t>
        </is>
      </c>
    </row>
    <row r="19">
      <c r="A19" s="4" t="inlineStr">
        <is>
          <t>Canceled</t>
        </is>
      </c>
      <c r="B19" s="5" t="n">
        <v>101626</v>
      </c>
      <c r="C19" s="4" t="inlineStr">
        <is>
          <t xml:space="preserve"> </t>
        </is>
      </c>
    </row>
    <row r="20">
      <c r="A20" s="4" t="inlineStr">
        <is>
          <t>Outstanding, ending balance</t>
        </is>
      </c>
      <c r="B20" s="5" t="n">
        <v>304880000</v>
      </c>
      <c r="C20" s="4" t="inlineStr">
        <is>
          <t xml:space="preserve"> </t>
        </is>
      </c>
    </row>
    <row r="21">
      <c r="A21" s="3" t="inlineStr">
        <is>
          <t>Weighted-Average Grant-Date Fair Value per RSU and PSU</t>
        </is>
      </c>
      <c r="B21" s="4" t="inlineStr">
        <is>
          <t xml:space="preserve"> </t>
        </is>
      </c>
      <c r="C21" s="4" t="inlineStr">
        <is>
          <t xml:space="preserve"> </t>
        </is>
      </c>
    </row>
    <row r="22">
      <c r="A22" s="4" t="inlineStr">
        <is>
          <t>Granted</t>
        </is>
      </c>
      <c r="B22" s="8" t="n">
        <v>4.58</v>
      </c>
      <c r="C22" s="4" t="inlineStr">
        <is>
          <t xml:space="preserve"> </t>
        </is>
      </c>
    </row>
    <row r="23">
      <c r="A23" s="4" t="inlineStr">
        <is>
          <t>Outstanding, ending balance</t>
        </is>
      </c>
      <c r="B23" s="8" t="n">
        <v>4.58</v>
      </c>
      <c r="C23"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1" customWidth="1" min="1" max="1"/>
    <col width="24" customWidth="1" min="2" max="2"/>
    <col width="14" customWidth="1" min="3" max="3"/>
    <col width="14" customWidth="1" min="4" max="4"/>
    <col width="13" customWidth="1" min="5" max="5"/>
  </cols>
  <sheetData>
    <row r="1">
      <c r="A1" s="1" t="inlineStr">
        <is>
          <t>Share-Based Compensation - Narrative (Details) - USD ($) $ in Millions</t>
        </is>
      </c>
      <c r="B1" s="2" t="inlineStr">
        <is>
          <t>12 Months Ended</t>
        </is>
      </c>
    </row>
    <row r="2">
      <c r="B2" s="2" t="inlineStr">
        <is>
          <t>Dec. 31, 2024</t>
        </is>
      </c>
      <c r="C2" s="2" t="inlineStr">
        <is>
          <t>Dec. 31, 2023</t>
        </is>
      </c>
      <c r="D2" s="2" t="inlineStr">
        <is>
          <t>Dec. 31, 2022</t>
        </is>
      </c>
      <c r="E2" s="2" t="inlineStr">
        <is>
          <t>May 24, 2022</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Unrecognized compensation cost</t>
        </is>
      </c>
      <c r="B4" s="10" t="n">
        <v>3.1</v>
      </c>
      <c r="C4" s="4" t="inlineStr">
        <is>
          <t xml:space="preserve"> </t>
        </is>
      </c>
      <c r="D4" s="4" t="inlineStr">
        <is>
          <t xml:space="preserve"> </t>
        </is>
      </c>
      <c r="E4" s="4" t="inlineStr">
        <is>
          <t xml:space="preserve"> </t>
        </is>
      </c>
    </row>
    <row r="5">
      <c r="A5" s="4" t="inlineStr">
        <is>
          <t>Weighted average remaining period of recognition</t>
        </is>
      </c>
      <c r="B5" s="4" t="inlineStr">
        <is>
          <t>1 year 9 months 18 days</t>
        </is>
      </c>
      <c r="C5" s="4" t="inlineStr">
        <is>
          <t xml:space="preserve"> </t>
        </is>
      </c>
      <c r="D5" s="4" t="inlineStr">
        <is>
          <t xml:space="preserve"> </t>
        </is>
      </c>
      <c r="E5" s="4" t="inlineStr">
        <is>
          <t xml:space="preserve"> </t>
        </is>
      </c>
    </row>
    <row r="6">
      <c r="A6" s="4" t="inlineStr">
        <is>
          <t>RSU</t>
        </is>
      </c>
      <c r="B6" s="4" t="inlineStr">
        <is>
          <t xml:space="preserve"> </t>
        </is>
      </c>
      <c r="C6" s="4" t="inlineStr">
        <is>
          <t xml:space="preserve"> </t>
        </is>
      </c>
      <c r="D6" s="4" t="inlineStr">
        <is>
          <t xml:space="preserve"> </t>
        </is>
      </c>
      <c r="E6" s="4" t="inlineStr">
        <is>
          <t xml:space="preserve"> </t>
        </is>
      </c>
    </row>
    <row r="7">
      <c r="A7" s="3" t="inlineStr">
        <is>
          <t>Share-Based Compensation</t>
        </is>
      </c>
      <c r="B7" s="4" t="inlineStr">
        <is>
          <t xml:space="preserve"> </t>
        </is>
      </c>
      <c r="C7" s="4" t="inlineStr">
        <is>
          <t xml:space="preserve"> </t>
        </is>
      </c>
      <c r="D7" s="4" t="inlineStr">
        <is>
          <t xml:space="preserve"> </t>
        </is>
      </c>
      <c r="E7" s="4" t="inlineStr">
        <is>
          <t xml:space="preserve"> </t>
        </is>
      </c>
    </row>
    <row r="8">
      <c r="A8" s="4" t="inlineStr">
        <is>
          <t>Share based compensation</t>
        </is>
      </c>
      <c r="B8" s="4" t="inlineStr">
        <is>
          <t xml:space="preserve"> </t>
        </is>
      </c>
      <c r="C8" s="4" t="inlineStr">
        <is>
          <t xml:space="preserve"> </t>
        </is>
      </c>
      <c r="D8" s="6" t="n">
        <v>0</v>
      </c>
      <c r="E8" s="4" t="inlineStr">
        <is>
          <t xml:space="preserve"> </t>
        </is>
      </c>
    </row>
    <row r="9">
      <c r="A9" s="4" t="inlineStr">
        <is>
          <t>RSU | Selling, general and administrative expense</t>
        </is>
      </c>
      <c r="B9" s="4" t="inlineStr">
        <is>
          <t xml:space="preserve"> </t>
        </is>
      </c>
      <c r="C9" s="4" t="inlineStr">
        <is>
          <t xml:space="preserve"> </t>
        </is>
      </c>
      <c r="D9" s="4" t="inlineStr">
        <is>
          <t xml:space="preserve"> </t>
        </is>
      </c>
      <c r="E9" s="4" t="inlineStr">
        <is>
          <t xml:space="preserve"> </t>
        </is>
      </c>
    </row>
    <row r="10">
      <c r="A10" s="3" t="inlineStr">
        <is>
          <t>Share-Based Compensation</t>
        </is>
      </c>
      <c r="B10" s="4" t="inlineStr">
        <is>
          <t xml:space="preserve"> </t>
        </is>
      </c>
      <c r="C10" s="4" t="inlineStr">
        <is>
          <t xml:space="preserve"> </t>
        </is>
      </c>
      <c r="D10" s="4" t="inlineStr">
        <is>
          <t xml:space="preserve"> </t>
        </is>
      </c>
      <c r="E10" s="4" t="inlineStr">
        <is>
          <t xml:space="preserve"> </t>
        </is>
      </c>
    </row>
    <row r="11">
      <c r="A11" s="4" t="inlineStr">
        <is>
          <t>Compensation cost</t>
        </is>
      </c>
      <c r="B11" s="6" t="n">
        <v>2</v>
      </c>
      <c r="C11" s="10" t="n">
        <v>0.9</v>
      </c>
      <c r="D11" s="4" t="inlineStr">
        <is>
          <t xml:space="preserve"> </t>
        </is>
      </c>
      <c r="E11" s="4" t="inlineStr">
        <is>
          <t xml:space="preserve"> </t>
        </is>
      </c>
    </row>
    <row r="12">
      <c r="A12" s="4" t="inlineStr">
        <is>
          <t>RSU | Equity Incentive Plan 2022</t>
        </is>
      </c>
      <c r="B12" s="4" t="inlineStr">
        <is>
          <t xml:space="preserve"> </t>
        </is>
      </c>
      <c r="C12" s="4" t="inlineStr">
        <is>
          <t xml:space="preserve"> </t>
        </is>
      </c>
      <c r="D12" s="4" t="inlineStr">
        <is>
          <t xml:space="preserve"> </t>
        </is>
      </c>
      <c r="E12" s="4" t="inlineStr">
        <is>
          <t xml:space="preserve"> </t>
        </is>
      </c>
    </row>
    <row r="13">
      <c r="A13" s="3" t="inlineStr">
        <is>
          <t>Share-Based Compensation</t>
        </is>
      </c>
      <c r="B13" s="4" t="inlineStr">
        <is>
          <t xml:space="preserve"> </t>
        </is>
      </c>
      <c r="C13" s="4" t="inlineStr">
        <is>
          <t xml:space="preserve"> </t>
        </is>
      </c>
      <c r="D13" s="4" t="inlineStr">
        <is>
          <t xml:space="preserve"> </t>
        </is>
      </c>
      <c r="E13" s="4" t="inlineStr">
        <is>
          <t xml:space="preserve"> </t>
        </is>
      </c>
    </row>
    <row r="14">
      <c r="A14" s="4" t="inlineStr">
        <is>
          <t>Shares reserved for future issuance (in shares)</t>
        </is>
      </c>
      <c r="B14" s="4" t="inlineStr">
        <is>
          <t xml:space="preserve"> </t>
        </is>
      </c>
      <c r="C14" s="4" t="inlineStr">
        <is>
          <t xml:space="preserve"> </t>
        </is>
      </c>
      <c r="D14" s="4" t="inlineStr">
        <is>
          <t xml:space="preserve"> </t>
        </is>
      </c>
      <c r="E14" s="5" t="n">
        <v>2220392</v>
      </c>
    </row>
    <row r="15">
      <c r="A15" s="4" t="inlineStr">
        <is>
          <t>Number of shares available for grant (in shares)</t>
        </is>
      </c>
      <c r="B15" s="5" t="n">
        <v>1299958</v>
      </c>
      <c r="C15" s="4" t="inlineStr">
        <is>
          <t xml:space="preserve"> </t>
        </is>
      </c>
      <c r="D15" s="4" t="inlineStr">
        <is>
          <t xml:space="preserve"> </t>
        </is>
      </c>
      <c r="E15" s="4" t="inlineStr">
        <is>
          <t xml:space="preserve"> </t>
        </is>
      </c>
    </row>
    <row r="16">
      <c r="A16" s="4" t="inlineStr">
        <is>
          <t>PSU</t>
        </is>
      </c>
      <c r="B16" s="4" t="inlineStr">
        <is>
          <t xml:space="preserve"> </t>
        </is>
      </c>
      <c r="C16" s="4" t="inlineStr">
        <is>
          <t xml:space="preserve"> </t>
        </is>
      </c>
      <c r="D16" s="4" t="inlineStr">
        <is>
          <t xml:space="preserve"> </t>
        </is>
      </c>
      <c r="E16" s="4" t="inlineStr">
        <is>
          <t xml:space="preserve"> </t>
        </is>
      </c>
    </row>
    <row r="17">
      <c r="A17" s="3" t="inlineStr">
        <is>
          <t>Share-Based Compensation</t>
        </is>
      </c>
      <c r="B17" s="4" t="inlineStr">
        <is>
          <t xml:space="preserve"> </t>
        </is>
      </c>
      <c r="C17" s="4" t="inlineStr">
        <is>
          <t xml:space="preserve"> </t>
        </is>
      </c>
      <c r="D17" s="4" t="inlineStr">
        <is>
          <t xml:space="preserve"> </t>
        </is>
      </c>
      <c r="E17" s="4" t="inlineStr">
        <is>
          <t xml:space="preserve"> </t>
        </is>
      </c>
    </row>
    <row r="18">
      <c r="A18" s="4" t="inlineStr">
        <is>
          <t>Compensation cost</t>
        </is>
      </c>
      <c r="B18" s="6" t="n">
        <v>0</v>
      </c>
      <c r="C18" s="6" t="n">
        <v>0</v>
      </c>
      <c r="D18" s="6" t="n">
        <v>0</v>
      </c>
      <c r="E18" s="4" t="inlineStr">
        <is>
          <t xml:space="preserve"> </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 width="14" customWidth="1" min="6" max="6"/>
  </cols>
  <sheetData>
    <row r="1">
      <c r="A1" s="1" t="inlineStr">
        <is>
          <t>Loss per Share - Basic and diluted net loss per share (Details) - USD ($) $ / shares in Units, $ in Thousands</t>
        </is>
      </c>
      <c r="B1" s="2" t="inlineStr">
        <is>
          <t>12 Months Ended</t>
        </is>
      </c>
    </row>
    <row r="2">
      <c r="B2" s="2" t="inlineStr">
        <is>
          <t>Dec. 31, 2024</t>
        </is>
      </c>
      <c r="D2" s="2" t="inlineStr">
        <is>
          <t>Dec. 31, 2023</t>
        </is>
      </c>
      <c r="E2" s="2" t="inlineStr">
        <is>
          <t>Dec. 31, 2022</t>
        </is>
      </c>
      <c r="F2" s="2" t="inlineStr">
        <is>
          <t>Feb. 14, 2023</t>
        </is>
      </c>
    </row>
    <row r="3">
      <c r="A3" s="3" t="inlineStr">
        <is>
          <t>Numerator:</t>
        </is>
      </c>
      <c r="B3" s="4" t="inlineStr">
        <is>
          <t xml:space="preserve"> </t>
        </is>
      </c>
      <c r="D3" s="4" t="inlineStr">
        <is>
          <t xml:space="preserve"> </t>
        </is>
      </c>
      <c r="E3" s="4" t="inlineStr">
        <is>
          <t xml:space="preserve"> </t>
        </is>
      </c>
      <c r="F3" s="4" t="inlineStr">
        <is>
          <t xml:space="preserve"> </t>
        </is>
      </c>
    </row>
    <row r="4">
      <c r="A4" s="4" t="inlineStr">
        <is>
          <t>Net loss</t>
        </is>
      </c>
      <c r="B4" s="6" t="n">
        <v>-105528</v>
      </c>
      <c r="D4" s="6" t="n">
        <v>-18715</v>
      </c>
      <c r="E4" s="6" t="n">
        <v>62650</v>
      </c>
      <c r="F4" s="4" t="inlineStr">
        <is>
          <t xml:space="preserve"> </t>
        </is>
      </c>
    </row>
    <row r="5">
      <c r="A5" s="4" t="inlineStr">
        <is>
          <t>Less net income (loss) attributable to noncontrolling interests</t>
        </is>
      </c>
      <c r="B5" s="5" t="n">
        <v>-163</v>
      </c>
      <c r="D5" s="5" t="n">
        <v>538</v>
      </c>
      <c r="E5" s="6" t="n">
        <v>2108</v>
      </c>
      <c r="F5" s="4" t="inlineStr">
        <is>
          <t xml:space="preserve"> </t>
        </is>
      </c>
    </row>
    <row r="6">
      <c r="A6" s="4" t="inlineStr">
        <is>
          <t>Net loss attributable to common stockholders, basic</t>
        </is>
      </c>
      <c r="B6" s="5" t="n">
        <v>-105365</v>
      </c>
      <c r="D6" s="5" t="n">
        <v>-19253</v>
      </c>
      <c r="E6" s="4" t="inlineStr">
        <is>
          <t xml:space="preserve"> </t>
        </is>
      </c>
      <c r="F6" s="4" t="inlineStr">
        <is>
          <t xml:space="preserve"> </t>
        </is>
      </c>
    </row>
    <row r="7">
      <c r="A7" s="4" t="inlineStr">
        <is>
          <t>Net loss attributable to common stockholders, diluted</t>
        </is>
      </c>
      <c r="B7" s="6" t="n">
        <v>-105365</v>
      </c>
      <c r="D7" s="6" t="n">
        <v>-19253</v>
      </c>
      <c r="E7" s="4" t="inlineStr">
        <is>
          <t xml:space="preserve"> </t>
        </is>
      </c>
      <c r="F7" s="4" t="inlineStr">
        <is>
          <t xml:space="preserve"> </t>
        </is>
      </c>
    </row>
    <row r="8">
      <c r="A8" s="3" t="inlineStr">
        <is>
          <t>Denominator</t>
        </is>
      </c>
      <c r="B8" s="4" t="inlineStr">
        <is>
          <t xml:space="preserve"> </t>
        </is>
      </c>
      <c r="D8" s="4" t="inlineStr">
        <is>
          <t xml:space="preserve"> </t>
        </is>
      </c>
      <c r="E8" s="4" t="inlineStr">
        <is>
          <t xml:space="preserve"> </t>
        </is>
      </c>
      <c r="F8" s="4" t="inlineStr">
        <is>
          <t xml:space="preserve"> </t>
        </is>
      </c>
    </row>
    <row r="9">
      <c r="A9" s="4" t="inlineStr">
        <is>
          <t>Weighted average common shares outstanding - basic (in shares)</t>
        </is>
      </c>
      <c r="B9" s="5" t="n">
        <v>48073973</v>
      </c>
      <c r="C9" s="4" t="inlineStr">
        <is>
          <t>[1]</t>
        </is>
      </c>
      <c r="D9" s="5" t="n">
        <v>47088813</v>
      </c>
      <c r="E9" s="4" t="inlineStr">
        <is>
          <t xml:space="preserve"> </t>
        </is>
      </c>
      <c r="F9" s="4" t="inlineStr">
        <is>
          <t xml:space="preserve"> </t>
        </is>
      </c>
    </row>
    <row r="10">
      <c r="A10" s="4" t="inlineStr">
        <is>
          <t>Weighted average common shares outstanding - diluted (in shares)</t>
        </is>
      </c>
      <c r="B10" s="5" t="n">
        <v>48073973</v>
      </c>
      <c r="C10" s="4" t="inlineStr">
        <is>
          <t>[1]</t>
        </is>
      </c>
      <c r="D10" s="5" t="n">
        <v>47088813</v>
      </c>
      <c r="E10" s="4" t="inlineStr">
        <is>
          <t xml:space="preserve"> </t>
        </is>
      </c>
      <c r="F10" s="4" t="inlineStr">
        <is>
          <t xml:space="preserve"> </t>
        </is>
      </c>
    </row>
    <row r="11">
      <c r="A11" s="4" t="inlineStr">
        <is>
          <t>Net loss per share - basic (in dollars per shares)</t>
        </is>
      </c>
      <c r="B11" s="8" t="n">
        <v>-2.19</v>
      </c>
      <c r="C11" s="4" t="inlineStr">
        <is>
          <t>[1]</t>
        </is>
      </c>
      <c r="D11" s="8" t="n">
        <v>-0.41</v>
      </c>
      <c r="E11" s="4" t="inlineStr">
        <is>
          <t xml:space="preserve"> </t>
        </is>
      </c>
      <c r="F11" s="4" t="inlineStr">
        <is>
          <t xml:space="preserve"> </t>
        </is>
      </c>
    </row>
    <row r="12">
      <c r="A12" s="4" t="inlineStr">
        <is>
          <t>Net loss per share - diluted (in dollars per shares)</t>
        </is>
      </c>
      <c r="B12" s="8" t="n">
        <v>-2.19</v>
      </c>
      <c r="C12" s="4" t="inlineStr">
        <is>
          <t>[1]</t>
        </is>
      </c>
      <c r="D12" s="8" t="n">
        <v>-0.41</v>
      </c>
      <c r="E12" s="4" t="inlineStr">
        <is>
          <t xml:space="preserve"> </t>
        </is>
      </c>
      <c r="F12" s="4" t="inlineStr">
        <is>
          <t xml:space="preserve"> </t>
        </is>
      </c>
    </row>
    <row r="13">
      <c r="A13" s="4" t="inlineStr">
        <is>
          <t>Common stock, shares issued in merger</t>
        </is>
      </c>
      <c r="B13" s="4" t="inlineStr">
        <is>
          <t xml:space="preserve"> </t>
        </is>
      </c>
      <c r="D13" s="4" t="inlineStr">
        <is>
          <t xml:space="preserve"> </t>
        </is>
      </c>
      <c r="E13" s="4" t="inlineStr">
        <is>
          <t xml:space="preserve"> </t>
        </is>
      </c>
      <c r="F13" s="5" t="n">
        <v>0</v>
      </c>
    </row>
    <row r="14"/>
    <row r="15">
      <c r="A15" s="4" t="inlineStr">
        <is>
          <t>[1] Southland’s historical common equity structure was in the form of membership percentages and no shares were issued. As such, reporting periods prior to the three months ended March 31, 2023 will not present share or per share data.</t>
        </is>
      </c>
    </row>
  </sheetData>
  <mergeCells count="5">
    <mergeCell ref="A1:A2"/>
    <mergeCell ref="B1:E1"/>
    <mergeCell ref="B2:C2"/>
    <mergeCell ref="A14:F14"/>
    <mergeCell ref="A15:F15"/>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Computation of diluted net loss per antidilutive (Details) - shares</t>
        </is>
      </c>
      <c r="B1" s="2" t="inlineStr">
        <is>
          <t>12 Months Ended</t>
        </is>
      </c>
    </row>
    <row r="2">
      <c r="B2" s="2" t="inlineStr">
        <is>
          <t>Dec. 31, 2024</t>
        </is>
      </c>
      <c r="C2" s="2" t="inlineStr">
        <is>
          <t>Dec. 31, 2023</t>
        </is>
      </c>
    </row>
    <row r="3">
      <c r="A3" s="4" t="inlineStr">
        <is>
          <t>Warrants</t>
        </is>
      </c>
      <c r="B3" s="4" t="inlineStr">
        <is>
          <t xml:space="preserve"> </t>
        </is>
      </c>
      <c r="C3" s="4" t="inlineStr">
        <is>
          <t xml:space="preserve"> </t>
        </is>
      </c>
    </row>
    <row r="4">
      <c r="A4" s="3" t="inlineStr">
        <is>
          <t>Basic and Diluted Net Loss Per Share</t>
        </is>
      </c>
      <c r="B4" s="4" t="inlineStr">
        <is>
          <t xml:space="preserve"> </t>
        </is>
      </c>
      <c r="C4" s="4" t="inlineStr">
        <is>
          <t xml:space="preserve"> </t>
        </is>
      </c>
    </row>
    <row r="5">
      <c r="A5" s="4" t="inlineStr">
        <is>
          <t>Antidilutive securities excluded from computation of earnings per share (in shares)</t>
        </is>
      </c>
      <c r="B5" s="5" t="n">
        <v>14385500</v>
      </c>
      <c r="C5" s="5" t="n">
        <v>14385500</v>
      </c>
    </row>
    <row r="6">
      <c r="A6" s="4" t="inlineStr">
        <is>
          <t>RSU</t>
        </is>
      </c>
      <c r="B6" s="4" t="inlineStr">
        <is>
          <t xml:space="preserve"> </t>
        </is>
      </c>
      <c r="C6" s="4" t="inlineStr">
        <is>
          <t xml:space="preserve"> </t>
        </is>
      </c>
    </row>
    <row r="7">
      <c r="A7" s="3" t="inlineStr">
        <is>
          <t>Basic and Diluted Net Loss Per Share</t>
        </is>
      </c>
      <c r="B7" s="4" t="inlineStr">
        <is>
          <t xml:space="preserve"> </t>
        </is>
      </c>
      <c r="C7" s="4" t="inlineStr">
        <is>
          <t xml:space="preserve"> </t>
        </is>
      </c>
    </row>
    <row r="8">
      <c r="A8" s="4" t="inlineStr">
        <is>
          <t>Antidilutive securities excluded from computation of earnings per share (in shares)</t>
        </is>
      </c>
      <c r="B8" s="5" t="n">
        <v>449409</v>
      </c>
      <c r="C8" s="5" t="n">
        <v>17333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Recapitalization (Details) - USD ($) $ / shares in Units, $ in Thousands</t>
        </is>
      </c>
      <c r="E1" s="2" t="inlineStr">
        <is>
          <t>1 Months Ended</t>
        </is>
      </c>
      <c r="F1" s="2" t="inlineStr">
        <is>
          <t>12 Months Ended</t>
        </is>
      </c>
    </row>
    <row r="2">
      <c r="B2" s="2" t="inlineStr">
        <is>
          <t>Apr. 27, 2023</t>
        </is>
      </c>
      <c r="C2" s="2" t="inlineStr">
        <is>
          <t>Feb. 14, 2023</t>
        </is>
      </c>
      <c r="D2" s="2" t="inlineStr">
        <is>
          <t>Feb. 13, 2023</t>
        </is>
      </c>
      <c r="E2" s="2" t="inlineStr">
        <is>
          <t>Dec. 31, 2024</t>
        </is>
      </c>
      <c r="F2" s="2" t="inlineStr">
        <is>
          <t>Dec. 31, 2024</t>
        </is>
      </c>
      <c r="G2" s="2" t="inlineStr">
        <is>
          <t>Dec. 31, 2023</t>
        </is>
      </c>
      <c r="H2" s="2" t="inlineStr">
        <is>
          <t>Dec. 31, 2022</t>
        </is>
      </c>
    </row>
    <row r="3">
      <c r="A3" s="4" t="inlineStr">
        <is>
          <t>Shares issued to former members</t>
        </is>
      </c>
      <c r="B3" s="4" t="inlineStr">
        <is>
          <t xml:space="preserve"> </t>
        </is>
      </c>
      <c r="C3" s="5" t="n">
        <v>3379311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received</t>
        </is>
      </c>
      <c r="B4" s="4" t="inlineStr">
        <is>
          <t xml:space="preserve"> </t>
        </is>
      </c>
      <c r="C4" s="6" t="n">
        <v>171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vidend payable to members</t>
        </is>
      </c>
      <c r="B5" s="4" t="inlineStr">
        <is>
          <t xml:space="preserve"> </t>
        </is>
      </c>
      <c r="C5" s="4" t="inlineStr">
        <is>
          <t xml:space="preserve"> </t>
        </is>
      </c>
      <c r="D5" s="6" t="n">
        <v>50000</v>
      </c>
      <c r="E5" s="4" t="inlineStr">
        <is>
          <t xml:space="preserve"> </t>
        </is>
      </c>
      <c r="F5" s="4" t="inlineStr">
        <is>
          <t xml:space="preserve"> </t>
        </is>
      </c>
      <c r="G5" s="4" t="inlineStr">
        <is>
          <t xml:space="preserve"> </t>
        </is>
      </c>
      <c r="H5" s="4" t="inlineStr">
        <is>
          <t xml:space="preserve"> </t>
        </is>
      </c>
    </row>
    <row r="6">
      <c r="A6" s="4" t="inlineStr">
        <is>
          <t>Transaction costs</t>
        </is>
      </c>
      <c r="B6" s="4" t="inlineStr">
        <is>
          <t xml:space="preserve"> </t>
        </is>
      </c>
      <c r="C6" s="4" t="inlineStr">
        <is>
          <t xml:space="preserve"> </t>
        </is>
      </c>
      <c r="D6" s="4" t="inlineStr">
        <is>
          <t xml:space="preserve"> </t>
        </is>
      </c>
      <c r="E6" s="4" t="inlineStr">
        <is>
          <t xml:space="preserve"> </t>
        </is>
      </c>
      <c r="F6" s="4" t="inlineStr">
        <is>
          <t xml:space="preserve"> </t>
        </is>
      </c>
      <c r="G6" s="6" t="n">
        <v>9900</v>
      </c>
      <c r="H6" s="4" t="inlineStr">
        <is>
          <t xml:space="preserve"> </t>
        </is>
      </c>
    </row>
    <row r="7">
      <c r="A7" s="4" t="inlineStr">
        <is>
          <t>Common Stock, shares outstanding</t>
        </is>
      </c>
      <c r="B7" s="4" t="inlineStr">
        <is>
          <t xml:space="preserve"> </t>
        </is>
      </c>
      <c r="C7" s="5" t="n">
        <v>44407831</v>
      </c>
      <c r="D7" s="4" t="inlineStr">
        <is>
          <t xml:space="preserve"> </t>
        </is>
      </c>
      <c r="E7" s="5" t="n">
        <v>53936411</v>
      </c>
      <c r="F7" s="5" t="n">
        <v>53936411</v>
      </c>
      <c r="G7" s="5" t="n">
        <v>47891984</v>
      </c>
      <c r="H7" s="4" t="inlineStr">
        <is>
          <t xml:space="preserve"> </t>
        </is>
      </c>
    </row>
    <row r="8">
      <c r="A8" s="4" t="inlineStr">
        <is>
          <t>Warrants outstanding</t>
        </is>
      </c>
      <c r="B8" s="4" t="inlineStr">
        <is>
          <t xml:space="preserve"> </t>
        </is>
      </c>
      <c r="C8" s="5" t="n">
        <v>143855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ercise price (in dollars per share)</t>
        </is>
      </c>
      <c r="B9" s="4" t="inlineStr">
        <is>
          <t xml:space="preserve"> </t>
        </is>
      </c>
      <c r="C9" s="10" t="n">
        <v>1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for attaining certain performance targets</t>
        </is>
      </c>
      <c r="B10" s="4" t="inlineStr">
        <is>
          <t xml:space="preserve"> </t>
        </is>
      </c>
      <c r="C10" s="4" t="inlineStr">
        <is>
          <t xml:space="preserve"> </t>
        </is>
      </c>
      <c r="D10" s="4" t="inlineStr">
        <is>
          <t xml:space="preserve"> </t>
        </is>
      </c>
      <c r="E10" s="4" t="inlineStr">
        <is>
          <t xml:space="preserve"> </t>
        </is>
      </c>
      <c r="F10" s="4" t="inlineStr">
        <is>
          <t xml:space="preserve"> </t>
        </is>
      </c>
      <c r="G10" s="5" t="n">
        <v>10344828</v>
      </c>
      <c r="H10" s="5" t="n">
        <v>10344828</v>
      </c>
    </row>
    <row r="11">
      <c r="A11" s="4" t="inlineStr">
        <is>
          <t>Exchange of notes for shares of common stock</t>
        </is>
      </c>
      <c r="B11" s="4" t="inlineStr">
        <is>
          <t xml:space="preserve"> </t>
        </is>
      </c>
      <c r="C11" s="4" t="inlineStr">
        <is>
          <t xml:space="preserve"> </t>
        </is>
      </c>
      <c r="D11" s="4" t="inlineStr">
        <is>
          <t xml:space="preserve"> </t>
        </is>
      </c>
      <c r="E11" s="4" t="inlineStr">
        <is>
          <t xml:space="preserve"> </t>
        </is>
      </c>
      <c r="F11" s="6" t="n">
        <v>20000</v>
      </c>
      <c r="G11" s="4" t="inlineStr">
        <is>
          <t xml:space="preserve"> </t>
        </is>
      </c>
      <c r="H11" s="4" t="inlineStr">
        <is>
          <t xml:space="preserve"> </t>
        </is>
      </c>
    </row>
    <row r="12">
      <c r="A12" s="4" t="inlineStr">
        <is>
          <t>Reversal of contingent consider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6" t="n">
        <v>20700</v>
      </c>
      <c r="H12" s="4" t="inlineStr">
        <is>
          <t xml:space="preserve"> </t>
        </is>
      </c>
    </row>
    <row r="13">
      <c r="A13" s="4" t="inlineStr">
        <is>
          <t>Former Members Of Southlan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the period (in shares)</t>
        </is>
      </c>
      <c r="B14" s="5" t="n">
        <v>3448283</v>
      </c>
      <c r="C14" s="4" t="inlineStr">
        <is>
          <t xml:space="preserve"> </t>
        </is>
      </c>
      <c r="D14" s="4" t="inlineStr">
        <is>
          <t xml:space="preserve"> </t>
        </is>
      </c>
      <c r="E14" s="4" t="inlineStr">
        <is>
          <t xml:space="preserve"> </t>
        </is>
      </c>
      <c r="F14" s="4" t="inlineStr">
        <is>
          <t xml:space="preserve"> </t>
        </is>
      </c>
      <c r="G14" s="5" t="n">
        <v>0</v>
      </c>
      <c r="H14" s="4" t="inlineStr">
        <is>
          <t xml:space="preserve"> </t>
        </is>
      </c>
    </row>
    <row r="15">
      <c r="A15" s="4" t="inlineStr">
        <is>
          <t>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te expiration term</t>
        </is>
      </c>
      <c r="B16" s="4" t="inlineStr">
        <is>
          <t xml:space="preserve"> </t>
        </is>
      </c>
      <c r="C16" s="4" t="inlineStr">
        <is>
          <t xml:space="preserve"> </t>
        </is>
      </c>
      <c r="D16" s="4" t="inlineStr">
        <is>
          <t>4 years</t>
        </is>
      </c>
      <c r="E16" s="4" t="inlineStr">
        <is>
          <t xml:space="preserve"> </t>
        </is>
      </c>
      <c r="F16" s="4" t="inlineStr">
        <is>
          <t xml:space="preserve"> </t>
        </is>
      </c>
      <c r="G16" s="4" t="inlineStr">
        <is>
          <t xml:space="preserve"> </t>
        </is>
      </c>
      <c r="H16" s="4" t="inlineStr">
        <is>
          <t xml:space="preserve"> </t>
        </is>
      </c>
    </row>
    <row r="17">
      <c r="A17" s="4" t="inlineStr">
        <is>
          <t>Interest rate (as a percent)</t>
        </is>
      </c>
      <c r="B17" s="4" t="inlineStr">
        <is>
          <t xml:space="preserve"> </t>
        </is>
      </c>
      <c r="C17" s="4" t="inlineStr">
        <is>
          <t xml:space="preserve"> </t>
        </is>
      </c>
      <c r="D17" s="9" t="n">
        <v>0.07000000000000001</v>
      </c>
      <c r="E17" s="4" t="inlineStr">
        <is>
          <t xml:space="preserve"> </t>
        </is>
      </c>
      <c r="F17" s="4" t="inlineStr">
        <is>
          <t xml:space="preserve"> </t>
        </is>
      </c>
      <c r="G17" s="4" t="inlineStr">
        <is>
          <t xml:space="preserve"> </t>
        </is>
      </c>
      <c r="H17" s="4" t="inlineStr">
        <is>
          <t xml:space="preserve"> </t>
        </is>
      </c>
    </row>
    <row r="18">
      <c r="A18" s="4" t="inlineStr">
        <is>
          <t>Exchange of notes for shares of common stock</t>
        </is>
      </c>
      <c r="B18" s="4" t="inlineStr">
        <is>
          <t xml:space="preserve"> </t>
        </is>
      </c>
      <c r="C18" s="4" t="inlineStr">
        <is>
          <t xml:space="preserve"> </t>
        </is>
      </c>
      <c r="D18" s="4" t="inlineStr">
        <is>
          <t xml:space="preserve"> </t>
        </is>
      </c>
      <c r="E18" s="6" t="n">
        <v>20000</v>
      </c>
      <c r="F18" s="4" t="inlineStr">
        <is>
          <t xml:space="preserve"> </t>
        </is>
      </c>
      <c r="G18" s="4" t="inlineStr">
        <is>
          <t xml:space="preserve"> </t>
        </is>
      </c>
      <c r="H18" s="4" t="inlineStr">
        <is>
          <t xml:space="preserve"> </t>
        </is>
      </c>
    </row>
    <row r="19">
      <c r="A19" s="4" t="inlineStr">
        <is>
          <t>Promissory note | Former Members Of Southla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xchange of notes for shares of common stock</t>
        </is>
      </c>
      <c r="B20" s="4" t="inlineStr">
        <is>
          <t xml:space="preserve"> </t>
        </is>
      </c>
      <c r="C20" s="4" t="inlineStr">
        <is>
          <t xml:space="preserve"> </t>
        </is>
      </c>
      <c r="D20" s="4" t="inlineStr">
        <is>
          <t xml:space="preserve"> </t>
        </is>
      </c>
      <c r="E20" s="6" t="n">
        <v>6800</v>
      </c>
      <c r="F20" s="4" t="inlineStr">
        <is>
          <t xml:space="preserve"> </t>
        </is>
      </c>
      <c r="G20" s="4" t="inlineStr">
        <is>
          <t xml:space="preserve"> </t>
        </is>
      </c>
      <c r="H20" s="4" t="inlineStr">
        <is>
          <t xml:space="preserve"> </t>
        </is>
      </c>
    </row>
  </sheetData>
  <mergeCells count="2">
    <mergeCell ref="A1:A2"/>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vestment in Joint Ventures</t>
        </is>
      </c>
      <c r="B1" s="2" t="inlineStr">
        <is>
          <t>12 Months Ended</t>
        </is>
      </c>
    </row>
    <row r="2">
      <c r="B2" s="2" t="inlineStr">
        <is>
          <t>Dec. 31, 2024</t>
        </is>
      </c>
    </row>
    <row r="3">
      <c r="A3" s="3" t="inlineStr">
        <is>
          <t>Investment in Joint Ventures</t>
        </is>
      </c>
      <c r="B3" s="4" t="inlineStr">
        <is>
          <t xml:space="preserve"> </t>
        </is>
      </c>
    </row>
    <row r="4">
      <c r="A4" s="4" t="inlineStr">
        <is>
          <t>Investment in Joint Ventures</t>
        </is>
      </c>
      <c r="B4" s="4" t="inlineStr">
        <is>
          <t>Note 3. Investment in Joint Ventures We participate in various construction joint ventures in order to share expertise, risk and resources for certain highly complex, large, and/or unique projects. Generally, each construction joint venture is formed to accomplish a specific project. We select our joint venture partners based on our analysis of their construction and financial capabilities, expertise in the type of work to be performed and past working relationships, among other criteria. The joint venture agreements typically provide that our interests in any profits and assets, and our respective share in any losses and liabilities, that may result from the performance of the contract are limited to our stated percentage interest in the project. Summarized and unaudited financial information of the joint ventures as of and for the years ended December 31, 2024, December 31, 2023 and December 31, 2022, is as follows: ​ ​ ​ ​ ​ ​ ​ ​ ​ ​ ​ ​ ​ As of and for the year ended ​ ​ December 31, 2024 ​ December 31, 2023 ​ December 31, 2022 Assets ​ $ 594,175 ​ $ 613,217 ​ $ 569,101 Liabilities ​ ​ 80,683 ​ ​ 104,207 ​ ​ 54,116 Revenues ​ ​ 88,856 ​ ​ 35,183 ​ ​ 40,759 Income ​ ​ 20,177 ​ ​ 18,773 ​ ​ 8,548 ​ ​ The Company has recognized the following as of and for the years ended December 31, 2024, December 31, 2023, and December 31, 2022. ​ ​ ​ ​ ​ ​ ​ ​ ​ ​ ​ ​ ​ ​ As of and for the year ended ​ ​ December 31, 2024 ​ December 31, 2023 ​ December 31, 2022 Revenue ​ $ 40,778 ​ $ 25,955 ​ $ 25,514 Income ​ ​ 6,968 ​ ​ 8,973 ​ ​ 4,992 Equity ​ ​ 126,688 ​ ​ 121,649 ​ ​ 113,724 ​ American Bridge entered into the Tappan Zee Constructors (“TZC”) joint venture with Fluor Enterprises, Inc., Granite Construction Northeast, Inc., and Traylor Bros., Inc., for the purpose of constructing the new Tappan Zee Bridge in New York. For TZC, the investment balance is substantially comprised of the forecasted recovery of a claim which has been adjusted to a present value of $108.1 million and $106.5 million for 2024 and 2023, respectively. In 2020, American Bridge entered into an arrangement with an external party to share in the future proceeds of this claim which were fully recognized in 2024. American Bridge had recorded a liability to the external party in the amount of $58.1 million and $49.1 million as of December 31, 2024 and December 31, 2023, respectively, which is included in long-term accrued liabilities on the consolidated balance she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air Value of Investments</t>
        </is>
      </c>
      <c r="B1" s="2" t="inlineStr">
        <is>
          <t>12 Months Ended</t>
        </is>
      </c>
    </row>
    <row r="2">
      <c r="B2" s="2" t="inlineStr">
        <is>
          <t>Dec. 31, 2024</t>
        </is>
      </c>
    </row>
    <row r="3">
      <c r="A3" s="3" t="inlineStr">
        <is>
          <t>Fair Value of Investments</t>
        </is>
      </c>
      <c r="B3" s="4" t="inlineStr">
        <is>
          <t xml:space="preserve"> </t>
        </is>
      </c>
    </row>
    <row r="4">
      <c r="A4" s="4" t="inlineStr">
        <is>
          <t>Fair Value of Investments</t>
        </is>
      </c>
      <c r="B4" s="4" t="inlineStr">
        <is>
          <t>Note 4. Fair Value of Investments Fair value of investments measured on a recurring basis as of December 31, 2024, and December 31, 2023, were as follows: ​ ​ ​ ​ ​ ​ ​ ​ ​ ​ ​ ​ ​ ​ ​ December 31, 2024 (Amounts in thousands) Fair Value Level 1 Level 2 Level 3 Marketable Securities ​ ​ ​ ​ ​ Common Stocks ​ $ — ​ $ — ​ $ — ​ $ — Total ​ — ​ — ​ — ​ — Investments Noncurrent ​ ​ ​ ​ Private Equity ​ 2,699 ​ — ​ — ​ 2,699 Total noncurrent ​ 2,699 ​ — ​ — ​ 2,699 Overall Total ​ $ 2,699 ​ $ — ​ $ — ​ $ 2,699 ​ ​ ​ ​ ​ ​ ​ ​ ​ ​ ​ ​ ​ ​ ​ ​ December 31, 2023 (Amounts in thousands) Fair Value Level 1 Level 2 Level 3 Marketable Securities ​ ​ ​ ​ Common Stocks ​ $ — ​ $ — ​ $ — ​ $ — Total ​ — ​ — ​ — ​ — Investments Noncurrent ​ ​ ​ ​ Private Equity ​ 3,235 ​ — ​ — ​ 3,235 Total noncurrent ​ 3,235 ​ — ​ — ​ 3,235 Overall Total ​ $ 3,235 ​ $ — ​ $ — ​ $ 3,235 ​ Assets measured at fair value on a recurring basis using significant unobservable inputs (Level 3) for the years ended December 31, 2024, and December 31, 2023: ​ ​ ​ ​ ​ ​ ​ ​ (Amounts in thousands) Private Equity Total Balance - January 1, 2024 ​ $ 3,235 ​ $ 3,235 Total losses (realized / unrealized): ​ ​ ​ ​ ​ ​ In Losses: ​ ​ (372) ​ ​ (372) Purchases, issuances, and sales: ​ ​ ​ ​ ​ ​ Purchases ​ ​ 92 ​ ​ 92 Sales ​ ​ (256) ​ ​ (256) Balance - December 31, 2024 ​ $ 2,699 ​ $ 2,699 ​ ​ ​ ​ ​ ​ ​ ​ (Amounts in thousands) Private Equity Total Balance - January 1, 2023 ​ $ 3,261 ​ $ 3,261 Total gains (realized / unrealized): ​ ​ ​ ​ ​ ​ In Earnings: ​ ​ 169 ​ ​ 169 Purchases, issuances, and sales: ​ ​ ​ ​ ​ ​ Purchases ​ ​ 142 ​ ​ 142 Sales ​ ​ (337) ​ ​ (337) Balance - December 31, 2023 ​ $ 3,235 ​ $ 3,2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sting Activities</t>
        </is>
      </c>
      <c r="B1" s="2" t="inlineStr">
        <is>
          <t>12 Months Ended</t>
        </is>
      </c>
    </row>
    <row r="2">
      <c r="B2" s="2" t="inlineStr">
        <is>
          <t>Dec. 31, 2024</t>
        </is>
      </c>
    </row>
    <row r="3">
      <c r="A3" s="3" t="inlineStr">
        <is>
          <t>Investing Activities</t>
        </is>
      </c>
      <c r="B3" s="4" t="inlineStr">
        <is>
          <t xml:space="preserve"> </t>
        </is>
      </c>
    </row>
    <row r="4">
      <c r="A4" s="4" t="inlineStr">
        <is>
          <t>Investing Activities</t>
        </is>
      </c>
      <c r="B4" s="4" t="inlineStr">
        <is>
          <t xml:space="preserve">Note 5. Investing Activities All securities are trading securities and are presented in the consolidated financial statements at fair value. For purposes of determining realized gains and losses, the cost of securities sold is based on specific identification. All unrealized and realized gains and losses, including interest and dividends from investing activities, are included in the consolidated statements of operations within gain (loss) on investments, net. We did not have any activity in marketable securities as of December 31, 2024 and December 31, 2023. We did not have any current marketable securities as of December 31, 2024 and December 31, 2023. Cost and fair value of noncurrent marketable securities as of December 31, 2024, and December 31, 2023, was as follows: ​ ​ ​ ​ ​ ​ ​ ​ ​ ​ ​ ​ December 31, 2024 (Amounts in thousands) Amortized Costs Net gains Fair value Private equity ​ $ 325 ​ $ 2,374 ​ $ 2,699 Total ​ $ 325 ​ $ 2,374 ​ $ 2,699 ​ ​ ​ ​ ​ ​ ​ ​ ​ ​ ​ ​ December 31, 2023 (Amounts in thousands) Amortized Costs Net gains Fair value Private equity ​ $ 637 ​ $ 2,598 ​ $ 3,235 Total ​ $ 637 ​ $ 2,598 ​ $ 3,235 ​ The noncurrent investments are in certain illiquid private equity funds. These equity funds are presented within the investments line on our consolidated balance sheets. The private equity funds invest in selected equity investments. Opportunities for redemption are limited and depend on locating another investor to purchase the interest that we desire to sell. As of December 31, 2024, and December 31, 2023, we had unfunded commitments to invest $1.3 million and $1.3 million, respectively. During the years ended December 31, 2024, December 31, 2023, and December 31, 2022, we did not recognize a net gain or loss from the sale of trading securi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4</t>
        </is>
      </c>
    </row>
    <row r="3">
      <c r="A3" s="3" t="inlineStr">
        <is>
          <t>Revenue</t>
        </is>
      </c>
      <c r="B3" s="4" t="inlineStr">
        <is>
          <t xml:space="preserve"> </t>
        </is>
      </c>
    </row>
    <row r="4">
      <c r="A4" s="4" t="inlineStr">
        <is>
          <t>Revenue</t>
        </is>
      </c>
      <c r="B4" s="4" t="inlineStr">
        <is>
          <t>Note 6. Revenue Revenue is recognized over time using the input method in accordance with ASC 606, measured by the percentage of cost incurred to date to estimated total cost for each contract. This method is used because we believe expended cost to be the best available measure of progress on contracts. Our contracts are primarily in the form of firm fixed-price and fixed-price per unit. A large portion of our contracts have scope defined adequately, which allows us to estimate total contract value upon the signing of a new contract. Upon signing a new contract, we allocate the total consideration across various contractual promises to transfer a distinct good or service to a customer. These are grouped into specific performance obligations. This process requires significant management judgement. Most of our contracts have a single performance obligation. For contracts with multiple performance obligations, we allocate the total transaction price based on the estimated standalone selling price, which is the total project costs plus a budgeted margin percentage, for each of the performance obligations. Revenue is recognized when, or as, the performance obligations are satisfied. Our contracts do not include a significant financing component. Costs to obtain contracts are generally not significant and are expensed in the period incurred. Estimating cost to complete long-term contracts involves a significant amount of estimation and judgement. For long-term contracts, we use the calculated transaction price, estimated cost to complete the project, and the total costs incurred on the project to date to calculate the percentage of the project that is complete. The estimated costs to complete the project and the estimated transaction price can change due to unforeseen events that can either increase or decrease the margin on a particular project. Our contract structures typically allow for variable consideration. A significant portion of this variable consideration comes in the form of change order requests and claims. Other variable consideration can include volume discounts, performance bonuses, incentives, liquidated damages, and other terms that can either raise or lower the total transaction price. We estimate variable consideration based on the probability of being entitled to collection of specific amounts. We include amounts that we believe we have an enforceable right to collect based on our expected probability of success with specific claims or contractual rights. Our estimates of total variable consideration rely on all available information about our customer including historical, current, and forecasted information. Many of our contracts require contract modifications resulting from a change in contract scope or requirements. Change orders are issued to document changes to the original contract. We can have approved and unapproved change orders. Unapproved change orders are contract modifications for which we or our customers have not agreed to terms, scope and price. Contract modifications are necessary for many reasons, including but not limited to, changes to the contract specifications or design from the customer, modification to the original scope, changes to engineering drawings, or other required deviation from the original construction plan. Contract modifications may also be necessary for reasons including, but not limited to, other changes to the contract which may be out of our control, such as rain or other weather delays, incomplete, insufficient, inaccurate engineering drawings, different site conditions from information made available during the estimating process, or other reasons. An unapproved change order may turn into a formal claim if we cannot come to an agreement with the owner but are contractually entitled to recovery of costs and profits for work performed. Costs incurred related to contract modifications are included in the estimated costs to complete and are treated as project costs when incurred. Unless the contract modification is distinct from the other goods and services included within the project, the contract modification is accounted for as part of the existing contract. The effect of any modifications on the transaction price, and our measure of the percentage-of-completion on specific performance obligations for which the contract modification relates, is recognized as a cumulative catch-up adjustment to revenue recognized. In some cases, contract modifications may not be fully settled until after the completion of work as specified in the original contract. We review and update our contract estimates regularly on every construction project. Any adjustments in estimated profit, via changes in estimated revenues and estimated costs, on contracts is recognized under the cumulative catch-up method. Under this method, the cumulative impact of a revenue, cost, or profit adjustment is recognized in the period the updated estimates are identified, which may include a reversal of amounts recognized in prior periods. The input of actual costs is used in the percentage-of-completion formula that takes into account current changes in estimates that are treated on a prospective basis. Adjustments in contract estimates resulted in a decrease in gross profit of $222.9 million for the year ended December 31, 2024. If a contract is deemed to be in a loss position, the projected loss is recognized in full, including reversal of any previously recognized margin, in the period in which the change in estimate is made. Losses are recognized as an accrued loss provision on the consolidated balance sheets in the accrued liabilities caption. For contract revenue after the date that the loss is accrued, the accrued loss provision is adjusted so that the gross profit for the contract remains zero in future periods, subject to future adjustments to the overall expected profit or loss as determined at such time. As of December 31, 2024 and December 31, 2023, we had $15.7 million and $17.3 million, respectively, in accrued loss provisions. We estimate the likelihood of collection during the bidding process for new contracts. Customers with history of late or non-payment are typically avoided in the bidding process. We consider the necessity for write-down of receivable balances in conjunction with GAAP when evaluating our estimates of transaction price and estimated costs to complete our projects. We bill our customers in conjunction with our contract terms. Our contracts have three main categories, (i) contracts that are billed based on a specific timeline, (ii) contracts that are billed upon the completion of certain phases of work, or milestones, and (iii) contracts that are billed as services are provided. Some of our contracts are billed following the recognition of certain revenue. This creates an asset on our consolidated balance sheets captioned “contract assets.” Other contracts’ schedules allow us to bill customers prior to recognizing revenue. These contracts create a liability on our consolidated balance sheets captioned “contract liabilities.” We segregate our business into two reportable segments: Transportation and Civil. Our CODM, the Chief Executive Officer, uses these segments in order to operate the business. Our segments offer different specialty infrastructure services. Our CODM regularly reviews our operating and financial performance based on these segments. Each of our reportable segments is composed of similar business units that specialize in specialty infrastructure projects that are unique. Our business is managed using revenue and gross profit primarily. Our CODM regularly uses this information to review operating results, plan future bids, allocate resources, target customers, and plan future growth and capital allocations. To determine reportable segment gross profit, certain allocations, including allocations of shared and indirect costs, such as facility costs, equipment costs, and indirect operating expenses, were made. Our Civil segment is comprised of Oscar Renda Contracting, Inc., Mole Constructors, Inc., Southland Contracting, Inc., Southland Holdings, LLC, Renda Pacific, LLC, Southland Renda JV, Southland RE Properties, Oscar Renda Contracting Canada, Southland Mole of Canada, Southland Technicore Mole joint venture, and Southland Astaldi joint venture. This segment focuses on projects throughout North America that include the design and construction of water pipeline, pump stations, lift stations, water and wastewater treatment plants, concrete and structural steel, outfall, and tunneling. Our Transportation segment is comprised of American Bridge, Heritage Materials, LLC, and Johnson Bros. Corporation. This segment operates throughout North America and specializes in services that include the design and construction of bridges, roadways, marine, dredging, ship terminals, and piers, and specialty structures and facilities. Total assets by segment are not presented as our CODM, as defined by ASC 280, does not review or allocate resources based on segment assets. We do not have material intersegment revenue or gross profit. Joint ventures are classified into the segment with which the projects align. Segment Revenue Revenue by segment for the years ended December 31, 2024, December 31, 2023, and December 31, 2022, was as follows: ​ ​ ​ ​ ​ ​ ​ ​ ​ ​ ​ ​ ​ ​ ​ ​ ​ ​ (Amounts in thousands) December 31, 2024 December 31, 2023 December 31, 2022 ​ ​ % of Total ​ ​ % of Total ​ ​ % of Total Segment ​ Revenue ​ Revenue ​ Revenue ​ Revenue Revenue ​ Revenue Civil ​ $ 323,288 33.0 % $ 337,524 29.1 % $ 305,324 26.3 % Transportation ​ 656,891 67.0 % 822,893 70.9 % 856,107 73.7 % Total revenue ​ $ 980,179 100.0 % $ 1,160,417 100.0 % $ 1,161,431 100.0 % ​ Segment Cost of Construction Cost of construction by segment for the years ended December 31, 2024, December 31, 2023, and December 31, 2022, was as follows: ​ ​ ​ ​ ​ ​ ​ ​ ​ ​ ​ ​ ​ ​ ​ ​ ​ ​ (Amounts in thousands) ​ December 31, 2024 December 31, 2023 December 31, 2022 ​ ​ Cost of % of Total Cost ​ Cost of % of Total Cost ​ Cost of % of Total Cost Segment ​ Construction ​ of Construction ​ Construction ​ of Construction Construction ​ of Construction Civil ​ $ 306,563 29.4 % $ 285,838 25.4 % $ 259,861 25.5 % Transportation ​ 736,656 70.6 % 838,765 74.6 % 760,636 74.5 % Total cost of construction ​ $ 1,043,219 100.0 % $ 1,124,603 100.0 % $ 1,020,497 100.0 % ​ Segment Gross Profit (Loss) Gross profit (loss) by segment for the years ended December 31, 2024, December 31, 2023, and December 31, 2022, was as follows: ​ ​ ​ ​ ​ ​ ​ ​ ​ ​ ​ ​ ​ ​ ​ ​ ​ ​ (Amounts in thousands) ​ December 31, 2024 December 31, 2023 December 31, 2022 ​ ​ ​ % of Segment ​ ​ % of Segment ​ ​ % of Segment Segment ​ Gross Profit ​ Revenue ​ Gross Profit ​ Revenue Gross Profit ​ Revenue Civil ​ $ 16,725 5.2 % $ 51,686 15.3 % $ 45,464 14.9 % Transportation ​ (79,765) (12.1) % (15,872) (1.9) % 95,470 11.2 % Gross profit (loss) ​ $ (63,040) (6.4) % $ 35,814 3.1 % $ 140,934 12.1 % ​ Revenue earned outside of the United States was 17% for the year ended December 31, 2024, 23% for the year ended December 31, 2023, and 7% for the years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st and Estimated Earnings on Uncompleted Contracts</t>
        </is>
      </c>
      <c r="B1" s="2" t="inlineStr">
        <is>
          <t>12 Months Ended</t>
        </is>
      </c>
    </row>
    <row r="2">
      <c r="B2" s="2" t="inlineStr">
        <is>
          <t>Dec. 31, 2024</t>
        </is>
      </c>
    </row>
    <row r="3">
      <c r="A3" s="3" t="inlineStr">
        <is>
          <t>Cost and Estimated Earnings on Uncompleted Contracts</t>
        </is>
      </c>
      <c r="B3" s="4" t="inlineStr">
        <is>
          <t xml:space="preserve"> </t>
        </is>
      </c>
    </row>
    <row r="4">
      <c r="A4" s="4" t="inlineStr">
        <is>
          <t>Cost and Estimated Earnings on Uncompleted Contracts</t>
        </is>
      </c>
      <c r="B4" s="4" t="inlineStr">
        <is>
          <t>Note 7. Cost and Estimated Earnings on Uncompleted Contracts Contract assets as of December 31, 2024, and December 31, 2023, consisted of the following: ​ ​ ​ ​ ​ ​ ​ ​ (Amounts in thousands) December 31, 2024 December 31, 2023 Costs in excess of billings ​ $ 452,010 ​ $ 525,588 Costs to fulfill contracts, net ​ 31,171 ​ 28,614 Contract assets ​ $ 483,181 ​ $ 554,202 ​ Costs and estimated earnings on uncompleted contracts were as follows as of December 31, 2024, and December 31, 2023: ​ ​ ​ ​ ​ ​ ​ ​ (Amounts in thousands) December 31, 2024 December 31, 2023 Costs incurred on uncompleted contracts ​ $ 7,664,737 ​ $ 7,293,246 Estimated earnings ​ 343,869 ​ 456,852 Costs incurred and estimated earnings ​ 8,008,606 ​ 7,750,098 Less: billings to date ​ (7,806,302) ​ (7,417,861) Costs to fulfill contracts, net ​ 31,171 ​ 28,614 Net contract position ​ $ 233,475 ​ $ 360,851 ​ Our net contract position is included on the consolidated balance sheets under the following captions: ​ ​ ​ ​ ​ ​ ​ ​ (Amounts in thousands) December 31, 2024 December 31, 2023 Contract assets ​ $ 483,181 ​ $ 554,202 Contract liabilities ​ (249,706) ​ (193,351) Net contract position ​ $ 233,475 ​ $ 360,851 ​ We periodically evaluate our project forecasts and the amounts recognized with respect to our claims and unapproved change orders, and other potential modifications under review (referred to collectively as “Unresolved Contract Modifications”). On certain projects we have assessed Unresolved Contract Modifications to recover additional costs and profits which we believe we are entitled under the terms of our contracts. This includes Unresolved Contract Modifications on completed projects and projects that are not yet complete. Until an Unresolved Contract Modification is finalized it is likely that additional costs will be incurred in future periods. Our customers, or other third parties, may disagree with some or all of our assessed Unresolved Contract Modifications. On January 1, 2024, we had contract liabilities of $193.4 million, of which $138.6 million was recognized as revenue during the year ended December 31, 2024. On January 1, 2023, we had contract liabilities of $131.6 million, of which $124.1 million was recognized as revenue during the year ended December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8. Property and Equipment As of December 31, 2024, and December 31, 2023, property and equipment consisted of the following: ​ ​ ​ ​ ​ ​ ​ ​ (Amounts in thousands) December 31, 2024 December 31, 2023 Land ​ $ 6,170 ​ $ 6,170 Buildings ​ 28,925 ​ 30,904 Auto and trucks ​ ​ 27,444 ​ ​ 32,792 Machinery and equipment ​ ​ 320,007 ​ ​ 305,068 Assets in progress ​ ​ 3,950 ​ ​ 7,209 Office and safety equipment ​ ​ 1,248 ​ ​ 1,258 Property and equipment, at cost ​ ​ 387,744 ​ ​ 383,401 Less: accumulated depreciation ​ ​ (271,416) ​ ​ (281,251) Property and equipment, net ​ $ 116,328 ​ $ 102,150 ​ For the years ended December 31, 2024, December 31, 2023, and December 31, 2022, we recorded depreciation expense of $22.0 million, $29.9 million, and $44.6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tangibles</t>
        </is>
      </c>
      <c r="B1" s="2" t="inlineStr">
        <is>
          <t>12 Months Ended</t>
        </is>
      </c>
    </row>
    <row r="2">
      <c r="B2" s="2" t="inlineStr">
        <is>
          <t>Dec. 31, 2024</t>
        </is>
      </c>
    </row>
    <row r="3">
      <c r="A3" s="3" t="inlineStr">
        <is>
          <t>Intangibles</t>
        </is>
      </c>
      <c r="B3" s="4" t="inlineStr">
        <is>
          <t xml:space="preserve"> </t>
        </is>
      </c>
    </row>
    <row r="4">
      <c r="A4" s="4" t="inlineStr">
        <is>
          <t>Intangibles</t>
        </is>
      </c>
      <c r="B4" s="4" t="inlineStr">
        <is>
          <t xml:space="preserve">Note 9. Intangibles For the year ended December 31, 2024, we performed a qualitative analysis of our indefinite-lived intangible asset and goodwill and noted no indicators of impairment. Through our analysis, we determined that it is not more likely than not that the carrying value of our indefinite-lived intangible asset and goodwill exceeded its fair value. We had goodwill of $1.5 million as of December 31, 2024, and December 31, 2023. As of December 31, 2024, and December 31, 2023, intangible assets, net consisted of the following: ​ ​ ​ ​ ​ ​ ​ ​ ​ ​ ​ ​ ​ ​ December 31, 2024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 ​ ​ 4,732 ​ ​ 4,732 ​ ​ — ​ ​ ​ ​ ​ ​ ​ ​ ​ ​ ​ ​ Total intangible assets, net ​ ​ $ 5,912 $ 4,732 $ 1,180 ​ ​ ​ ​ ​ ​ ​ ​ ​ ​ ​ ​ ​ ​ ​ December 31, 2023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1.0 ​ ​ 4,732 ​ ​ 4,230 ​ ​ 502 ​ ​ ​ ​ ​ ​ ​ ​ ​ ​ ​ ​ Total intangible assets, net ​ ​ $ 5,912 $ 4,230 $ 1,682 ​ We recorded amortization of intangible assets of $0.5 million, $0.5 million, and $1.0 million for the years ended December 31, 2024, December 31, 2023, and December 31,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10. Long-Term Debt Long-term debt and credit facilities consisted of the following as of December 31, 2024, and December 31, 2023: ​ ​ ​ ​ ​ ​ ​ ​ (Amounts in thousands) December 31, 2024 December 31, 2023 Secured notes ​ $ 306,219 ​ $ 210,197 Mortgage notes ​ 393 ​ 689 Revolving credit facility ​ — ​ 90,000 Total debt ​ 306,612 ​ 300,886 Unamortized deferred financing costs ​ (6,462) ​ (526) Total debt, net ​ 300,150 ​ 300,360 Less: Current portion ​ (44,525) ​ (48,454) Total long-term debt ​ $ 255,625 ​ 251,906 ​ The weighted average interest rate on total debt outstanding as of December 31, 2024, and December 31, 2023, was 9.43% and 6.12%, respectively. Secured Notes We enter into secured notes in order to finance growth within our business. In July 2023, we refinanced approximately $76.4 million of existing secured notes in exchange for a new equipment note in the amount of $113.5 million. The equipment note is secured by specific construction equipment assets and has a five-year fully amortizing term at a fixed rate of 7.25% . We incurred $0.3 million as deferred financing cost in connection with the refinancing. The deferred financing costs are included in long-term debt on our consolidated balance sheets. Additionally, as part of the refinancing, we incurred a loss on extinguishment of debt of $0.6 million, which was included in other income, net on our consolidated statements of operations and $0.6 million as bank service charges in connection with the refinancing. As of December 31, 2024, we had outstanding secured notes expiring between December 2025 and March 2033. Interest rates on the secured notes range between 0.00% and 12.90% . The secured notes are collateralized by certain assets of Southland’s fleet of equipment. On September 30, 2024, the Company entered into a term loan and security agreement (the “Credit Agreement”) with Callodine Commercial Finance, LLC as administrative agent (“Administrative Agent”) and lender. The Credit Agreement provides for a four-year secured $160.0 million term loan facility (the “Credit Facility”), consisting of a $140.0 million initial draw term loan (the “Term Loan”) and a $20.0 million committed delayed draw term loan (the “Delayed Draw”). The Delayed Draw is a committed facility in which the Company may request all or a portion of the Delayed Draw to be available to the Company, subject to specified advance rates against eligible collateral and other criteria of the Credit Facility. As of December 31, 2024, there are no amounts eligible to be drawn under the Delayed Draw facility. The Delayed Draw can be drawn no more than once per quarter in minimum increments of $2.5 million, and once drawn, any repaid amounts of the Delayed Draw cannot be re-borrowed. Any undrawn portion of the Delayed Draw commitment will terminate on September 30, 2027, the third anniversary of the closing date. The Credit Facility has a maturity date of September 30, 2028. A portion of the proceeds from the Term Loan was used to pay in full all outstanding amounts under the revolving credit facility, and the revolving credit facility was terminated. Subsequent to the year ended December 31, 2024, the Company and Administrative Agent entered into a first amendment to the Credit Facility that removed an Administrative Agent-requested borrowing base reserve amount in exchange for certain additional reporting obligations and a personal guarantee from Frank Renda, the Company’s President and Chief Executive Officer, on any draws made on the Delayed Draw. As such, the Company has access to the Delayed Draw facility as supported by the borrowing base calculation. The Credit Agreement requires quarterly principal payments on the Term Loan, which will commence on December 31, 2024. The required principal amortization is as follows: (i) 5.0% in the first year (1.25% per quarter), (ii) 10.0% in the second year (2.50% per quarter), (iii) 15.0% in the third and fourth years (3.75% per quarter), and (iv) the remaining balance at maturity. The amortization for the Delayed Draw will also be paid quarterly and apply to each individual draw at the same prevailing quarterly rate that is in effect for the Term Loan and will commence with the first full quarter after the draw date of any Delayed Draw. The interest on amounts drawn under the Credit Facility is payable monthly at a rate of 7.25% per annum plus the higher of (i) 90-day Secured Overnight Financing Rate (“ SOFR Any principal prepayments in the first three years, other than mandatory prepayments pursuant to the Credit Agreement, will be subject to additional fees. In the first year, any prepayments will incur fees of 3% or the make-whole premium, whichever is higher. The make-whole premium is the interest and fees that would have been earned for the full year less interest and fees paid to date during the year. In the second and third years, any prepayments will incur fees of 2% and 1%, respectively. There are no fees for prepayments made in the fourth year. The Credit Agreement contains customary restrictive covenants and events of default, including financial covenants based on the Company’s Liquidity, as defined in the Credit Agreement, and trailing twelve-month earnings before interest expense, income taxes, depreciation and amortization (the “TTM EBITDA Covenants”). The TTM EBITDA Covenants will be tested and the Company must comply with the TTM EBITDA Covenants during any period where the Company’s Liquidity falls below $30.0 million until the Company’s Liquidity exceeds $30.0 million for a period of at least 30 days. The Credit Agreement requires the Company to maintain Liquidity of at least $20.0 million at all times. The Credit Agreement also stipulates that the outstanding principal cannot be greater than the specified advance rates against eligible collateral. The obligations under the Credit Facility are unconditionally guaranteed by the Company and its subsidiaries. As of December 31, 2024, the Company was in compliance with all financial covenants under the Credit Agreement. In December 2024, in connection with the Transaction (see Note 2), the Company exchanged $13.2 million of secured notes and accrued interest thereupon due to certain named executive officers (“NEOs”) in exchange for shares of common stock. Mortgage Notes We enter into mortgage notes in order to finance growth within our business. As of December 31, 2024, we had a mortgage note expiring in February 2029. The interest rate on the mortgage note was 5.99%. The mortgage note is collateralized by certain real estate owned by Southland. Revolving Credit Facility In July 2021, we entered into a revolving credit facility agreement (“Revolving Credit Facility”) with Frost Bank for $50.0 million. As of December 31, 2022, the Revolving Credit Facility agreement had been amended and increased to $100.0 million. In August 2023, the Revolving Credit Facility was extended through January 15, 2025. In July 2024, ​ On August 9, 2024, a principal payment of $2.5 million was made and the Revolving Credit Facility limit was reduced to $84.5 million. An additional payment of $10.0 million was made on September 15, 2024, which further reduced the Revolving Credit Facility limit to $74.5 million. The Company used a portion of the Term Loan proceeds to pay in full all outstanding amounts under the Revolving Credit Facility. Concurrently with the Company’s entry into the Credit Agreement, the Company terminated the Revolving Credit Facility. Debt Maturity Future long-term maturities are as follows for the years ending December 31: ​ ​ ​ ​ ​ (Amounts in thousands) December 31, 2024 2025 ​ $ 44,525 2026 ​ ​ 52,694 2027 ​ ​ 61,552 2028 ​ ​ 130,627 2029 ​ ​ 8,349 Thereafter ​ ​ 8,865 Total debt ​ $ 306,6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1. Leases We have operating and finance leases for corporate offices, construction site related real estate, and construction equipment. The components of lease cost for the years ended December 31, 2024, December 31, 2023, and December 31, 2022, are as follows: ​ ​ ​ ​ ​ ​ ​ ​ ​ ​ ​ (Amounts in thousands) December 31, 2024 December 31, 2023 December 31, 2022 Finance leases ​ ​ ​ ​ ​ ​ ​ ​ ​ Amortization of finance leases ​ $ 4,478 ​ $ 4,560 ​ $ 7,580 Interest on lease liabilities ​ 233 ​ 359 ​ 547 Total finance lease cost ​ ​ 4,711 ​ ​ 4,919 ​ ​ 8,127 Operating lease cost ​ ​ 12,051 ​ ​ 17,100 ​ ​ 18,874 Short-term lease cost ​ ​ 29,632 ​ ​ 31,753 ​ ​ 22,710 Total lease cost ​ $ 46,394 ​ $ 53,772 ​ $ 49,711 ​ Lease costs for the years ended December 31, 2024, December 31, 2023, and December 31, 2022, included minimum rental payments under operating leases recognized on a straight-line basis over the term of the lease. Other information related to leases for the years ended December 31, 2024, December 31, 2023, and December 31, 2022, are as follows: ​ ​ ​ ​ ​ ​ ​ ​ ​ ​ ​ (Amounts in thousands) December 31, 2024 December 31, 2023 December 31, 2022 Cash paid for amounts included in the measurement of lease liabilities ​ ​ ​ ​ ​ ​ ​ ​ ​ Operating cash flows for operating leases ​ $ 12,068 ​ $ 16,893 ​ $ 18,769 Operating cash flows for finance leases ​ ​ 233 ​ ​ 359 ​ ​ 547 Financing cash flows for finance leases ​ ​ 5,813 ​ ​ 4,835 ​ ​ 8,157 Operating leases ​ ​ ​ ​ ​ ​ ​ ​ ​ ROU assets obtained in exchange for lease liabilities ​ ​ 13,870 ​ ​ 12,164 ​ ​ 19,558 Finance leases ​ ​ ​ ​ ​ ​ ​ ​ ​ ROU assets obtained in exchange for lease liabilities ​ ​ 4,848 ​ ​ 1,710 ​ ​ — ​ Additional information related to our leases for the year ended December 31, 2024 and December 31, 2023, is as follows: ​ ​ ​ ​ ​ ​ ​ Weighted average remaining lease term (in years) December 31, 2024 ​ December 31, 2023 Operating leases ​ 2.4 ​ ​ 1.7 ​ Finance leases ​ 4.7 ​ ​ 2.1 ​ Weighted average discount rate ​ ​ ​ ​ ​ ​ Operating leases ​ 5.62 % ​ 3.80 % Finance leases ​ 8.48 % ​ 5.50 % ​ The following tables set forth supplemental consolidated balance sheets information related to operating and finance leases as of December 31, 2024 and December 31, 2023: ​ ​ ​ ​ ​ ​ ​ ​ (Amounts in thousands) December 31, 2024 December 31, 2023 Operating leases ​ ​ ​ ​ ​ Operating lease right-of-use assets ​ $ 14,897 ​ $ 12,492 ​ ​ ​ ​ ​ ​ ​ Short-term operating lease liabilities ​ $ 8,962 ​ $ 8,862 Long-term operating lease liabilities ​ ​ 5,856 ​ ​ 3,526 Total operating lease liabilities ​ $ 14,818 ​ $ 12,388 ​ ​ ​ ​ ​ ​ ​ Finance leases ​ ​ ​ ​ ​ ​ Property and equipment ​ $ 29,141 ​ $ 26,012 Accumulated amortization ​ ​ (22,921) ​ ​ (18,485) Property and equipment, net ​ $ 6,220 ​ $ 7,527 ​ ​ ​ ​ ​ ​ ​ Short-term lease liabilities ​ $ 1,142 ​ $ 5,219 Long-term lease liabilities ​ ​ 4,935 ​ ​ 1,720 Total finance lease liabilities $ 6,077 $ 6,939 ​ Maturities of non-cancellable operating and financing leases as of December 31, 2024, are summarized in the table below: ​ ​ ​ ​ ​ ​ ​ ​ ​ ​ ​ (Amounts in thousands) Finance Leases Operating Leases Total 2025 ​ $ 1,618 ​ $ 9,513 ​ $ 11,131 2026 ​ ​ 1,604 ​ ​ 2,710 ​ ​ 4,314 2027 ​ ​ 1,604 ​ ​ 1,897 ​ ​ 3,501 2028 ​ ​ 1,484 ​ ​ 1,265 ​ ​ 2,749 2029 ​ ​ 1,094 ​ ​ 449 ​ ​ 1,543 Thereafter ​ ​ — ​ ​ — ​ ​ — Total ​ ​ 7,404 ​ ​ 15,834 ​ ​ 23,238 Less: present value discount ​ ​ (1,327) ​ ​ (1,016) ​ ​ (2,343) Lease liability $ 6,077 $ 14,818 $ 20,895 ​ Practical Expedients We elected the package of practical expedients for adoption of the leases standard permitted under the transition guidance. The expedients allow us to carry forward historical lease classification, indirect costs, and the original determination of whether or not a contract contained an embedded lea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2185</v>
      </c>
      <c r="C3" s="6" t="n">
        <v>49176</v>
      </c>
    </row>
    <row r="4">
      <c r="A4" s="4" t="inlineStr">
        <is>
          <t>Restricted cash</t>
        </is>
      </c>
      <c r="B4" s="5" t="n">
        <v>15376</v>
      </c>
      <c r="C4" s="5" t="n">
        <v>14644</v>
      </c>
    </row>
    <row r="5">
      <c r="A5" s="4" t="inlineStr">
        <is>
          <t>Accounts receivable, net</t>
        </is>
      </c>
      <c r="B5" s="5" t="n">
        <v>179320</v>
      </c>
      <c r="C5" s="5" t="n">
        <v>194869</v>
      </c>
    </row>
    <row r="6">
      <c r="A6" s="4" t="inlineStr">
        <is>
          <t>Retainage receivables</t>
        </is>
      </c>
      <c r="B6" s="5" t="n">
        <v>112264</v>
      </c>
      <c r="C6" s="5" t="n">
        <v>109562</v>
      </c>
    </row>
    <row r="7">
      <c r="A7" s="4" t="inlineStr">
        <is>
          <t>Contract assets</t>
        </is>
      </c>
      <c r="B7" s="5" t="n">
        <v>483181</v>
      </c>
      <c r="C7" s="5" t="n">
        <v>554202</v>
      </c>
    </row>
    <row r="8">
      <c r="A8" s="4" t="inlineStr">
        <is>
          <t>Other current assets</t>
        </is>
      </c>
      <c r="B8" s="5" t="n">
        <v>19326</v>
      </c>
      <c r="C8" s="5" t="n">
        <v>20083</v>
      </c>
    </row>
    <row r="9">
      <c r="A9" s="4" t="inlineStr">
        <is>
          <t>Total current assets</t>
        </is>
      </c>
      <c r="B9" s="5" t="n">
        <v>881652</v>
      </c>
      <c r="C9" s="5" t="n">
        <v>942536</v>
      </c>
    </row>
    <row r="10">
      <c r="A10" s="4" t="inlineStr">
        <is>
          <t>Property and equipment, net</t>
        </is>
      </c>
      <c r="B10" s="5" t="n">
        <v>116328</v>
      </c>
      <c r="C10" s="5" t="n">
        <v>102150</v>
      </c>
    </row>
    <row r="11">
      <c r="A11" s="4" t="inlineStr">
        <is>
          <t>Right-of-use assets</t>
        </is>
      </c>
      <c r="B11" s="5" t="n">
        <v>14897</v>
      </c>
      <c r="C11" s="5" t="n">
        <v>12492</v>
      </c>
    </row>
    <row r="12">
      <c r="A12" s="4" t="inlineStr">
        <is>
          <t>Investments - unconsolidated entities</t>
        </is>
      </c>
      <c r="B12" s="5" t="n">
        <v>126705</v>
      </c>
      <c r="C12" s="5" t="n">
        <v>121648</v>
      </c>
    </row>
    <row r="13">
      <c r="A13" s="4" t="inlineStr">
        <is>
          <t>Investments - limited liability companies</t>
        </is>
      </c>
      <c r="B13" s="5" t="n">
        <v>2590</v>
      </c>
      <c r="C13" s="5" t="n">
        <v>2590</v>
      </c>
    </row>
    <row r="14">
      <c r="A14" s="4" t="inlineStr">
        <is>
          <t>Investments - private equity</t>
        </is>
      </c>
      <c r="B14" s="5" t="n">
        <v>2699</v>
      </c>
      <c r="C14" s="5" t="n">
        <v>3235</v>
      </c>
    </row>
    <row r="15">
      <c r="A15" s="4" t="inlineStr">
        <is>
          <t>Deferred tax asset</t>
        </is>
      </c>
      <c r="B15" s="5" t="n">
        <v>54531</v>
      </c>
      <c r="C15" s="5" t="n">
        <v>11496</v>
      </c>
    </row>
    <row r="16">
      <c r="A16" s="4" t="inlineStr">
        <is>
          <t>Goodwill</t>
        </is>
      </c>
      <c r="B16" s="5" t="n">
        <v>1528</v>
      </c>
      <c r="C16" s="5" t="n">
        <v>1528</v>
      </c>
    </row>
    <row r="17">
      <c r="A17" s="4" t="inlineStr">
        <is>
          <t>Intangible assets, net</t>
        </is>
      </c>
      <c r="B17" s="5" t="n">
        <v>1180</v>
      </c>
      <c r="C17" s="5" t="n">
        <v>1682</v>
      </c>
    </row>
    <row r="18">
      <c r="A18" s="4" t="inlineStr">
        <is>
          <t>Other noncurrent assets</t>
        </is>
      </c>
      <c r="B18" s="5" t="n">
        <v>1539</v>
      </c>
      <c r="C18" s="5" t="n">
        <v>1711</v>
      </c>
    </row>
    <row r="19">
      <c r="A19" s="4" t="inlineStr">
        <is>
          <t>Total noncurrent assets</t>
        </is>
      </c>
      <c r="B19" s="5" t="n">
        <v>321997</v>
      </c>
      <c r="C19" s="5" t="n">
        <v>258532</v>
      </c>
    </row>
    <row r="20">
      <c r="A20" s="4" t="inlineStr">
        <is>
          <t>Total assets</t>
        </is>
      </c>
      <c r="B20" s="5" t="n">
        <v>1203649</v>
      </c>
      <c r="C20" s="5" t="n">
        <v>1201068</v>
      </c>
    </row>
    <row r="21">
      <c r="A21" s="3" t="inlineStr">
        <is>
          <t>Current liabilities</t>
        </is>
      </c>
      <c r="B21" s="4" t="inlineStr">
        <is>
          <t xml:space="preserve"> </t>
        </is>
      </c>
      <c r="C21" s="4" t="inlineStr">
        <is>
          <t xml:space="preserve"> </t>
        </is>
      </c>
    </row>
    <row r="22">
      <c r="A22" s="4" t="inlineStr">
        <is>
          <t>Accounts payable</t>
        </is>
      </c>
      <c r="B22" s="5" t="n">
        <v>191670</v>
      </c>
      <c r="C22" s="5" t="n">
        <v>162464</v>
      </c>
    </row>
    <row r="23">
      <c r="A23" s="4" t="inlineStr">
        <is>
          <t>Retainage payable</t>
        </is>
      </c>
      <c r="B23" s="5" t="n">
        <v>33622</v>
      </c>
      <c r="C23" s="5" t="n">
        <v>40950</v>
      </c>
    </row>
    <row r="24">
      <c r="A24" s="4" t="inlineStr">
        <is>
          <t>Accrued liabilities</t>
        </is>
      </c>
      <c r="B24" s="5" t="n">
        <v>91515</v>
      </c>
      <c r="C24" s="5" t="n">
        <v>124667</v>
      </c>
    </row>
    <row r="25">
      <c r="A25" s="4" t="inlineStr">
        <is>
          <t>Current portion of long-term debt</t>
        </is>
      </c>
      <c r="B25" s="5" t="n">
        <v>44525</v>
      </c>
      <c r="C25" s="5" t="n">
        <v>48454</v>
      </c>
    </row>
    <row r="26">
      <c r="A26" s="4" t="inlineStr">
        <is>
          <t>Short-term lease liabilities</t>
        </is>
      </c>
      <c r="B26" s="5" t="n">
        <v>10104</v>
      </c>
      <c r="C26" s="5" t="n">
        <v>14081</v>
      </c>
    </row>
    <row r="27">
      <c r="A27" s="4" t="inlineStr">
        <is>
          <t>Contract liabilities</t>
        </is>
      </c>
      <c r="B27" s="5" t="n">
        <v>249706</v>
      </c>
      <c r="C27" s="5" t="n">
        <v>193351</v>
      </c>
    </row>
    <row r="28">
      <c r="A28" s="4" t="inlineStr">
        <is>
          <t>Total current liabilities</t>
        </is>
      </c>
      <c r="B28" s="5" t="n">
        <v>621142</v>
      </c>
      <c r="C28" s="5" t="n">
        <v>583967</v>
      </c>
    </row>
    <row r="29">
      <c r="A29" s="4" t="inlineStr">
        <is>
          <t>Long-term debt</t>
        </is>
      </c>
      <c r="B29" s="5" t="n">
        <v>255625</v>
      </c>
      <c r="C29" s="5" t="n">
        <v>251906</v>
      </c>
    </row>
    <row r="30">
      <c r="A30" s="4" t="inlineStr">
        <is>
          <t>Long-term lease liabilities</t>
        </is>
      </c>
      <c r="B30" s="5" t="n">
        <v>10791</v>
      </c>
      <c r="C30" s="5" t="n">
        <v>5246</v>
      </c>
    </row>
    <row r="31">
      <c r="A31" s="4" t="inlineStr">
        <is>
          <t>Deferred tax liabilities</t>
        </is>
      </c>
      <c r="B31" s="5" t="n">
        <v>292</v>
      </c>
      <c r="C31" s="5" t="n">
        <v>2548</v>
      </c>
    </row>
    <row r="32">
      <c r="A32" s="4" t="inlineStr">
        <is>
          <t>Financing obligations, net</t>
        </is>
      </c>
      <c r="B32" s="5" t="n">
        <v>41468</v>
      </c>
      <c r="C32" s="4" t="inlineStr">
        <is>
          <t xml:space="preserve"> </t>
        </is>
      </c>
    </row>
    <row r="33">
      <c r="A33" s="4" t="inlineStr">
        <is>
          <t>Long-term accrued liabilities</t>
        </is>
      </c>
      <c r="B33" s="5" t="n">
        <v>58075</v>
      </c>
      <c r="C33" s="5" t="n">
        <v>49109</v>
      </c>
    </row>
    <row r="34">
      <c r="A34" s="4" t="inlineStr">
        <is>
          <t>Other noncurrent liabilities</t>
        </is>
      </c>
      <c r="B34" s="5" t="n">
        <v>40847</v>
      </c>
      <c r="C34" s="5" t="n">
        <v>47728</v>
      </c>
    </row>
    <row r="35">
      <c r="A35" s="4" t="inlineStr">
        <is>
          <t>Total long-term liabilities</t>
        </is>
      </c>
      <c r="B35" s="5" t="n">
        <v>407098</v>
      </c>
      <c r="C35" s="5" t="n">
        <v>356537</v>
      </c>
    </row>
    <row r="36">
      <c r="A36" s="4" t="inlineStr">
        <is>
          <t>Total liabilities</t>
        </is>
      </c>
      <c r="B36" s="5" t="n">
        <v>1028240</v>
      </c>
      <c r="C36" s="5" t="n">
        <v>940504</v>
      </c>
    </row>
    <row r="37">
      <c r="A37" s="4" t="inlineStr">
        <is>
          <t>Commitments and contingencies (see Note 17)</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1 par value, authorized 50,000,000 shares, none issued and outstanding as of December 31, 2024 and December 31, 2023</t>
        </is>
      </c>
      <c r="B39" s="4" t="inlineStr">
        <is>
          <t xml:space="preserve"> </t>
        </is>
      </c>
      <c r="C39" s="4" t="inlineStr">
        <is>
          <t xml:space="preserve"> </t>
        </is>
      </c>
    </row>
    <row r="40">
      <c r="A40" s="4" t="inlineStr">
        <is>
          <t>Common stock, $0.0001 par value, authorized 500,000,000 shares, 53,936,411 and 47,891,984 issued and outstanding as of December 31, 2024 and December 31, 2023, respectively</t>
        </is>
      </c>
      <c r="B40" s="5" t="n">
        <v>5</v>
      </c>
      <c r="C40" s="5" t="n">
        <v>5</v>
      </c>
    </row>
    <row r="41">
      <c r="A41" s="4" t="inlineStr">
        <is>
          <t>Additional paid-in-capital</t>
        </is>
      </c>
      <c r="B41" s="5" t="n">
        <v>292173</v>
      </c>
      <c r="C41" s="5" t="n">
        <v>270330</v>
      </c>
    </row>
    <row r="42">
      <c r="A42" s="4" t="inlineStr">
        <is>
          <t>Accumulated deficit</t>
        </is>
      </c>
      <c r="B42" s="5" t="n">
        <v>-124618</v>
      </c>
      <c r="C42" s="5" t="n">
        <v>-19253</v>
      </c>
    </row>
    <row r="43">
      <c r="A43" s="4" t="inlineStr">
        <is>
          <t>Accumulated other comprehensive loss</t>
        </is>
      </c>
      <c r="B43" s="5" t="n">
        <v>-3902</v>
      </c>
      <c r="C43" s="5" t="n">
        <v>-1460</v>
      </c>
    </row>
    <row r="44">
      <c r="A44" s="4" t="inlineStr">
        <is>
          <t>Total stockholders' equity</t>
        </is>
      </c>
      <c r="B44" s="5" t="n">
        <v>163658</v>
      </c>
      <c r="C44" s="5" t="n">
        <v>249622</v>
      </c>
    </row>
    <row r="45">
      <c r="A45" s="4" t="inlineStr">
        <is>
          <t>Noncontrolling interest</t>
        </is>
      </c>
      <c r="B45" s="5" t="n">
        <v>11751</v>
      </c>
      <c r="C45" s="5" t="n">
        <v>10942</v>
      </c>
    </row>
    <row r="46">
      <c r="A46" s="4" t="inlineStr">
        <is>
          <t>Total equity</t>
        </is>
      </c>
      <c r="B46" s="5" t="n">
        <v>175409</v>
      </c>
      <c r="C46" s="5" t="n">
        <v>260564</v>
      </c>
    </row>
    <row r="47">
      <c r="A47" s="4" t="inlineStr">
        <is>
          <t>Total liabilities and equity</t>
        </is>
      </c>
      <c r="B47" s="6" t="n">
        <v>1203649</v>
      </c>
      <c r="C47" s="6" t="n">
        <v>1201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ferred Stock and Limited Liability Company</t>
        </is>
      </c>
      <c r="B1" s="2" t="inlineStr">
        <is>
          <t>12 Months Ended</t>
        </is>
      </c>
    </row>
    <row r="2">
      <c r="B2" s="2" t="inlineStr">
        <is>
          <t>Dec. 31, 2024</t>
        </is>
      </c>
    </row>
    <row r="3">
      <c r="A3" s="3" t="inlineStr">
        <is>
          <t>Preferred Stock and Limited Liability Company</t>
        </is>
      </c>
      <c r="B3" s="4" t="inlineStr">
        <is>
          <t xml:space="preserve"> </t>
        </is>
      </c>
    </row>
    <row r="4">
      <c r="A4" s="4" t="inlineStr">
        <is>
          <t>Preferred Stock and Limited Liability Company</t>
        </is>
      </c>
      <c r="B4" s="4" t="inlineStr">
        <is>
          <t>Note 12. Preferred Stock and Limited Liability Company During the year ended December 31, 2023, the Board of Directors approved the redemption of 17.0 million shares of Series A preferred stock and 7.4 million shares of Series B preferred stock. The preferred stock redemption was completed with a $1 per share value in exchange for a $23.8 million ten-year promissory note and $0.6 million forgiveness of accounts receivable due from holders of preferred stock. As of December 31, 2022, Oscar Renda Contracting, Inc., (“Oscar Renda”), had 17.0 million shares of Series A preferred stock outstanding. The Series A preferred stock has a par value of $1 and cumulative dividends payable annually at the prime rate published in the Wall Street Journal. The redemption rate of $1 per share is subject to a Board of Directors vote. As of December 31, 2022, Oscar Renda had 7.4 million shares of Series B preferred stock outstanding. Series B preferred stock has a par value of $1 and cumulative dividends payable annually at the prime rate published in the Wall Street Journal. The redemption rate of $1 per share is subject to a Board of Directors vo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3. Income Taxes Prior to the Merger, Southland LLC, and various domestic subsidiaries, elected to be taxed as an S-corporation, under the provisions of Subchapter S of the Internal Revenue Code. As such, their respective earnings were not subject to entity level income tax, but instead, the owners were liable for federal income taxes on their respective shares of the applicable income. American Bridge and Oscar Renda, two domestic subsidiaries of Southland LLC, had historically been taxed as separate C-corporations and their income subject to entity-level tax. Following the closing of the Merger on February 14, 2023, Southland LLC, along with various domestic subsidiaries, elected to voluntarily revoke their S-corporation status effective January 1, 2023. As a result, Southland LLC, and their domestic subsidiaries, will elect to file a consolidated corporate income tax return for the 2023 calendar year. For consolidated financial statement purposes and income tax purposes, we report our income under the percentage-of-completion input method. Deferred income taxes arise from timing differences resulting from income and expense items reported in different years for financial accounting and tax purposes. Deferred taxes are classified as noncurrent. For the years ended December 31, 2024, December 31, 2023, and December 31, 2022, we recorded tax expense as follows: ​ ​ ​ ​ ​ ​ ​ ​ ​ ​ ​ (Amounts in thousands) December 31, 2024 December 31, 2023 December 31, 2022 Current income tax ​ ​ ​ ​ ​ ​ ​ ​ Federal ​ $ (3,091) ​ $ 710 ​ $ 9,079 State ​ ​ (310) ​ ​ 620 ​ ​ 4,493 Foreign ​ 1,260 ​ ​ 2,633 ​ ​ 1,821 Deferred income tax ​ ​ ​ ​ ​ ​ ​ ​ Federal ​ (37,131) ​ ​ (6,394) ​ ​ (499) State ​ (7,390) ​ ​ (2,616) ​ ​ (1,059) Foreign ​ (6,717) ​ ​ (319) ​ ​ (914) Valuation allowance ​ 6,487 ​ ​ (3,161) ​ ​ 369 Income tax expense (benefit) $ (46,892) $ (8,527) $ 13,290 ​ ​ ​ ​ ​ ​ ​ ​ ​ ​ ​ (Amounts in thousands) December 31, 2024 December 31, 2023 December 31, 2022 Statutory rate ​ $ (32,008) ​ $ (5,721) ​ $ 15,947 Untaxable earnings ​ ​ — ​ ​ — ​ ​ (2,115) State income taxes - net of federal benefit ​ ​ (7,644) ​ ​ (2,918) ​ ​ 77 Change in effective state tax rate ​ ​ 5 ​ ​ 940 ​ ​ — Revocation of S-corporation status ​ ​ — ​ ​ 4,799 ​ ​ — Earnout ​ ​ — ​ ​ (4,345) ​ ​ — Foreign rate differential ​ ​ (13,155) ​ ​ (5,501) ​ ​ — Change in valuation allowances ​ ​ 6,487 ​ ​ (3,161) ​ ​ 369 Effect of foreign tax credits ​ ​ — ​ ​ (443) ​ ​ (2,493) Effect of uncertain tax positions ​ ​ (4,279) ​ ​ 459 ​ ​ 1,355 Prior year true-ups ​ ​ (254) ​ ​ 297 ​ ​ 196 Effect of GILTI Inclusion ​ ​ — ​ ​ 8,193 ​ ​ 3,863 Effect of deferred true-ups ​ ​ 1,368 ​ ​ 254 ​ ​ (3,572) Research and development tax credits ​ ​ (1,712) ​ ​ (1,062) ​ ​ — Other ​ ​ 4,300 ​ ​ (318) ​ ​ (337) Income tax expense (benefit) $ (46,892) $ (8,527) $ 13,290 ​ The Federal statutory tax rate is 21%. Southland effective tax rate was 30.8%, 31.3%, and 17.6% for the years ended December 31, 2024, December 31, 2023, and December 31, 2022, respectively. The largest differences in our tax rate was that Southland and multiple of our affiliates have elected to be S corporations which are not subject to federal taxes for tax year ended December 31, 2022 and subsequently revoked the S corporation status effective January 1, 2023. Additionally, foreign tax rate difference in the United States and Bahamas, the effects from the Global Intangible Low-Taxed Income (“GILTI”) inclusions, the removal of the valuation allowance on American Bridge Company domestic net deferred tax assets, the recording of the valuation allowance on Johnson Bros. Corporation’s net deferred tax assets associated with separately filed state returns, and the recording of the valuation allowance on Southland Mole of Canada net deferred tax assets. A summary reconciliation between the federal statutory rate and our effective rate is below: ​ ​ ​ ​ ​ ​ ​ ​ ​ ​ ​ Year ended (Amounts in thousands) December 31, 2024 ​ December 31, 2023 ​ December 31, 2022 ​ Statutory rate ​ 21.0 % 21.0 % 21.0 % Untaxable earnings ​ — % — % (2.8) % State income taxes - net of federal benefit ​ 5.1 % 10.7 % 0.1 % Change in effective state tax rate — % (3.5) % — % Revocation of S-corporation status — % (17.6) % — % Earnout — % 15.9 % — % Foreign rate differential 8.6 % 20.2 % — % Change in valuation allowances (4.3) % 11.6 % 0.5 % Effect of foreign tax credits ​ — % 1.6 % (3.3) % Effect of uncertain tax positions ​ 2.8 % (1.7) % 1.8 % Prior year true-ups ​ 0.2 % (1.1) % 0.3 % Effect of GILTI inclusion ​ — % (30.1) % 5.1 % Effect of deferred true-ups ​ (0.9) % (0.9) % (4.7) % Research and development tax credits ​ 1.1 % 3.9 % — % Other ​ (2.8) % 1.3 % (0.4) % Total 30.8 % 31.3 % 17.6 % ​ The following tables summarize the components of deferred income tax assets and deferred tax liabilities as of December 31, 2024, and December 31, 2023: ​ ​ ​ ​ ​ ​ ​ ​ (Amounts in thousands) December 31, 2024 December 31, 2023 Deferred tax assets: ​ ​ ​ ​ ​ Net operating loss carryforwards ​ $ 55,250 ​ $ 23,526 Deferred compensation ​ ​ 2,940 ​ ​ 3,231 Lease liability ​ ​ 2,541 ​ ​ 3,013 Real estate transaction ​ ​ 10,111 ​ ​ — Capitalized research and development expenditures ​ ​ 15,295 ​ ​ 10,815 Interest expense limitation ​ ​ 10,674 ​ ​ 4,386 Loss Reserves ​ ​ 3,871 ​ ​ 4,172 Research and development tax credits ​ ​ 2,853 ​ ​ — Other ​ ​ 1,938 ​ ​ 2,400 Total deferred tax assets ​ ​ 105,473 ​ ​ 51,543 ​ ​ ​ ​ ​ ​ ​ Valuation allowance ​ ​ (25,209) ​ ​ (19,419) ​ ​ ​ ​ ​ ​ ​ Deferred tax liabilities: ​ ​ ​ ​ ​ ​ Property and equipment ​ ​ (11,741) ​ ​ (8,522) Intangible assets in excess of tax basis ​ ​ (627) ​ ​ (635) Passthrough income / joint ventures ​ ​ (4,929) ​ ​ (4,122) ROU asset ​ ​ (2,551) ​ ​ (3,035) Deminimis contracts ​ ​ (2,385) ​ ​ (3,127) Other ​ ​ (3,792) ​ ​ (3,735) Total deferred tax liabilities ​ ​ (26,025) ​ ​ (23,176) ​ ​ ​ ​ ​ ​ ​ Net deferred tax assets $ 54,239 $ 8,948 ​ As of December 31, 2024, and December 31, 2023 we have available, federal net operating losses (“NOLs”) totaling $96.8 million and $0.2 million, respectively. We also have state net operating losses totaling $153.3 million and $41.9 million, respectively as well as foreign NOL carryfowards that total $108.1 million and $83.4 million, respectively, related to Canada and the United Kingdom. United Kingdom NOLs do not expire. Canada NOLs will begin to expire in 2038. Unremitted earnings of our non-U.S. subsidiaries and affiliates are deemed to be permanently reinvested and, accordingly, no deferred income tax liability has been recorded. If we were to remit any foreign earnings to the U.S., the estimated tax impact would be insignificant to the overall financials due to an earnings and profits (“E&amp;P”) deficit. The need for a valuation allowance is assessed on a jurisdiction by jurisdiction basis for each tax reporting group. Due to the revocation of the S-corporation status on various entities, our domestic filing group is in a three-year cumulative income position and we have removed the valuation allowance recorded against deferred tax assets from American Bridge Companies in 2023. In 2024, as a result of historic losses, the Company recorded a valuation allowance on Johnson Bros. Corporation related to the net deferred tax assets associated with separately filed state income tax returns. Additionally, minor valuation allowances remain on other domestic deferred tax assets relating to foreign tax credits and interest expense carryforwards due to separate return limitation year (“SRLY”) rules. As a result of historic losses in Canada and the UK, Southland Mole of Canada, American Bridge Canada and American Bridge UK have recorded full valuation allowances against their respective net deferred tax assets. There is no valuation allowance recorded on Oscar Renda Contracting of Canada because this company files tax returns separately and accounts for $0.3 million of the recorded deferred tax liability as of December 31, 2024. As of December 31, 2024 and December 31, 2023, we had uncertain tax positions as follows: ​ ​ ​ ​ ​ ​ ​ ​ (Amounts in thousands) December 31, 2024 December 31, 2023 Balance at beginning of period ​ $ 4,522 ​ $ 4,063 Additions to current year tax positions ​ ​ — ​ ​ — Additions to interest and penalties on prior year tax positions taken ​ ​ 32 ​ 459 Reductions to prior year tax positions ​ ​ (3,412) ​ ​ — Reductions to interest and penalties on prior year tax positions taken ​ ​ (899) ​ ​ — Balance at end of period ​ $ 243 ​ $ 4,522 ​ As of December 31, 2024, and December 31, 2023, $0.1 million and $0.9 million were accrued for interest and penalty liability. We classify interest and penalties attributable to income taxes as part of income tax expense. As of December 31, 2024, the Company does not expect a material change in the uncertain tax position in the next twelve months. We are subject to taxation in the United States, various states, and foreign jurisdictions. We remain subject to examination by tax authorities for tax years 2021 through 2024. On August 16, 2022, the Inflation Reduction Act (“IRA”) was enacted in the United States. Among other provisions, the IRA included a new 15% Corporate Alternative Minimum Tax (“CAMT”) for corporations with financial income in excess of $1 billion and a 1% excise tax on corporate share repurchases. The CAMT is effective for tax years beginning on or after January 1, 2023. As of December 31, 2024, the excise tax on corporate share repurchases is not expected to impact the Company as the Company has no plans for repurchases in the coming year. On December 14, 2023, the FASB issued ASU 2023-09 which established new income tax disclosure requirements. Public business entities must apply the guidance to annual periods beginning after December 15, 2024. We have not elected to early adopt this stand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Multiemployer Plans</t>
        </is>
      </c>
      <c r="B1" s="2" t="inlineStr">
        <is>
          <t>12 Months Ended</t>
        </is>
      </c>
    </row>
    <row r="2">
      <c r="B2" s="2" t="inlineStr">
        <is>
          <t>Dec. 31, 2024</t>
        </is>
      </c>
    </row>
    <row r="3">
      <c r="A3" s="3" t="inlineStr">
        <is>
          <t>Multiemployer Plans</t>
        </is>
      </c>
      <c r="B3" s="4" t="inlineStr">
        <is>
          <t xml:space="preserve"> </t>
        </is>
      </c>
    </row>
    <row r="4">
      <c r="A4" s="4" t="inlineStr">
        <is>
          <t>Multiemployer Plans</t>
        </is>
      </c>
      <c r="B4" s="4" t="inlineStr">
        <is>
          <t>Note 14. Multiemployer Plans We are participants in various multiemployer defined benefit pension plans under the terms of collective bargaining agreements covering ou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required to be assumed by the remaining participating employers. c. If we choose to stop participating in any of our multiemployer plans, we may be required to pay those plans a withdrawal amount based on the underfunded status of the plan, referred to as a withdrawal liability. The following are the multiemployer plans providing pension benefits in which we participate: A. Northwest Ironworkers Retirement Trust – Seattle, Washington B. IUOE Local 302 &amp; 612 Construct – WA State C. Carpenters Trust of Western Washington Local 196 D. Iron Workers Union Security Funds E. Excavators Union Local 731 Pension Fund F. Carpenters District Council of Kansas City Pension Fund G. California Ironworkers Field Pension Fund H. Ironworkers Pension Plan of Western Pennsylvania I. Teamsters Local 282 Pension Trust Fund ​ ​ ​ ​ ​ ​ ​ ​ ​ ​ ​ ​ ​ ​ ​ ​ ​ ​ ​ ​ ​ ​ ​ ​ ​ ​ ​ ​ ​ ​ Pension ​ Pension ​ Pension ​ ​ ​ 2024 ​ 2023 ​ 2022 ​ ​ ​ ​ ​ ​ ​ Protection Act ​ Protection Act ​ Protection Act ​ FIP/RP Status ​ Contributions ​ Contributions ​ Contributions Expiration ​ ​ EIN/ Pension ​ Latest 5500 ​ Zone Status - ​ Zone Status - ​ Zone Status - ​ Pending / ​ (Amounts in ​ (Amounts in ​ (Amounts in Date of Plan Plan # Year Ending 2023 (a) 2022 (a) 2021 (a) Implemented (b) thousands) thousands) thousands) CBA A ​ 91-6123688 ​ 6/30/2024 ​ G ​ G ​ G ​ No ​ $ 27 ​ $ 85 ​ $ 731 6/30/2025 B ​ 91-6028571 ​ 12/31/2023 ​ G ​ G ​ G ​ No ​ ​ 47 ​ ​ 360 ​ ​ 544 5/31/2025 C ​ 91-6029051 ​ 12/31/2023 ​ G ​ G ​ G ​ No ​ ​ 18 ​ ​ 276 ​ ​ 572 5/31/2025 D ​ 51-6102576 ​ 12/31/2023 ​ G ​ G ​ G ​ FIP Implemented ​ ​ 2,803 ​ ​ 2,597 ​ ​ 2,996 6/30/2026 E ​ 13-1809825 ​ 12/31/2023 ​ G ​ G ​ G ​ No ​ ​ 848 ​ ​ 811 ​ ​ 930 4/30/2026 F ​ 43-6108379 ​ 3/31/2024 ​ G ​ G ​ G ​ No ​ ​ 201 ​ ​ 196 ​ ​ — 4/30/2025 G ​ 95-6042866 ​ 5/31/2023 ​ G ​ G ​ G ​ No ​ ​ 173 ​ ​ 126 ​ ​ 111 12/31/2025 H ​ 25-1283169 ​ 12/31/2023 ​ G ​ G ​ G ​ FIP Implemented ​ ​ 14 ​ ​ 33 ​ ​ 48 5/31/2025 I ​ 11-6245313 ​ 12/31/2023 ​ G ​ G ​ R ​ No ​ ​ 218 ​ ​ 248 ​ ​ 295 6/30/2025 J ​ 11-2392157 36-6052390 ​ 2/1/2021 ​ G ​ G ​ G ​ No ​ ​ — ​ ​ — ​ ​ 100 6/30/2023 K ​ 91-6066773 ​ 4/1/2021 ​ G ​ G ​ G ​ No ​ ​ — ​ ​ — ​ ​ 179 3/31/2024 L ​ 94-6277608 ​ 6/1/2021 ​ G ​ G ​ G ​ FIP Implemented ​ ​ — ​ ​ — ​ ​ 212 6/30/2021 M ​ 43-6052659 ​ 10/31/2020 ​ G ​ G ​ G ​ No ​ ​ — ​ ​ — ​ ​ 166 7/31/2023 ​ ​ All other plans ​ ​ ​ ​ ​ ​ ​ ​ ​ ​ ​ ​ 1,603 ​ ​ 1,620 ​ ​ 409 Various ​ ​ ​ ​ ​ ​ ​ ​ ​ ​ ​ ​ ​ ​ $ 5,952 $ 6,352 $ 7,293 ​ We did not contribute or participate as a signatory in any multiemployer plans prior to our acquisition of American Bridge in 2020. (a) The most recent Pension Protection Act zone status available is as of the plans’ year end. The zone status (as defined by the Pension Protection Act) represents the level at which the plan is funded. Plans in the red zone (R) are less than 65% funded; plans in the yellow zone (Y) are more than 65% funded, but less than 80% funded; plans in the green zone (G) are at least 80% funded. A multiemployer defined benefit pension plan that has been certified in the yellow or red zone may begin to levy a statutory surcharge on contribution rates. Once authorized, the surcharge is at the rate of 5% for the first 12 months and 10% for any periods thereafter. Contributing employers may eliminate the surcharge by entering into a collective bargaining agreement that meets the requirements of the applicable Funding Improvement Plan (FIP) or Rehabilitation Plan (RP). We were not required to pay any surcharges to any plans in 2021 or 2020. (b) The “FIP/RP Status Pending/Implemented” column indicates plans for which a FIP or RP is either pending or has been implemented. Such plans are administered through the unions involved. Under U.S. legislation regarding such pension plans, a company is required to continue funding its proportionate share of a plan’s unfunded vested benefits, if any, in the event of a withdrawal from a plan or plan termination. We have no present intention of withdrawing from any of these plans, and we have not been informed that there is any intention to terminate such plans. In addition to the aforementioned plans, we contribute to various multiemployer defined contribution plans. Total contributions to these plans during the years ended December 31, 2024, December 31, 2023, and December 31, 2022, were approximately $4.9 million, $4.7 million and $5.1 million, respectively. We also contribute to various multiemployer health and welfare plans. Total contributions for the years ended December 31, 2024, December 31, 2023, December 31, 2022, were $7.0 million, $7.2 million and $7.9 million, respectively. Contributions made to multiemployer plans covered by a project labor agreement, which do not require us to become signatory to the unions, have not been included in the aforementioned amounts as the risk is limited to contributions on the applicable proje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llaboration Agreement</t>
        </is>
      </c>
      <c r="B1" s="2" t="inlineStr">
        <is>
          <t>12 Months Ended</t>
        </is>
      </c>
    </row>
    <row r="2">
      <c r="B2" s="2" t="inlineStr">
        <is>
          <t>Dec. 31, 2024</t>
        </is>
      </c>
    </row>
    <row r="3">
      <c r="A3" s="3" t="inlineStr">
        <is>
          <t>Collaboration Agreement</t>
        </is>
      </c>
      <c r="B3" s="4" t="inlineStr">
        <is>
          <t xml:space="preserve"> </t>
        </is>
      </c>
    </row>
    <row r="4">
      <c r="A4" s="4" t="inlineStr">
        <is>
          <t>Collaboration Agreement</t>
        </is>
      </c>
      <c r="B4" s="4" t="inlineStr">
        <is>
          <t>Note 15. Collaboration Agreement In the past we have participated in a collaborative arrangement with S. J. Louis, Inc. (“SJ Louis”) to pursue various construction projects. The scope of services provided by us and SJ Louis would vary from project to project. When a project was successfully awarded as a result of this collaborative arrangement it would be awarded solely to us, or SJ Louis. The party that was awarded the contract would book costs incurred by, or due to, the other party as cost of construction. The amounts due to the collaborative arrangement as of December 31, 2024 and December 31, 2023, were $18.3 million and $18.6 million, respectively, which are included in accrued liabilities on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12 Months Ended</t>
        </is>
      </c>
    </row>
    <row r="2">
      <c r="B2" s="2" t="inlineStr">
        <is>
          <t>Dec. 31, 2024</t>
        </is>
      </c>
    </row>
    <row r="3">
      <c r="A3" s="3" t="inlineStr">
        <is>
          <t>Related Parties</t>
        </is>
      </c>
      <c r="B3" s="4" t="inlineStr">
        <is>
          <t xml:space="preserve"> </t>
        </is>
      </c>
    </row>
    <row r="4">
      <c r="A4" s="4" t="inlineStr">
        <is>
          <t>Related Parties</t>
        </is>
      </c>
      <c r="B4" s="4" t="inlineStr">
        <is>
          <t>Note 16. Related Parties We have multiple business arrangements with related parties which include our own employees and officers. All related party balances as of December 31, 2024 and December 31, 2023 are summarized in the table below. ​ ​ ​ ​ ​ ​ ​ ​ ​ ​ ​ ​ ​ ​ As of Description Balance sheet classification December 31, 2024 December 31, 2023 Accounts receivable from employees ​ Accounts receivable, net ​ $ 158 ​ $ 224 Accounts payable to related parties ​ Accounts payable ​ ​ 1,506 ​ ​ 388 Accrued distributions to related parties ​ Accrued liabilities ​ ​ — ​ ​ 3,536 Notes payable due to related parties (1) Long-term debt ​ ​ 20,323 ​ ​ 31,622 Real estate transaction (2) ​ Financing obligations, net ​ ​ 41,468 ​ ​ — Noncurrent liability due to related parties (3) ​ Other noncurrent liabilities ​ ​ 35,879 ​ ​ 42,642 Total related party transactions ​ ​ $ 99,334 $ 78,412 (1) As of December 31, 2024, this balance was comprised of two notes payable with family members of certain NEOs with an interest rate of 4.0% , which are due in March 2033. (2) This balance is comprised of the real estate transaction described in Note 2. (3) This balance is comprised of the promissory notes described in Note 23. In July 2024, the Company closed a real estate purchase agreement to sell and leaseback three properties for $42.5 million. The Company’s Chief Executive Officer, Frank Renda, and co-Chief Operating Officer, Rudy Renda, hold a combined 25% indirect minority interest in the entity that purchased the real estate. During the year ended December 31, 2024, the Company paid $2.0 million to this related party in accordance with the real estate purchase agreement. We and certain of our subsidiaries enter cost sharing arrangements when such an arrangement would be operationally efficient. The relationships between us and our related parties could result in operating results or financial positions that could differ from those that would have been obtained if the companies were autonomous. ​ Subsequent to the year ended December 31, 2024, Frank Renda, the Company’s President and Chief Executive Officer, agreed to provide a personal guarantee for any amounts drawn under the Delayed Draw. See Note 10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Commitments and Contingencies Litigation In the ordinary course of business, we and our affiliates are involved in various legal proceedings alleging, among other things, liability issues or breach of contract or tortious conduct in connection with the performance of services and/or materials provided, the outcomes of which cannot be predicted with certainty. We and our affiliates are also subject to government inquiries in the ordinary course of business seeking information concerning our compliance with government construction contracting requirements and various laws and regulations, the outcomes of which cannot be predicted with certainty. Some of the matters in which we or our joint ventures and affiliates are involved may involve compensatory, punitive, or other claims or sanctions that, if granted, could require us to pay damages or make other expenditures in amounts that are not currently probable to be incurred or cannot currently be reasonably estimated. In addition, in some circumstances, our government contracts could be terminated, we could be suspended or incur other administrative penalties or sanctions, or payment of our costs could be disallowed. While any of our pending legal proceedings may be subject to early resolution as a result of our ongoing efforts to resolve the proceeding, whether or when any legal proceeding will be resolved is neither predictable nor guaranteed. Accordingly, it is possible that future developments in such proceedings and inquiries could require us to (i) adjust existing accruals, or (ii) record new accruals that we did not originally believe to be probable or that could not be reasonably estimated. Such changes could be material to our financial condition, results of operations, and/or cash flows in any particular reporting period. In addition to matters that are considered probable for which the loss can be reasonably estimated, disclosure is also provided when it is reasonably possible and estimable that a loss will be incurred, when it is reasonably possible that the amount of a loss will exceed the amount recorded, or a loss is probable, but the loss cannot be estimated. Liabilities relating to legal proceedings and government inquiries, to the extent that we have concluded such liabilities are probable and the amounts of such liabilities are reasonably estimable, are recorded on the consolidated balance sheets. A certain number of the claims are insured but subject to varying deductibles, and a certain number of the claims are uninsured. The aggregate range of possible loss related to (i) matters considered reasonably possible, and (ii) reasonably possible amounts in excess of accrued losses recorded for probable loss contingencies was immaterial, as of December 31, 2024, and December 31, 2023. Our estimates of such matters could change in future periods. CityLYNX Project On November 28, 2016, the City of Charlotte (“City”) awarded Contract Number 2017000790 to Johnson Bros. Corporation, a Southland subsidiary (“JBC”) for the project known as CityLYNX Gold Line Phase 2 – Streetcar Project which extended the previously constructed 1.5-mile streetcar system by 2.5 miles to the east and west and included construction through numerous segments in the heart of downtown Charlotte, North Carolina, as well as the reconstruction of the Hawthorne Lane Bridge (the “Project”). During the course of the Project, JBC alleges numerous and continuous changes and interferences by the City and the City’s representatives which the City has refused to recognize as a contractual change. After multiple failed attempts at negotiated settlement, JBC timely filed its original complaint in the General Court of Justice, Superior Court Division in Mecklenburg County, State of North Carolina (the “Court”) on February 20, 2023. JBC filed its First Amended Complaint on April 12, 2023. In the First Amended Complaint, JBC asserted ten claims against the City, including claims for breach of contract, breach of the implied covenant of good faith and fair dealing, and subcontractor pass-through claims (the “Contract Claims”). On June 1, 2023, the City filed its Motions to Dismiss, Answer to First Amended Verified Complaint and Counterclaim, seeking, in part, the dismissal of all of JBC’s claims (the “Motion to Dismiss”). The Court issued its Order and Opinion on the Motion to Dismiss on February 27, 2024. Among its rulings in the Order, the Court concluded that JBC’s Contract Claims were time-barred in part and dismissed those claims with prejudice “to the extent those claims [arose] from conduct occurring before 31 January 2021.” JBC then filed Motions on April 17, 2024, seeking reconsideration of the Court’s partial dismissal of the Contract Claims with prejudice and, alternatively, leave to file a second amended complaint (the “Motion for Reconsideration”). After full briefing, the Court convened a hearing on the Motion for Reconsideration on May 30, 2024. On June 7, 2024, the Court granted JBC’s Motion for Reconsideration in part by amending its previous Order and converting the dismissal to a “without prejudice” dismissal and granting JBC’s motion to file its proposed Second Amended Complaint. On June 11, 2024, JBC filed its Second Amended Complaint which reiterates the Contract Claims resulting in damages “in an amount in excess of $115,000,000, plus pre-judgement and post-judgement interest.” The parties continue to participate in mediation and continue to exchange information and engage in meetings as part of that process. Surety Bonds We, as a condition for entering into a substantial portion of our construction contracts, had outstanding surety bonds as of December 31, 2024, and December 31, 2023. We have agreed to indemnify the surety if the surety experiences a loss on the bonds of any of our affiliates. Self-Insurance We are self-insured up to certain limits with respect to workers’ compensation, general liability and auto liability matters, and health insurance. We maintain accruals for self-insurance retentions based upon third-party data and claims histor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maining Unsatisfied Performance Obligations</t>
        </is>
      </c>
      <c r="B1" s="2" t="inlineStr">
        <is>
          <t>12 Months Ended</t>
        </is>
      </c>
    </row>
    <row r="2">
      <c r="B2" s="2" t="inlineStr">
        <is>
          <t>Dec. 31, 2024</t>
        </is>
      </c>
    </row>
    <row r="3">
      <c r="A3" s="3" t="inlineStr">
        <is>
          <t>Remaining Unsatisfied Performance Obligations</t>
        </is>
      </c>
      <c r="B3" s="4" t="inlineStr">
        <is>
          <t xml:space="preserve"> </t>
        </is>
      </c>
    </row>
    <row r="4">
      <c r="A4" s="4" t="inlineStr">
        <is>
          <t>Remaining Unsatisfied Performance Obligations</t>
        </is>
      </c>
      <c r="B4" s="4" t="inlineStr">
        <is>
          <t>Note 18. Remaining Unsatisfied Performance Obligations Remaining Unsatisfied Performance Obligations (“RUPO”) consists of two components: (1) unearned revenue and (2) awarded but not started. Unearned revenue includes the revenue we expect to record in the future on in-progress contracts, including 100% of our consolidated joint venture contracts and our proportionate share of unconsolidated joint venture contracts. Contracts that are awarded, but not yet started, are included in RUPO once a contract has been fully executed and/or we have received formal “Notice to Proceed” from the project owner. Although RUPO reflects business that we consider to be firm, deferrals, cancellations and/or scope adjustments may occur. RUPO is adjusted to reflect any known project cancellations, revisions to project scope and cost, foreign currency exchange fluctuations and project deferrals, as appropriate. Fixed price contracts, particularly with federal, state and local government customers, are expected to continue to represent a majority of our total RUPO. As of December 31, 2024, Southland had $2.6 billion of RUPO. The Company expects to recognize approximately 39% of its RUPO as revenue during the next twelve months, and the balance thereaft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ofit Sharing Plan</t>
        </is>
      </c>
      <c r="B1" s="2" t="inlineStr">
        <is>
          <t>12 Months Ended</t>
        </is>
      </c>
    </row>
    <row r="2">
      <c r="B2" s="2" t="inlineStr">
        <is>
          <t>Dec. 31, 2024</t>
        </is>
      </c>
    </row>
    <row r="3">
      <c r="A3" s="3" t="inlineStr">
        <is>
          <t>Profit Sharing Plan</t>
        </is>
      </c>
      <c r="B3" s="4" t="inlineStr">
        <is>
          <t xml:space="preserve"> </t>
        </is>
      </c>
    </row>
    <row r="4">
      <c r="A4" s="4" t="inlineStr">
        <is>
          <t>Profit Sharing Plan</t>
        </is>
      </c>
      <c r="B4" s="4" t="inlineStr">
        <is>
          <t>Note 19. Profit Sharing Plan Some of our affiliates offer a voluntary 401(k) profit sharing plan and trust to their employees. Employees may elect to defer a portion of their salary to the plan. Our contributions are based on matching a percentage of employee contributions. We may make additional discretionary contributions. During the years ended December 31, 2024, December 31, 2023, and December 31, 2022, we made contributions of $1.8 million, $1.9 million, and $1.8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ncontrolling Interests Holders</t>
        </is>
      </c>
      <c r="B1" s="2" t="inlineStr">
        <is>
          <t>12 Months Ended</t>
        </is>
      </c>
    </row>
    <row r="2">
      <c r="B2" s="2" t="inlineStr">
        <is>
          <t>Dec. 31, 2024</t>
        </is>
      </c>
    </row>
    <row r="3">
      <c r="A3" s="3" t="inlineStr">
        <is>
          <t>Noncontrolling Interests Holders</t>
        </is>
      </c>
      <c r="B3" s="4" t="inlineStr">
        <is>
          <t xml:space="preserve"> </t>
        </is>
      </c>
    </row>
    <row r="4">
      <c r="A4" s="4" t="inlineStr">
        <is>
          <t>Noncontrolling Interests Holders</t>
        </is>
      </c>
      <c r="B4" s="4" t="inlineStr">
        <is>
          <t>Note 20. Noncontrolling Interests Holders Southland has several controlling interests including both joint ventures and partnerships. We have controlling interests and allocate earnings and losses in those entities to the noncontrolling interest holders based on their ownership percentages. We own an 84.7% interest in Oscar Renda as of December 31, 2024, December 31, 2023, and December 31, 2022. We own a 70.0% interest in the Southland Astaldi joint venture as of December 31, 2024, December 31, 2023, and December 31, 2022. In November 2024, the Company dissolved the Southland Technicore Mole joint venture. Our interest in the Southland Technicore Mole joint venture was 0% as of December 31, 2024, and 65% as of December 31, 2023, and December 31, 2022. We acquired the remaining 20.0% stake in Heritage Materials during March 2021 and owned 100% of Heritage Materials as of December 31, 2024, December 31, 2023, and December 31, 2022. American Bridge entered into a joint venture with Commodore Maintenance Corporation, forming American Bridge/Commodore Joint Venture. According to the joint venture agreement, each of the parties is paid in accordance with its respective work performed and has no responsibility for losses incurred by the other party in performance of its work. At December 31, 2024, American Bridge was responsible for approximately 83% of the total contracted work. We consolidated each of Oscar Renda Contracting of Canada, Southland Technicore Mole joint venture, Southland Astaldi joint venture, and American Bridge/Commodore joint venture as a result of our significant influence and ownership percentage over the joint venture operations. We have fully consolidated revenue, cost of construction, and other costs on our consolidated statements of operations and balances on the consolidated balance sheets. Revenue and net income attributable to noncontrolling interests is as follows: ​ ​ ​ ​ ​ ​ ​ ​ ​ ​ ​ ​ December 31, 2024 December 31, 2023 December 31, 2022 Revenue ​ $ 34,836 ​ $ 41,589 ​ $ 38,526 Net income (loss) attributable to noncontrolling interests ​ ​ (163) ​ ​ 538 ​ ​ 2,1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 xml:space="preserve">Note 21. Share-Based Compensation On May 24, 2022, the board of directors of Legato Merger Corp. II, a Delaware corporation, adopted Southland Holdings, Inc. 2022 Equity Incentive Plan (“2022 Plan”). A total of 2,220,392 shares of our Common Stock were reserved for issuance under the 2022 Plan of which 1,299,958 remained available as of December 31, 2024. Restricted Stock Units (“RSUs”): RSUs are issued for compensatory purposes. RSU stock compensation cost is measured at our Common Stock’s fair value based on the market price at the date of grant. We recognize stock compensation cost only for RSUs that we estimate will ultimately vest. We estimate the number of shares that will ultimately vest at each grant date based on our historical experience and adjust stock compensation cost based on changes in those estimates over time. A summary of the changes in our RSUs during the years ended December 31, 2024, and December 31, 2023, were as follows (shares in thousands): ​ ​ ​ ​ ​ ​ ​ ​ ​ ​ ​ ​ ​ ​ ​ ​ December 31, 2024 ​ ​ December 31, 2023 ​ RSUs Weighted-Average Grant-Date Fair Value per RSU RSUs Weighted-Average Grant-Date Fair Value per RSU Outstanding, beginning balance ​ ​ 173,333 ​ $ 8.94 ​ ​ — ​ $ — Granted ​ ​ 681,310 ​ 4.83 ​ ​ 209,203 ​ 8.43 Vested ​ ​ (133,704) ​ ​ 9.35 ​ ​ (35,870) ​ ​ 5.94 Canceled ​ ​ (41,568) ​ ​ 8.32 ​ ​ — ​ ​ — Outstanding, ending balance ​ ​ 679,371 ​ $ 5.31 ​ ​ 173,333 ​ $ 8.94 ​ Compensation cost related to RSUs was $2.0 million and $0.9 million for the years ended December 31, 2024 and 2023, respectively, which is included in selling, general and administrative expenses on the consolidated statements of operations. As of December 31, 2022, there was no share-based compensation. ​ Performance Stock Units (“PSUs”): PSUs provide for the issuance of shares upon vesting, which occurs following the end of the performance period based on achievement of certain metrics as established by the Board of Directors. The Company recognizes expense for PSUs based on the forecasted achievement of Company performance metrics, multiplied by the fair value of the total number of shares of common stock that the Company anticipates will be issued based on such achievement. For the year ended December 31, 2024, we did not achieve the performance target criteria for 101,626 PSUs. As such, these shares were returned to the 2022 Plan. ​ A summary of the changes in our PSUs during the year ended December 31, 2024 is as follows: ​ ​ ​ ​ ​ ​ ​ ​ ​ ​ December 31, 2024 ​ PSUs Weighted-Average Grant-Date Fair Value per PSU Outstanding, beginning balance ​ ​ — ​ $ — Granted ​ ​ 304,880 ​ 4.58 Outstanding, ending balance ​ ​ 304,880 ​ $ 4.58 ​ For the years ended December 31, 2024, 2023 and 2022, there was no compensation cost related to PSUs. ​ As of December 31, 2024, there was $3.1 million of unrecognized compensation cost which will be recognized over a remaining weighted-average period of 1.8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01</v>
      </c>
      <c r="C7" s="7" t="n">
        <v>0.0001</v>
      </c>
    </row>
    <row r="8">
      <c r="A8" s="4" t="inlineStr">
        <is>
          <t>Common stock, shares authorized</t>
        </is>
      </c>
      <c r="B8" s="5" t="n">
        <v>500000000</v>
      </c>
      <c r="C8" s="5" t="n">
        <v>500000000</v>
      </c>
    </row>
    <row r="9">
      <c r="A9" s="4" t="inlineStr">
        <is>
          <t>Common stock, shares issued</t>
        </is>
      </c>
      <c r="B9" s="5" t="n">
        <v>53936411</v>
      </c>
      <c r="C9" s="5" t="n">
        <v>47891984</v>
      </c>
    </row>
    <row r="10">
      <c r="A10" s="4" t="inlineStr">
        <is>
          <t>Common stock, shares outstanding</t>
        </is>
      </c>
      <c r="B10" s="5" t="n">
        <v>53936411</v>
      </c>
      <c r="C10" s="5" t="n">
        <v>478919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4</t>
        </is>
      </c>
    </row>
    <row r="3">
      <c r="A3" s="3" t="inlineStr">
        <is>
          <t>Loss per Share</t>
        </is>
      </c>
      <c r="B3" s="4" t="inlineStr">
        <is>
          <t xml:space="preserve"> </t>
        </is>
      </c>
    </row>
    <row r="4">
      <c r="A4" s="4" t="inlineStr">
        <is>
          <t>Loss per Share</t>
        </is>
      </c>
      <c r="B4" s="4" t="inlineStr">
        <is>
          <t>Note 22. Loss per Share Basic and diluted net loss per share for the years ended December 31, 2024 and 2023, consisted of the following ( in thousands, except shares and per share amounts ​ ​ ​ ​ ​ ​ ​ ​ ​ ​ Year Ended ​ Year Ended ​ December 31, 2024 ​ December 31, 2023 Numerator: ​ ​ ​ ​ Net loss ​ $ (105,528) ​ $ (18,715) Less net income (loss) attributable to noncontrolling interests ​ ​ (163) ​ ​ 538 Net loss attributable to common stockholders, basic and diluted ​ ​ (105,365) ​ ​ (19,253) ​ ​ ​ ​ ​ ​ ​ Denominator (1) ​ ​ ​ ​ Weighted average common shares outstanding — basic ​ ​ 48,073,973 ​ ​ 47,088,813 Weighted average common shares outstanding — diluted ​ ​ 48,073,973 ​ ​ 47,088,813 ​ ​ ​ ​ ​ ​ ​ Net loss per share — basic ​ $ (2.19) ​ $ (0.41) Net loss per share — diluted ​ $ (2.19) ​ $ (0.41) (1) The structure of Southland’s historical common equity structure was in the form of membership percentages and no shares were issued. As such, reporting periods prior to the three months ended March 31, 2023 will not present share or per share data. As the average market price of common stock for the years ended December 31, 2024 and 2023, did not exceed the exercise price of the Warrants, the potential dilution from the Warrants converting into 14,385,500 shares of common stock for both periods have been excluded from the number of shares used in calculating diluted net loss per share as their inclusion would have been antidilutive. For the years ended December 31, 2024 and 2023, the potential dilution from unvested RSUs converting into 449,409 shares and 173,333 shares of common stock, respectively, has been excluded from the number of shares used in calculating diluted net loss per share as their inclusion would have been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apitalization</t>
        </is>
      </c>
      <c r="B1" s="2" t="inlineStr">
        <is>
          <t>12 Months Ended</t>
        </is>
      </c>
    </row>
    <row r="2">
      <c r="B2" s="2" t="inlineStr">
        <is>
          <t>Dec. 31, 2024</t>
        </is>
      </c>
    </row>
    <row r="3">
      <c r="A3" s="3" t="inlineStr">
        <is>
          <t>Recapitalization</t>
        </is>
      </c>
      <c r="B3" s="4" t="inlineStr">
        <is>
          <t xml:space="preserve"> </t>
        </is>
      </c>
    </row>
    <row r="4">
      <c r="A4" s="4" t="inlineStr">
        <is>
          <t>Recapitalization</t>
        </is>
      </c>
      <c r="B4" s="4" t="inlineStr">
        <is>
          <t>Note 23. Recapitalization As discussed in Note 1 – Description of Business, on the Closing Date, the Company issued 33,793,111 shares of common stock to the former members of Southland (“Southland Members”) in exchange for their membership interests in Southland (“Southland Membership Interests”). Southland received net proceeds of $17.1 million. Transaction costs of $9.9 million directly related to the Merger, are included in additional paid-in capital in the consolidated balance sheets as of December 31, 2023. Immediately after giving effect to the Business Combination, there were 44,407,831 shares of Common Stock and 14,385,500 warrants, each exercisable for a share of Common Stock at an exercise price of $11.50 per share (including Public and Private placement warrants), outstanding. Prior to the Merger, Southland LLC declared a $50.0 million dividend to be payable to Southland Members, which was recorded in other noncurrent liabilities on the consolidated balance sheets. Southland Members, in lieu of cash payment, agreed to receive a promissory note for payment in the future. The notes have a four-year term and accrue interest at 7.0%. Southland, at its discretion, may make interim interest and principal payments during the term. In December 2024, in connection with the Transaction (see Note 2), the Company exchanged $6.8 million of these notes and accrued interest thereupon in exchange for shares of Common Stock. Earnout Shares Pursuant to the Merger Agreement, Southland Members had potential to be issued additional consideration of up to 10,344,828 shares For the year ended December 31, 2023, we recorded a reversal of a contingent liability related to the earnout shares for an amount of $20.7 million due to changes in the likelihood of earnout shares being issued based on 2023 performance. This is included in other income, net on our consolidated statements of operations. Performance targets for December 31, 2023, were not achieved and there are no further issuances to be made under the Merger Agreement. No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 xml:space="preserve">Note 24. Subsequent Events We have evaluated subsequent events through the date financial statements were available for issuance to determine if their occurrence after the balance sheet date requires adjustment to the consolidated financial statements or disclosures. We have concluded no such adjustment is necessar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105365</v>
      </c>
      <c r="C4" s="6" t="n">
        <v>-19253</v>
      </c>
      <c r="D4" s="6" t="n">
        <v>60542</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employ risk management, mitigation and prevention strategies based on frameworks provided by the National Institute of Standards and Technology (“NIST”) regulation standards, third party cyber service providers, and common industry practices. These frameworks are applied across all network, hardware, software and communication platforms whether the platform is self-hosted or provided as a service. We leverage a Risk Assessment Score (“RAS”) based on these standards against any internal networks, platforms, technologies or initiatives as well as any perimeter or connected partner, vendor or third-party service. Our cyber posture, policies and in-production procedures are designed and developed to manage and minimize risk, threat, or loss to business processing, business objectives and business assets as well as protecting the integrity, confidentiality and personal identifying information (“PII”) of our employees and partners. Our security team is intentionally comprised of internal personnel with a range of technical, legal and management disciplines as well as external, third-party cyber service providers, auditors and technical consultants. This allows for broader monitoring, objective reporting, controlled policy, decreased recovery time objectives and quicker incident response. We maintain cybersecurity risk insurance, conduct threat scenario exercises, provide end user cyber awareness and security training, perform regular vulnerability audits and formally report the relevant results, statuses or assessments to our senior management team or other identified key stakeholders.</t>
        </is>
      </c>
    </row>
    <row r="5">
      <c r="A5" s="4" t="inlineStr">
        <is>
          <t>Cybersecurity Risk Management Processes Integrated [Flag]</t>
        </is>
      </c>
      <c r="B5" s="4" t="inlineStr">
        <is>
          <t>true</t>
        </is>
      </c>
    </row>
    <row r="6">
      <c r="A6" s="4" t="inlineStr">
        <is>
          <t>Cybersecurity Risk Management Processes Integrated [Text Block]</t>
        </is>
      </c>
      <c r="B6" s="4" t="inlineStr">
        <is>
          <t>We employ risk management, mitigation and prevention strategies based on frameworks provided by the National Institute of Standards and Technology (“NIST”) regulation standards, third party cyber service providers, and common industry practices. These frameworks are applied across all network, hardware, software and communication platforms whether the platform is self-hosted or provided as a service. We leverage a Risk Assessment Score (“RAS”) based on these standards against any internal networks, platforms, technologies or initiatives as well as any perimeter or connected partner, vendor or third-party service. Our cyber posture, policies and in-production procedures are designed and developed to manage and minimize risk, threat, or loss to business processing, business objectives and business assets as well as protecting the integrity, confidentiality and personal identifying information (“PII”) of our employees and partner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Cybersecurity operations generally fall under the discretion of the IT Director, who has 20 years of experience and is a Certified Secure Infrastructure Specialist (CSIS - Comptia) and IT Operations Specialist (CIOS - Comptia). Our IT Director regularly communicates with and provides relevant cyber reporting, analysis, statistics and statuses to the Chief Financial Officer, who also has a background in IT and is a Certified Information Systems Auditor. Our Cyber Incident Response Plan employs an operational incident-handling capability that includes preparation, detection, analysis, containment, eradication, recovery, and communication procedures. Our cyber policies are based on the National Institute of Standards and Technology 800-171 and CMMC Level 2 framework, requiring formal written policies, procedures, plans of action, general security plans and regular audits. In addition, Southland carries Privacy, Security and Technology Insurance covering incidents and responses related to business interruption, data recovery, data breach, extortion and ransomware, and crisis management. The Company’s cybersecurity program, identified events, current and future strategies are presented to the Audit Committee for periodic review. The Audit Committee may choose to present relevant information to our board of directors (the “Board”) as deemed necessary.</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Company’s cybersecurity program, identified events, current and future strategies are presented to the Audit Committee for periodic review. The Audit Committee may choose to present relevant information to our board of directors (the “Board”) as deemed necessary.</t>
        </is>
      </c>
    </row>
    <row r="13">
      <c r="A13" s="4" t="inlineStr">
        <is>
          <t>Cybersecurity Risk Role of Management [Text Block]</t>
        </is>
      </c>
      <c r="B13" s="4" t="inlineStr">
        <is>
          <t>Our IT Director regularly communicates with and provides relevant cyber reporting, analysis, statistics and statuses to the Chief Financial Officer, who also has a background in IT and is a Certified Information Systems Auditor.Our Cyber Incident Response Plan employs an operational incident-handling capability that includes preparation, detection, analysis, containment, eradication, recovery, and communication procedur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operations generally fall under the discretion of the IT Director</t>
        </is>
      </c>
    </row>
    <row r="16">
      <c r="A16" s="4" t="inlineStr">
        <is>
          <t>Cybersecurity Risk Management Expertise of Management Responsible [Text Block]</t>
        </is>
      </c>
      <c r="B16" s="4" t="inlineStr">
        <is>
          <t>Cybersecurity operations generally fall under the discretion of the IT Director, who has 20 years of experience and is a Certified Secure Infrastructure Specialist (CSIS - Comptia) and IT Operations Specialist (CIOS - Comptia).</t>
        </is>
      </c>
    </row>
    <row r="17">
      <c r="A17" s="4" t="inlineStr">
        <is>
          <t>Cybersecurity Risk Process for Informing Management or Committees Responsible [Text Block]</t>
        </is>
      </c>
      <c r="B17" s="4" t="inlineStr">
        <is>
          <t>Our IT Director regularly communicates with and provides relevant cyber reporting, analysis, statistics and statuses to the Chief Financial Officer, who also has a background in IT and is a Certified Information Systems Auditor.</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Basis of Presentation These consolidated financial statements have been prepared in conformity with United States Generally Accepted Accounting Principles (“GAAP”). The Financial Accounting Standards Board (“FASB”) Accounting Standards Codification (“ASC”) contains guidance that form GAAP. New guidance is released via Accounting Standards Update (“ASU”). The consolidated financial statements include the accounts of Southland Holdings, Inc., and our majority-owned and controlled subsidiaries and affiliates as detailed below. All significant intercompany transactions are eliminated within the consolidations process. Investments in non-construction related partnerships and less-than-majority owned subsidiaries that we do not control, but where we have significant influence are accounted for under the equity method. Certain construction related joint ventures and partnerships that we do not control, nor do we have significant influence are accounted for under the equity method for the balance sheet and under the proportionate consolidation method for the statement of operations. These consolidated financial statements include the accounts of Southland Holdings, Inc, Southland Holdings, LLC, Southland Contracting, Inc., Johnson Bros. Corporation, a Southland Company (“Johnson Bros. Corporation”), Mole Constructors, Inc., Oscar Renda Contracting, Inc. (“Oscar Renda Contracting”), Heritage Materials, LLC, American Bridge, Renda Pacific LLC, Southland Renda JV (“Southland Renda”), Southland Mole JV (“Southland Mole”), Southland RE Properties LLC, Oscar Renda Contracting of Canada, Ltd., Southland Mole of Canada Ltd. (“Southland Mole of Canada”), Southland Technicore Mole JV (“Southland Technicore Mole”), Southland Mole of Canada/Astaldi Canada Design &amp; Construction JV (“Southland Astaldi”) and American Bridge/Commodore JV. In November 2024, the Company dissolved the Southland Technicore Mole joint venture. Southland Holdings, LLC, Renda Pacific, LLC, Southland RE Properties, LLC, and Heritage Materials, LLC, are limited liability companies. The members’ liability is limited to our investments within those companies.</t>
        </is>
      </c>
    </row>
    <row r="5">
      <c r="A5" s="4" t="inlineStr">
        <is>
          <t>Reclassifications</t>
        </is>
      </c>
      <c r="B5" s="4" t="inlineStr">
        <is>
          <t>Reclassifications Certain reclassifications have been made to the Company’s prior period consolidated financial information to conform to the current year presentation. These presentation changes did not impact the Company’s consolidated net income, consolidated cash flows, total assets, total liabilities or total equity.</t>
        </is>
      </c>
    </row>
    <row r="6">
      <c r="A6" s="4" t="inlineStr">
        <is>
          <t>Operating Cycle</t>
        </is>
      </c>
      <c r="B6" s="4" t="inlineStr">
        <is>
          <t>Operating Cycle Assets and liabilities related to long-term contracts are included in current assets and current liabilities in the accompanying consolidated balance sheets as they will be settled in the normal course of contract completion. Some of these contracts will require more than one year to settle.</t>
        </is>
      </c>
    </row>
    <row r="7">
      <c r="A7" s="4" t="inlineStr">
        <is>
          <t>Foreign Operations and Foreign Exchange Risk</t>
        </is>
      </c>
      <c r="B7" s="4" t="inlineStr">
        <is>
          <t>Foreign Operations and Foreign Exchange Risk Foreign operations are subject to risks inherent in operating under different legal systems and various political and economic environments. Among the risks are changes in existing tax laws, possible limitations on foreign investment and income repatriation, government price or foreign exchange controls, asset seizure, domestic and foreign import or export changes, and restrictions on currency exchange. Net assets of foreign operations for the years ended December 31, 2024, and December 31, 2023, are approximately 62% and 47%, respectively, of our total net assets. The financial records of Southland Technicore Mole joint venture, Oscar Renda Contracting of Canada, Inc., Southland Mole of Canada, Southland Astaldi joint venture, and various consolidated American Bridge subsidiaries are maintained in local currencies. Results of foreign operations are translated from the local currency to the U.S. dollar (functional and reporting currency) using the average exchange rates during the period, while assets and liabilities are translated at the exchange rate in effect at the reporting date. Certain long-lived assets and liabilities are converted at historical rates. Resulting gains or losses from translating foreign currency financial statements are recorded as other comprehensive income (loss). We enter foreign currency transactions when a transaction is denominated in currency other than our functional currency. A transaction is initially measured and recorded using the exchange rate on the date of the transaction. Transactions are then remeasured at the end of each reporting period using the exchange rate at that date. The resulting gains or losses are recorded in the consolidated statements of operations within other income, net.</t>
        </is>
      </c>
    </row>
    <row r="8">
      <c r="A8" s="4" t="inlineStr">
        <is>
          <t>Use of Estimates</t>
        </is>
      </c>
      <c r="B8" s="4" t="inlineStr">
        <is>
          <t>Use of Estimates The preparation of the consolidated financial statements in conformity with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ose estimates. Management periodically evaluates estimates used in the preparation of the consolidated financial statements for continued reasonableness. It is reasonably possible that changes may occur in the near term that would affect our estimates with respect to revenue recognition, the allowance for credit losses, recoverability of unapproved contract modifications, deferred tax assets, and other accounts for which estimates are required.</t>
        </is>
      </c>
    </row>
    <row r="9">
      <c r="A9" s="4" t="inlineStr">
        <is>
          <t>Segments</t>
        </is>
      </c>
      <c r="B9" s="4" t="inlineStr">
        <is>
          <t>Segments We manage our business using two distinct operating segments. Our chief operating decision maker (“CODM”) reviews financial information pertaining to our Transportation and Civil segments. The classification of revenue, cost of construction and gross profit for segment reporting purposes is reliant on management judgment. At times, our segments undertake projects together or share resources and equipment. We also allocate some costs between segments which can include facility costs, equipment costs, and other operating expenses.</t>
        </is>
      </c>
    </row>
    <row r="10">
      <c r="A10" s="4" t="inlineStr">
        <is>
          <t>Concentration Risk</t>
        </is>
      </c>
      <c r="B10" s="4" t="inlineStr">
        <is>
          <t>Concentration Risk As of December 31, 2024, there were no customers who individually comprised 10% of our contract receivables. As of December 31, 2023, we had one customer that comprised 15% of our contract receivables. The percentage of our labor force subject to collective bargaining agreements was 14% , 20% , and 26% as of December 31, 2024, December 31, 2023, and December 31, 2022, respectively. The collective bargaining agreements are due to expire by 2026. We consider our relationships with our employees and the applicable labor unions to be satisfactory. During the year ended December 31, 2024, revenue earned from two customers individually exceeded 10% of annual revenue. Revenue from each customer was 13.9% and 10.1%. During the year ended December 31, 2023, revenue earned from two customers individually exceeded 10% of annual revenue. Revenue from each customer was 17.3% and 13.7%. During the year ended December 31, 2022, there were no customers who individually comprised 10% of annual revenue. During the year ended December 31, 2024, revenue earned from operations in Florida, New York, Texas, and the Bahamas was approximately 22.7%, 14.8%, 13.7% and 13.6%, respectively. Remaining revenue earned was from operations in 28 other states, territories, or provinces. Foreign revenue earned was 17.2% of total revenue. During the year ended December 31, 2023, revenue earned from operations in Florida, Texas, and the Bahamas was approximately 19.7%, 18.9%, and 17.3%, respectively. Remaining revenue earned was from operations in 29 other states, territories, or provinces. Foreign revenue earned was 22.9% of total revenue . During the year ended December 31, 2022, revenue earned from operations in Texas and Florida was approximately 24.9% and 16.3%, respectively. Remaining revenue earned was from operations in 23 other states, territories, or provinces. Foreign revenue earned was 15% of total revenue</t>
        </is>
      </c>
    </row>
    <row r="11">
      <c r="A11" s="4" t="inlineStr">
        <is>
          <t>Revenue and Cost Recognition</t>
        </is>
      </c>
      <c r="B11" s="4" t="inlineStr">
        <is>
          <t>Revenue and Cost Recognition We recognize revenue in accordance with FASB ASC 606 (“ASC 606”). In accordance with ASC 606, we follow the five-step process to recognize revenue: 1. Identify the contract 2. Identify performance obligations 3. Determine the transaction price 4. Allocate the transaction price 5. Recognize revenue Most of our contracts consist of firm fixed-price and fixed-price per unit arrangements. The transaction price of a contract is allocated to each distinct performance obligation and recognized as revenue when, or as, the performance obligation is satisfied. Our contracts do not include a significant financing component. The transaction price for our contracts may include variable consideration, which includes increases to transaction price for approved, unapproved and unpriced change orders, claims, increased performance of units and incentives, and reductions to transaction price for decreased performance of units and liquidated damages. Variable consideration is recognized when realization of the adjustment is probable, and the amount can be reasonably determined. We recognize adjustments in estimated profit on contracts under the cumulative catch-up method. Our performance obligations are generally satisfied over time as work progresses. Revenue is recognized over time using the input method, measured by the percentage of cost incurred to date to estimated total cost for each contract. This method is used because we believe expended cost to be the best available measure of progress on contracts. Because of the uncertainties in estimating costs, it is reasonably possible that the estimates used will change within the near term. Cost of construction includes all direct material, subcontractor, equipment, and labor and certain other direct costs, as well as those indirect costs related to contract performance. Selling, general and administrative costs are charged to operations as directly incurred. Costs to fulfill contracts, such as costs to mobilize equipment to a jobsite, prior to substantive work beginning (“mobilization costs”) and costs to insure a contract (“bonds and insurance”) are capitalized as incurred and amortized over the expected duration of the contract. Capitalized contract costs are included as contract assets on the consolidated balance sheets and are amortized over the expected contract length. Provisions for estimated losses on incomplete contracts are made in the period in which such losses are determined. Changes in job performance, job conditions, and estimated profitability may result in revisions to revenues, costs and income, which are recognized in the period in which the revisions are determined. Changes in estimated job profitability are accounted for as changes in estimates in the current period. ​ ​ ​ ​ ​ ​ ​ ​ (Amounts in thousands) December 31, 2024 December 31, 2023 Costs to bond and insure ​ $ 22,128 ​ $ 20,997 Mobilization costs ​ ​ 9,043 ​ ​ 7,617 Costs to fulfill contracts, net ​ $ 31,171 ​ $ 28,614 ​ During the years ended December 31, 2024 and December 31, 2023, we amortized $12.5 million and $15.0 million, respectively, of mobilization and costs to insure contracts to cost of construction in the consolidated statements of operations. Contract assets represent, in addition to costs to fulfill, revenues recognized in excess of amounts billed. We anticipate substantially all incurred costs associated with contract assets to be billed and collected within one year or the lifecycle of a construction project. Contract liabilities represents billings in excess of revenues recognized. We report revenue net of any taxes collected from the customer and remitted to government agencies.</t>
        </is>
      </c>
    </row>
    <row r="12">
      <c r="A12" s="4" t="inlineStr">
        <is>
          <t>Fair Value Measurement</t>
        </is>
      </c>
      <c r="B12" s="4" t="inlineStr">
        <is>
          <t>Fair Value Measurement FASB ASC 820, Fair Value Measurements and Disclosures Level 1 Inputs to the valuation methodology are unadjusted quoted prices for identical assets or liabilities in active markets that we have the ability to access. Level 2 Inputs to the valuation methodology include quoted prices for similar assets or liabilities in active markets, quoted prices for identical or similar assets in inactive markets, inputs other than quoted prices that are observable for the asset or liability,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All assets and liabilities have been valued using a market approach, except for Level 3 assets. Fair values for assets in Level 2 are estimated using quoted market prices for the funds’ investment assets in active and inactive markets. Fair values for assets in Level 3 are estimated based on estimated fair values of the funds’ underlying assets as provided by third-party pricing information without adjustment, which are believed to be illiquid. There were no significant transfers in or out of Levels 1, 2, or 3 during 2024 or 2023.</t>
        </is>
      </c>
    </row>
    <row r="13">
      <c r="A13" s="4" t="inlineStr">
        <is>
          <t>Cash, Cash Equivalents, and Restricted Cash</t>
        </is>
      </c>
      <c r="B13" s="4" t="inlineStr">
        <is>
          <t>Cash, Cash Equivalents, and Restricted Cash We consider all highly liquid instruments purchased with a maturity of three months or less as cash equivalents. We maintain our cash in accounts at certain financial institutions. The majority of our balances exceed federally insured limits. We have not experienced any losses in these accounts, and we do not believe they are exposed to any significant credit risk. Restricted cash and cash equivalents consist of amounts held in accounts in our name at certain financial institutions. These accounts are subject to certain control provisions in favor of various surety and insurance companies for purposes of compliance and security perfections. ​ ​ ​ ​ ​ ​ ​ ​ (Amounts in thousands) December 31, 2024 December 31, 2023 Cash and cash equivalents at beginning of year ​ $ 49,176 ​ $ 57,915 Restricted cash at beginning of year ​ ​ 14,644 ​ ​ 14,076 Cash, cash equivalents, and restricted cash at beginning of year ​ $ 63,820 ​ $ 71,991 ​ ​ ​ ​ ​ ​ ​ Cash and cash equivalents at end of year ​ $ 72,185 ​ $ 49,176 Restricted cash at end of year ​ ​ 15,376 ​ ​ 14,644 Cash, cash equivalents, and restricted cash at end of year ​ $ 87,561 ​ $ 63,820</t>
        </is>
      </c>
    </row>
    <row r="14">
      <c r="A14" s="4" t="inlineStr">
        <is>
          <t>Accounts Receivable, Net</t>
        </is>
      </c>
      <c r="B14" s="4" t="inlineStr">
        <is>
          <t>Accounts Receivable, Net We provide an allowance for credit losses, which is based upon a review of outstanding receivables, historical collection information, existing economic conditions and future expectations. Normal contracts receivable are due 30 days after the issuance of the invoice. Retainages are typically due 30 days after completion of the project and acceptance by the contract owner. Warranty retainage receivables, where applicable, are typically due two years after completion of the project and acceptance by the contract owner. Receivables past due more than 120 days are considered delinquent. Delinquent receivables are written off based on individual credit evaluation and specific circumstances of the customer. We expect to collect $100.5 million of our outstanding retainage receivables, net, within the next twelve months. In certain cases we can apply in writing at the time of substantial performance of the contract to substitute the amount retained as warranty receivable with a substitute bond of equal or greater value. It is at the discretion of the owners to accept a substitute bond. As of December 31, 2024, and December 31, 2023, we had an allowance for credit losses of $2.0 million and $1.3 million, respectively.</t>
        </is>
      </c>
    </row>
    <row r="15">
      <c r="A15" s="4" t="inlineStr">
        <is>
          <t>Inventory</t>
        </is>
      </c>
      <c r="B15" s="4" t="inlineStr">
        <is>
          <t>Inventory Inventory consists mainly of materials utilized for Heritage Materials’ materials producing plants, is stated at the lower of cost (first in, first out) or net realizable value and is reported in other current assets. As of December 31, 2024, and December 31, 2023, we had inventory of $4.5 million and $5.5 million, respectively.</t>
        </is>
      </c>
    </row>
    <row r="16">
      <c r="A16" s="4" t="inlineStr">
        <is>
          <t>Deferred Financing Costs</t>
        </is>
      </c>
      <c r="B16" s="4" t="inlineStr">
        <is>
          <t>Deferred Financing Costs We capitalize costs related to the issuance of debt. Deferred financing costs are presented with noncurrent liabilities as a reduction of long-term debt on our consolidated balance sheets. The amortization of such costs is recognized as interest expense over the term of the respective debt instruments to which they pertain.</t>
        </is>
      </c>
    </row>
    <row r="17">
      <c r="A17" s="4" t="inlineStr">
        <is>
          <t>Property and Equipment</t>
        </is>
      </c>
      <c r="B17" s="4" t="inlineStr">
        <is>
          <t xml:space="preserve">Property and Equipment Depreciation on property and equipment is provided by the straight-line method over the estimated useful life of the assets and includes amortization of finance leases. Assets for certain joint ventures are depreciated over the estimated life of the contract. Maintenance and repairs are expensed as incurred, while replacements and improvements are capitalized. In the case of property and equipment disposal, costs and related accumulated depreciation are eliminated from the accounts and any resulting gain or loss on a sale or retirement of property and equipment used in construction are recorded within cost of construction. Gains and losses related to all other property and equipment are reflected in other income, net in the consolidated statements of operations. A summary of the estimated useful lives is as follows: ​ ​ Buildings 40 years Leasehold improvements Lesser of 15 years or lease term Auto and trucks 3 Machinery and equipment 5 Office and safety equipment 3 ​ Useful lives of property and equipment may be adjusted as differing equipment use and circumstances present. </t>
        </is>
      </c>
    </row>
    <row r="18">
      <c r="A18" s="4" t="inlineStr">
        <is>
          <t>Goodwill and Indefinite-Lived Intangibles</t>
        </is>
      </c>
      <c r="B18" s="4" t="inlineStr">
        <is>
          <t>Goodwill and Indefinite-Lived Intangibles Goodwill and indefinite-lived intangibles are tested for impairment annually in the fourth quarter, or more frequently if events or circumstances indicate that goodwill or indefinite-lived intangibles may be impaired. We evaluate goodwill at the reporting unit level (operating segment or one level below an operating segment). We identify our reporting unit and determine the carrying value of the reporting unit by assigning the assets and liabilities, including the existing goodwill and indefinite-lived intangibles, to the reporting unit. Our reporting units are based on our organizational and reporting structure. We currently identify three reporting units. We begin with a qualitative assessment using inputs based on our business, our industry, and overall macroeconomic factors. If our qualitative assessment deems that the fair value of a reporting unit is more likely than not less than its carrying amount, we then complete a quantitative assessment to determine the fair value of the reporting unit and compare it to the carrying amount of the reporting unit. For the years ended December 31, 2024, December 31, 2023, and December 31, 2022, based on the results of our qualitative assessments which determined that it was more likely than not that the fair value of the reporting units exceeded the carrying amounts and that the fair value of the indefinite-lived intangible assets exceeded the carrying amounts, we did not complete quantitative assessments, and we did not record any impairment of goodwill or indefinite-lived intangible assets.</t>
        </is>
      </c>
    </row>
    <row r="19">
      <c r="A19" s="4" t="inlineStr">
        <is>
          <t>Valuation of Long-Lived Assets</t>
        </is>
      </c>
      <c r="B19" s="4" t="inlineStr">
        <is>
          <t xml:space="preserve">Valuation of Long-Lived Assets We review long-lived assets, including finite-lived intangible assets subject to amortization, for impairment upon the occurrence of events or changes in circumstances that would indicate that the carrying value of the asset or group of assets may not be recoverable. Recoverability of assets to be held and used is measured by a comparison of the carrying amount of an asset or group of assets to the future net cash flows expected to be generated by the asset or group of assets. If such assets are not considered to be fully recoverable, any impairment to be recognized is measured by the amount by which the carrying amount of the asset or group of assets exceeds its respective fair value. Assets to be disposed of are reported at the lower of the carrying amount or fair value less costs to sell. During the year ended December 31, 2024, we did not identify any triggering events that would require a quantitative assessment. Intangible assets with a definite useful life are amortized over their useful lives. For the years ended December 31, 2024, December 31, 2023, and December 31, 2022, we recorded amortization expense of $0.5 million, $0.5 million, and $1.0 million, respectively. </t>
        </is>
      </c>
    </row>
    <row r="20">
      <c r="A20" s="4" t="inlineStr">
        <is>
          <t>Commitments and Contingencies</t>
        </is>
      </c>
      <c r="B20" s="4" t="inlineStr">
        <is>
          <t>Commitments and Contingencies We are involved in various lawsuits and claims that arise in the normal course of business. Amounts associated with lawsuits or claims are reserved for matters in which it is believed that losses are probable and can be reasonably estimated. In addition to matters in which it is believed that losses are probable, disclosure is also provided for matters in which the likelihood of an unfavorable outcome is at least reasonably possible but for which a reasonable estimate of loss or range of loss is not possible. Legal fees are expensed as incurred. We self-insure workers’ compensation, general liability, and auto insurance up to $0.3 million per claim for Southland Contracting, Inc., American Bridge Company, and Johnson Bros. Corporation, except in New York, which general liability is $2.0 million per claim. The policies covering Oscar Renda Contracting, Inc. and Heritage Materials, LLC have a $0.1 million deductible per claim. As of December 31, 2024, and December 31, 2023, we had $10.2 million and $11.9 million, respectively, in self-insurance reserves.</t>
        </is>
      </c>
    </row>
    <row r="21">
      <c r="A21" s="4" t="inlineStr">
        <is>
          <t>Income Taxes</t>
        </is>
      </c>
      <c r="B21" s="4" t="inlineStr">
        <is>
          <t xml:space="preserve">Income Taxes Effective January 1, 2023, Southland Holdings, LLC revoked its Subchapter S-corporation election terminating the Qualified Subchapter S Subsidiary group. With the exception of Renda Pacific LLP, the remaining domestic entities under Southland Holdings, LLC (including Oscar Renda Contracting, Inc. and American Bridge) will file a consolidated United States Federal income tax return. As a limited liability partnership, Renda Pacific, LLP is treated as a partnership for federal income tax purposes and does not pay federal income taxes at the entity level. As a joint venture, Southland Renda Joint Venture is treated as a partnership for federal income tax purposes and does not pay federal income taxes at the entity level. Southland Contracting, Inc., Southland Mole of Canada, and Mole Constructors, Inc. are subject to foreign taxes on their respective share of taxable income from operations outside of the US. Oscar Renda Contracting of Canada, Inc., a wholly owned subsidiary of Oscar Renda Contracting, Inc., is subject to foreign taxes on their taxable income from operations outside of the U.S. American Bridge Canada Company, a wholly owned subsidiary of American Bridge Company, is subject to foreign taxes on their taxable income from operations outside of the U.S. American Bridge UK, a foreign branch of the wholly owned subsidiary American Bridge International Corporation, is subject to foreign taxes on their taxable income from operations outside of the U.S. We classify interest and penalties attributable to income taxes as part of income tax expense. As of December 31, 2024, and December 31, 2023, we had accrued $0.1 million and $0.9 million, respectively. Provisions for U.S. federal, state, and local plus non-U.S. income taxes are calculated on reported income or loss before taxes according to current applicable tax law plus the cumulative effect of any changes in tax law, or tax rates from those previously used in determining deferred tax assets and liabilities. The accounting for uncertainty in income taxes requires a more-likely-than-not threshold for financial statement recognition. We record an uncertain tax liability when a known position is taken that is not more-likely-than-not to be adjusted under audit by any appropriate taxing authority audit agent. The effect of a change in an uncertain tax position is recorded in the period in which the change becomes known. Applicable tax penalties and interest are classified as a component of income tax expense or benefit. We also assess the likelihood that deferred tax assets are recoverable against forecasted sources of taxable income and record a valuation allowance if it is determined that it is more likely than not that all or a portion of deferred tax assets will not be recognized. Changes in estimate and judgement regarding the future ability to recognize deferred tax assets may result in changes to deferred tax expense and is recorded in the period in which the change occurs. </t>
        </is>
      </c>
    </row>
    <row r="22">
      <c r="A22" s="4" t="inlineStr">
        <is>
          <t>Leases</t>
        </is>
      </c>
      <c r="B22" s="4" t="inlineStr">
        <is>
          <t>Leases Leases are recognized under ASC 842, Leases (“ASC 842”). We determine whether a contract contains a lease at contract inception and classify it as either finance or operating. A contract contains a lease if there is an identified asset, and we have the right to control the asset. Finance leases are generally those that allow us to substantially utilize or pay for the entire asset over its estimated useful life. Finance leases are recorded in property and equipment, net, and finance lease liabilities within short-term lease liabilities and long-term lease liabilities on the consolidated balance sheets. Finance lease property and equipment are amortized in costs of construction on a straight-line basis over the shorter of the estimated useful lives of the assets or the lease term, with the interest component for lease liabilities included in interest expense and recognized using the effective interest method over the lease term. Operating lease right-of-use assets represent our right to use an underlying asset for the lease term, and lease liabilities represent our obligation to make lease payments arising from the lease. Operating leases are recorded in right-of-use assets, short-term lease liabilities, and long-term lease liabilities on our consolidated balance sheets. In the consolidated statements of operations, lease expense for operating lease payments is recognized on a straight-line basis over the lease term and recorded in cost of construction for leases related to our projects or selling, general, and administrative expenses for all other leases. ASC 842 allows lessees an option to not recognize right-of-use assets and lease liabilities arising from short-term leases. A short-term lease is defined as a lease with an initial term of 12 months or less. We elected to not recognize short-term leases as right-of-use assets and lease liabilities on the consolidated balance sheets. All short-term leases which are not included on our consolidated balance sheets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Finance and operating lease right-of-use assets and lease liabilities are recognized at commencement date based on the present value of lease payments over the lease term. Our lease liabilities are recognized based on the present value of the remaining fixed lease payments, over the lease term, using a discount rate. For the purpose of lease liability measurement, we consider only payments that are fixed and determinable at the time of commencement. Some leasing arrangements require variable payments that are dependent upon usage or output, or may vary for other reasons, such as insurance or tax payments. Any variable payments are expensed as incurred. We use our incremental borrowing rate at the commencement date in determining the present value of the lease payments for all asset classes, unless the implicit rate is readily determinable. Our lease terms may include options to extend or terminate the lease and are recognized when it is reasonably certain that we will exercise that option. We have lease agreements with lease and non-lease components, which are accounted for as a single lease component for all classes of leased assets for which we are the lessee. For certain equipment leases, the portfolio approach is applied to account for the operating lease right-of-use assets and lease liabilities. Lease assets are tested for impairment in the same manner as long-lived assets used in operations. See Note 11 for additional information.</t>
        </is>
      </c>
    </row>
    <row r="23">
      <c r="A23" s="4" t="inlineStr">
        <is>
          <t>Recently Adopted Accounting Pronouncements</t>
        </is>
      </c>
      <c r="B23" s="4" t="inlineStr">
        <is>
          <t>Recently Issued Accounting Standards In August 2023, the FASB issued ASU 2023-05, “Business Combinations-Joint Venture Formations (Subtopic 805-60): Recognition and Initial Measurement” (“ASU 2023-05”), which requires that a joint venture apply a new basis of accounting upon formation. As a result, a newly formed joint venture, upon formation, would initially measure its assets and liabilities at fair value. ASU 2023-05 is effective prospectively for all joint venture formations with a formation date on or after January 1, 2025. We plan to adopt ASU 2023-05 in the first quarter of 2025, but do not expect the adoption to have a material impact on our consolidated financial statements. In October 2023, the FASB issued ASU 2023-06 “Codification Amendments in Response to the SEC’s Disclosure Update and Simplification Initiative,” which amends GAAP to include 14 disclosure requirements that are currently required under SEC Regulation S-X or Regulation S-K. Each amendment will be effective on the date on which the SEC removes the related disclosure requirement from SEC Regulation S-X or Registration S-K. The Company has evaluated the new standard and determined that it will have no material impact on its consolidated financial statements or disclosures since the Company is already subject to the relevant SEC disclosure requirements. On December 14, 2023, the FASB issued ASU 2023-09, “Income Taxes (Topic 740): Improvements to Income Tax Disclosures” ("ASU 2023-09"), which established new income tax disclosure requirements. Public business entities must apply the guidance to annual periods beginning after December 15, 2024. We have not elected to early adopt this standard. We are currently evaluating the impact ASU 2023-09 will have on our consolidated financial statements and related disclosures. In November 2024, the FASB issued ASU 2024-03, Disaggregation of Income Statement Expenses (“ASU 2024-03”), which requires public entities to disclose, in the notes to financial statements, certain costs and expenses, such as purchases of inventory, employee compensation, and costs related to depreciation and amortization. ASU 2024-03 is effective for our Annual Report on Form 10-K for the fiscal year ended December 31, 2027, and subsequent interim periods, with early adoption permitted. We do not expect ASU 2024-03 to have an impact on our financial position, results of operations and cash flows; however, we are currently evaluating the impact on our consolidated financial statement disclosures.</t>
        </is>
      </c>
    </row>
    <row r="24">
      <c r="A24" s="4" t="inlineStr">
        <is>
          <t>Share-Based Compensation</t>
        </is>
      </c>
      <c r="B24" s="4" t="inlineStr">
        <is>
          <t>Share-Based Compensation We measure and recognize compensation expense, net of forfeitures, over the requisite vesting periods for all share-based payment awards made and we recognize forfeitures as they occur. Share-based compensation is included in selling, general and administrative expenses and cost of revenue on our consolidated statements of operations.</t>
        </is>
      </c>
    </row>
    <row r="25">
      <c r="A25" s="4" t="inlineStr">
        <is>
          <t>Warrants</t>
        </is>
      </c>
      <c r="B25" s="4" t="inlineStr">
        <is>
          <t>Warrants Immediately after giving effect to the Business Combination, there were 14,385,500 warrants issued</t>
        </is>
      </c>
    </row>
    <row r="26">
      <c r="A26" s="4" t="inlineStr">
        <is>
          <t>Real Estate Transaction</t>
        </is>
      </c>
      <c r="B26" s="4" t="inlineStr">
        <is>
          <t>Real Estate Transaction As of December 31, 2024, relating to the transaction noted above, the current outstanding liability is included in accrued liabilities and the long-term outstanding liability presented as financing obligations, net on the consolidated balance sheets.</t>
        </is>
      </c>
    </row>
    <row r="27">
      <c r="A27" s="4" t="inlineStr">
        <is>
          <t>Note Conversion</t>
        </is>
      </c>
      <c r="B27" s="4" t="inlineStr">
        <is>
          <t>Note Conversion In December 2024, the Company agreed to issue an aggregate of 5,830,899 shares of common stock (the “Shares”), par value $0.0001 per share (“Common Stock”), in exchange for the full satisfaction and discharge of an aggregate of $20.0 million in outstanding amounts under certain promissory notes held by Frank Renda, Rudy Renda and Tim Winn (the “Transaction”) with a price per share of $3.43, calculated using the greater of (a) the volume-weighted average price per share of Common Stock, rounded to the nearest hundredth of a cent, on NYSE for the thirty consecutive trading days immediately preceding and ending on December 27, 2024 and (b) the closing price of Common Stock on NYSE on December 27, 2024. The Transaction was approved by the Company’s Audit Committee and Board of Directo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capitalized contract cost</t>
        </is>
      </c>
      <c r="B4" s="4" t="inlineStr">
        <is>
          <t>​ ​ ​ ​ ​ ​ ​ ​ (Amounts in thousands) December 31, 2024 December 31, 2023 Costs to bond and insure ​ $ 22,128 ​ $ 20,997 Mobilization costs ​ ​ 9,043 ​ ​ 7,617 Costs to fulfill contracts, net ​ $ 31,171 ​ $ 28,614</t>
        </is>
      </c>
    </row>
    <row r="5">
      <c r="A5" s="4" t="inlineStr">
        <is>
          <t>Schedule of cash and cash equivalents and restricted cash</t>
        </is>
      </c>
      <c r="B5" s="4" t="inlineStr">
        <is>
          <t>​ ​ ​ ​ ​ ​ ​ ​ (Amounts in thousands) December 31, 2024 December 31, 2023 Cash and cash equivalents at beginning of year ​ $ 49,176 ​ $ 57,915 Restricted cash at beginning of year ​ ​ 14,644 ​ ​ 14,076 Cash, cash equivalents, and restricted cash at beginning of year ​ $ 63,820 ​ $ 71,991 ​ ​ ​ ​ ​ ​ ​ Cash and cash equivalents at end of year ​ $ 72,185 ​ $ 49,176 Restricted cash at end of year ​ ​ 15,376 ​ ​ 14,644 Cash, cash equivalents, and restricted cash at end of year ​ $ 87,561 ​ $ 63,820</t>
        </is>
      </c>
    </row>
    <row r="6">
      <c r="A6" s="4" t="inlineStr">
        <is>
          <t>Schedule of property, plant and equipment, useful life</t>
        </is>
      </c>
      <c r="B6" s="4" t="inlineStr">
        <is>
          <t>A summary of the estimated useful lives is as follows: ​ ​ Buildings 40 years Leasehold improvements Lesser of 15 years or lease term Auto and trucks 3 Machinery and equipment 5 Office and safety equipment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Joint Ventures (Tables)</t>
        </is>
      </c>
      <c r="B1" s="2" t="inlineStr">
        <is>
          <t>12 Months Ended</t>
        </is>
      </c>
    </row>
    <row r="2">
      <c r="B2" s="2" t="inlineStr">
        <is>
          <t>Dec. 31, 2024</t>
        </is>
      </c>
    </row>
    <row r="3">
      <c r="A3" s="3" t="inlineStr">
        <is>
          <t>Investment in Joint Ventures</t>
        </is>
      </c>
      <c r="B3" s="4" t="inlineStr">
        <is>
          <t xml:space="preserve"> </t>
        </is>
      </c>
    </row>
    <row r="4">
      <c r="A4" s="4" t="inlineStr">
        <is>
          <t>Schedule of unaudited financial information of the noncontrolled joint ventures</t>
        </is>
      </c>
      <c r="B4" s="4" t="inlineStr">
        <is>
          <t>​ ​ ​ ​ ​ ​ ​ ​ ​ ​ ​ ​ ​ As of and for the year ended ​ ​ December 31, 2024 ​ December 31, 2023 ​ December 31, 2022 Assets ​ $ 594,175 ​ $ 613,217 ​ $ 569,101 Liabilities ​ ​ 80,683 ​ ​ 104,207 ​ ​ 54,116 Revenues ​ ​ 88,856 ​ ​ 35,183 ​ ​ 40,759 Income ​ ​ 20,177 ​ ​ 18,773 ​ ​ 8,548</t>
        </is>
      </c>
    </row>
    <row r="5">
      <c r="A5" s="4" t="inlineStr">
        <is>
          <t>Schedule of amounts recognized</t>
        </is>
      </c>
      <c r="B5" s="4" t="inlineStr">
        <is>
          <t>​ ​ ​ ​ ​ ​ ​ ​ ​ ​ ​ ​ ​ As of and for the year ended ​ ​ December 31, 2024 ​ December 31, 2023 ​ December 31, 2022 Revenue ​ $ 40,778 ​ $ 25,955 ​ $ 25,514 Income ​ ​ 6,968 ​ ​ 8,973 ​ ​ 4,992 Equity ​ ​ 126,688 ​ ​ 121,649 ​ ​ 113,72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Consolidated Statements of Operations - USD ($) $ in Thousands</t>
        </is>
      </c>
      <c r="B1" s="2" t="inlineStr">
        <is>
          <t>12 Months Ended</t>
        </is>
      </c>
    </row>
    <row r="2">
      <c r="B2" s="2" t="inlineStr">
        <is>
          <t>Dec. 31, 2024</t>
        </is>
      </c>
      <c r="D2" s="2" t="inlineStr">
        <is>
          <t>Dec. 31, 2023</t>
        </is>
      </c>
      <c r="E2" s="2" t="inlineStr">
        <is>
          <t>Dec. 31, 2022</t>
        </is>
      </c>
    </row>
    <row r="3">
      <c r="A3" s="3" t="inlineStr">
        <is>
          <t>Consolidated Statements of Operations</t>
        </is>
      </c>
      <c r="B3" s="4" t="inlineStr">
        <is>
          <t xml:space="preserve"> </t>
        </is>
      </c>
      <c r="D3" s="4" t="inlineStr">
        <is>
          <t xml:space="preserve"> </t>
        </is>
      </c>
      <c r="E3" s="4" t="inlineStr">
        <is>
          <t xml:space="preserve"> </t>
        </is>
      </c>
    </row>
    <row r="4">
      <c r="A4" s="4" t="inlineStr">
        <is>
          <t>Revenue</t>
        </is>
      </c>
      <c r="B4" s="6" t="n">
        <v>980179</v>
      </c>
      <c r="D4" s="6" t="n">
        <v>1160417</v>
      </c>
      <c r="E4" s="6" t="n">
        <v>1161431</v>
      </c>
    </row>
    <row r="5">
      <c r="A5" s="4" t="inlineStr">
        <is>
          <t>Cost of construction</t>
        </is>
      </c>
      <c r="B5" s="5" t="n">
        <v>1043219</v>
      </c>
      <c r="D5" s="5" t="n">
        <v>1124603</v>
      </c>
      <c r="E5" s="5" t="n">
        <v>1020497</v>
      </c>
    </row>
    <row r="6">
      <c r="A6" s="4" t="inlineStr">
        <is>
          <t>Gross profit (loss)</t>
        </is>
      </c>
      <c r="B6" s="5" t="n">
        <v>-63040</v>
      </c>
      <c r="D6" s="5" t="n">
        <v>35814</v>
      </c>
      <c r="E6" s="5" t="n">
        <v>140934</v>
      </c>
    </row>
    <row r="7">
      <c r="A7" s="4" t="inlineStr">
        <is>
          <t>Selling, general, and administrative expenses</t>
        </is>
      </c>
      <c r="B7" s="5" t="n">
        <v>63274</v>
      </c>
      <c r="D7" s="5" t="n">
        <v>67195</v>
      </c>
      <c r="E7" s="5" t="n">
        <v>58231</v>
      </c>
    </row>
    <row r="8">
      <c r="A8" s="4" t="inlineStr">
        <is>
          <t>Operating income (loss)</t>
        </is>
      </c>
      <c r="B8" s="5" t="n">
        <v>-126314</v>
      </c>
      <c r="D8" s="5" t="n">
        <v>-31381</v>
      </c>
      <c r="E8" s="5" t="n">
        <v>82703</v>
      </c>
    </row>
    <row r="9">
      <c r="A9" s="4" t="inlineStr">
        <is>
          <t>Gain (loss) on investments, net</t>
        </is>
      </c>
      <c r="B9" s="5" t="n">
        <v>-225</v>
      </c>
      <c r="D9" s="5" t="n">
        <v>30</v>
      </c>
      <c r="E9" s="5" t="n">
        <v>-76</v>
      </c>
    </row>
    <row r="10">
      <c r="A10" s="4" t="inlineStr">
        <is>
          <t>Other income, net</t>
        </is>
      </c>
      <c r="B10" s="5" t="n">
        <v>3631</v>
      </c>
      <c r="D10" s="5" t="n">
        <v>23580</v>
      </c>
      <c r="E10" s="5" t="n">
        <v>2204</v>
      </c>
    </row>
    <row r="11">
      <c r="A11" s="4" t="inlineStr">
        <is>
          <t>Interest expense</t>
        </is>
      </c>
      <c r="B11" s="5" t="n">
        <v>-29512</v>
      </c>
      <c r="D11" s="5" t="n">
        <v>-19471</v>
      </c>
      <c r="E11" s="5" t="n">
        <v>-8891</v>
      </c>
    </row>
    <row r="12">
      <c r="A12" s="4" t="inlineStr">
        <is>
          <t>Earnings (losses) before income taxes</t>
        </is>
      </c>
      <c r="B12" s="5" t="n">
        <v>-152420</v>
      </c>
      <c r="D12" s="5" t="n">
        <v>-27242</v>
      </c>
      <c r="E12" s="5" t="n">
        <v>75940</v>
      </c>
    </row>
    <row r="13">
      <c r="A13" s="4" t="inlineStr">
        <is>
          <t>Income tax expense (benefit)</t>
        </is>
      </c>
      <c r="B13" s="5" t="n">
        <v>-46892</v>
      </c>
      <c r="D13" s="5" t="n">
        <v>-8527</v>
      </c>
      <c r="E13" s="5" t="n">
        <v>13290</v>
      </c>
    </row>
    <row r="14">
      <c r="A14" s="4" t="inlineStr">
        <is>
          <t>Net income (loss)</t>
        </is>
      </c>
      <c r="B14" s="5" t="n">
        <v>-105528</v>
      </c>
      <c r="D14" s="5" t="n">
        <v>-18715</v>
      </c>
      <c r="E14" s="5" t="n">
        <v>62650</v>
      </c>
    </row>
    <row r="15">
      <c r="A15" s="4" t="inlineStr">
        <is>
          <t>Net income (loss) attributable to noncontrolling interests</t>
        </is>
      </c>
      <c r="B15" s="5" t="n">
        <v>-163</v>
      </c>
      <c r="D15" s="5" t="n">
        <v>538</v>
      </c>
      <c r="E15" s="5" t="n">
        <v>2108</v>
      </c>
    </row>
    <row r="16">
      <c r="A16" s="4" t="inlineStr">
        <is>
          <t>Net income (loss) attributable to Southland Stockholders</t>
        </is>
      </c>
      <c r="B16" s="6" t="n">
        <v>-105365</v>
      </c>
      <c r="D16" s="6" t="n">
        <v>-19253</v>
      </c>
      <c r="E16" s="6" t="n">
        <v>60542</v>
      </c>
    </row>
    <row r="17">
      <c r="A17" s="3" t="inlineStr">
        <is>
          <t>Net loss per share attributable to common stockholders</t>
        </is>
      </c>
      <c r="B17" s="4" t="inlineStr">
        <is>
          <t xml:space="preserve"> </t>
        </is>
      </c>
      <c r="D17" s="4" t="inlineStr">
        <is>
          <t xml:space="preserve"> </t>
        </is>
      </c>
      <c r="E17" s="4" t="inlineStr">
        <is>
          <t xml:space="preserve"> </t>
        </is>
      </c>
    </row>
    <row r="18">
      <c r="A18" s="4" t="inlineStr">
        <is>
          <t>Basic (in dollars per share)</t>
        </is>
      </c>
      <c r="B18" s="8" t="n">
        <v>-2.19</v>
      </c>
      <c r="C18" s="4" t="inlineStr">
        <is>
          <t>[1]</t>
        </is>
      </c>
      <c r="D18" s="8" t="n">
        <v>-0.41</v>
      </c>
      <c r="E18" s="4" t="inlineStr">
        <is>
          <t xml:space="preserve"> </t>
        </is>
      </c>
    </row>
    <row r="19">
      <c r="A19" s="4" t="inlineStr">
        <is>
          <t>Diluted (in dollars per share)</t>
        </is>
      </c>
      <c r="B19" s="8" t="n">
        <v>-2.19</v>
      </c>
      <c r="C19" s="4" t="inlineStr">
        <is>
          <t>[1]</t>
        </is>
      </c>
      <c r="D19" s="8" t="n">
        <v>-0.41</v>
      </c>
      <c r="E19" s="4" t="inlineStr">
        <is>
          <t xml:space="preserve"> </t>
        </is>
      </c>
    </row>
    <row r="20">
      <c r="A20" s="3" t="inlineStr">
        <is>
          <t>Weighted average shares outstanding</t>
        </is>
      </c>
      <c r="B20" s="4" t="inlineStr">
        <is>
          <t xml:space="preserve"> </t>
        </is>
      </c>
      <c r="D20" s="4" t="inlineStr">
        <is>
          <t xml:space="preserve"> </t>
        </is>
      </c>
      <c r="E20" s="4" t="inlineStr">
        <is>
          <t xml:space="preserve"> </t>
        </is>
      </c>
    </row>
    <row r="21">
      <c r="A21" s="4" t="inlineStr">
        <is>
          <t>Basic</t>
        </is>
      </c>
      <c r="B21" s="5" t="n">
        <v>48073973</v>
      </c>
      <c r="C21" s="4" t="inlineStr">
        <is>
          <t>[1]</t>
        </is>
      </c>
      <c r="D21" s="5" t="n">
        <v>47088813</v>
      </c>
      <c r="E21" s="4" t="inlineStr">
        <is>
          <t xml:space="preserve"> </t>
        </is>
      </c>
    </row>
    <row r="22">
      <c r="A22" s="4" t="inlineStr">
        <is>
          <t>Diluted</t>
        </is>
      </c>
      <c r="B22" s="5" t="n">
        <v>48073973</v>
      </c>
      <c r="C22" s="4" t="inlineStr">
        <is>
          <t>[1]</t>
        </is>
      </c>
      <c r="D22" s="5" t="n">
        <v>47088813</v>
      </c>
      <c r="E22" s="4" t="inlineStr">
        <is>
          <t xml:space="preserve"> </t>
        </is>
      </c>
    </row>
    <row r="23"/>
    <row r="24">
      <c r="A24" s="4" t="inlineStr">
        <is>
          <t>[1] Southland’s historical common equity structure was in the form of membership percentages and no shares were issued. As such, reporting periods prior to the three months ended March 31, 2023 will not present share or per share data.</t>
        </is>
      </c>
    </row>
  </sheetData>
  <mergeCells count="5">
    <mergeCell ref="A1:A2"/>
    <mergeCell ref="B1:E1"/>
    <mergeCell ref="B2:C2"/>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Investments (Tables)</t>
        </is>
      </c>
      <c r="B1" s="2" t="inlineStr">
        <is>
          <t>12 Months Ended</t>
        </is>
      </c>
    </row>
    <row r="2">
      <c r="B2" s="2" t="inlineStr">
        <is>
          <t>Dec. 31, 2024</t>
        </is>
      </c>
    </row>
    <row r="3">
      <c r="A3" s="3" t="inlineStr">
        <is>
          <t>Fair Value of Investments</t>
        </is>
      </c>
      <c r="B3" s="4" t="inlineStr">
        <is>
          <t xml:space="preserve"> </t>
        </is>
      </c>
    </row>
    <row r="4">
      <c r="A4" s="4" t="inlineStr">
        <is>
          <t>Schedule of fair value measurements</t>
        </is>
      </c>
      <c r="B4" s="4" t="inlineStr">
        <is>
          <t>​ ​ ​ ​ ​ ​ ​ ​ ​ ​ ​ ​ ​ ​ ​ December 31, 2024 (Amounts in thousands) Fair Value Level 1 Level 2 Level 3 Marketable Securities ​ ​ ​ ​ ​ Common Stocks ​ $ — ​ $ — ​ $ — ​ $ — Total ​ — ​ — ​ — ​ — Investments Noncurrent ​ ​ ​ ​ Private Equity ​ 2,699 ​ — ​ — ​ 2,699 Total noncurrent ​ 2,699 ​ — ​ — ​ 2,699 Overall Total ​ $ 2,699 ​ $ — ​ $ — ​ $ 2,699 ​ ​ ​ ​ ​ ​ ​ ​ ​ ​ ​ ​ ​ ​ ​ ​ December 31, 2023 (Amounts in thousands) Fair Value Level 1 Level 2 Level 3 Marketable Securities ​ ​ ​ ​ Common Stocks ​ $ — ​ $ — ​ $ — ​ $ — Total ​ — ​ — ​ — ​ — Investments Noncurrent ​ ​ ​ ​ Private Equity ​ 3,235 ​ — ​ — ​ 3,235 Total noncurrent ​ 3,235 ​ — ​ — ​ 3,235 Overall Total ​ $ 3,235 ​ $ — ​ $ — ​ $ 3,235</t>
        </is>
      </c>
    </row>
    <row r="5">
      <c r="A5" s="4" t="inlineStr">
        <is>
          <t>Schedule of assets measured at fair value on a recurring basis using significant unobservable inputs</t>
        </is>
      </c>
      <c r="B5" s="4" t="inlineStr">
        <is>
          <t>​ ​ ​ ​ ​ ​ ​ ​ (Amounts in thousands) Private Equity Total Balance - January 1, 2024 ​ $ 3,235 ​ $ 3,235 Total losses (realized / unrealized): ​ ​ ​ ​ ​ ​ In Losses: ​ ​ (372) ​ ​ (372) Purchases, issuances, and sales: ​ ​ ​ ​ ​ ​ Purchases ​ ​ 92 ​ ​ 92 Sales ​ ​ (256) ​ ​ (256) Balance - December 31, 2024 ​ $ 2,699 ​ $ 2,699 ​ ​ ​ ​ ​ ​ ​ ​ (Amounts in thousands) Private Equity Total Balance - January 1, 2023 ​ $ 3,261 ​ $ 3,261 Total gains (realized / unrealized): ​ ​ ​ ​ ​ ​ In Earnings: ​ ​ 169 ​ ​ 169 Purchases, issuances, and sales: ​ ​ ​ ​ ​ ​ Purchases ​ ​ 142 ​ ​ 142 Sales ​ ​ (337) ​ ​ (337) Balance - December 31, 2023 ​ $ 3,235 ​ $ 3,2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ing Activities (Tables)</t>
        </is>
      </c>
      <c r="B1" s="2" t="inlineStr">
        <is>
          <t>12 Months Ended</t>
        </is>
      </c>
    </row>
    <row r="2">
      <c r="B2" s="2" t="inlineStr">
        <is>
          <t>Dec. 31, 2024</t>
        </is>
      </c>
    </row>
    <row r="3">
      <c r="A3" s="3" t="inlineStr">
        <is>
          <t>Investing Activities</t>
        </is>
      </c>
      <c r="B3" s="4" t="inlineStr">
        <is>
          <t xml:space="preserve"> </t>
        </is>
      </c>
    </row>
    <row r="4">
      <c r="A4" s="4" t="inlineStr">
        <is>
          <t>Schedule of cost and fair value of marketable securities</t>
        </is>
      </c>
      <c r="B4" s="4" t="inlineStr">
        <is>
          <t>​ ​ ​ ​ ​ ​ ​ ​ ​ ​ ​ ​ December 31, 2024 (Amounts in thousands) Amortized Costs Net gains Fair value Private equity ​ $ 325 ​ $ 2,374 ​ $ 2,699 Total ​ $ 325 ​ $ 2,374 ​ $ 2,699 ​ ​ ​ ​ ​ ​ ​ ​ ​ ​ ​ ​ December 31, 2023 (Amounts in thousands) Amortized Costs Net gains Fair value Private equity ​ $ 637 ​ $ 2,598 ​ $ 3,235 Total ​ $ 637 ​ $ 2,598 ​ $ 3,23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12 Months Ended</t>
        </is>
      </c>
    </row>
    <row r="2">
      <c r="B2" s="2" t="inlineStr">
        <is>
          <t>Dec. 31, 2024</t>
        </is>
      </c>
    </row>
    <row r="3">
      <c r="A3" s="3" t="inlineStr">
        <is>
          <t>Revenue</t>
        </is>
      </c>
      <c r="B3" s="4" t="inlineStr">
        <is>
          <t xml:space="preserve"> </t>
        </is>
      </c>
    </row>
    <row r="4">
      <c r="A4" s="4" t="inlineStr">
        <is>
          <t>Schedule of Revenue by segment</t>
        </is>
      </c>
      <c r="B4" s="4" t="inlineStr">
        <is>
          <t>​ ​ ​ ​ ​ ​ ​ ​ ​ ​ ​ ​ ​ ​ ​ ​ ​ ​ (Amounts in thousands) December 31, 2024 December 31, 2023 December 31, 2022 ​ ​ % of Total ​ ​ % of Total ​ ​ % of Total Segment ​ Revenue ​ Revenue ​ Revenue ​ Revenue Revenue ​ Revenue Civil ​ $ 323,288 33.0 % $ 337,524 29.1 % $ 305,324 26.3 % Transportation ​ 656,891 67.0 % 822,893 70.9 % 856,107 73.7 % Total revenue ​ $ 980,179 100.0 % $ 1,160,417 100.0 % $ 1,161,431 100.0 %</t>
        </is>
      </c>
    </row>
    <row r="5">
      <c r="A5" s="4" t="inlineStr">
        <is>
          <t>Schedule of Segment Cost of Construction</t>
        </is>
      </c>
      <c r="B5" s="4" t="inlineStr">
        <is>
          <t xml:space="preserve">​ ​ ​ ​ ​ ​ ​ ​ ​ ​ ​ ​ ​ ​ ​ ​ ​ ​ (Amounts in thousands) ​ December 31, 2024 December 31, 2023 December 31, 2022 ​ ​ Cost of % of Total Cost ​ Cost of % of Total Cost ​ Cost of % of Total Cost Segment ​ Construction ​ of Construction ​ Construction ​ of Construction Construction ​ of Construction Civil ​ $ 306,563 29.4 % $ 285,838 25.4 % $ 259,861 25.5 % Transportation ​ 736,656 70.6 % 838,765 74.6 % 760,636 74.5 % Total cost of construction ​ $ 1,043,219 100.0 % $ 1,124,603 100.0 % $ 1,020,497 100.0 % </t>
        </is>
      </c>
    </row>
    <row r="6">
      <c r="A6" s="4" t="inlineStr">
        <is>
          <t>Schedule of Segment Gross Profit (Loss)</t>
        </is>
      </c>
      <c r="B6" s="4" t="inlineStr">
        <is>
          <t xml:space="preserve">​ ​ ​ ​ ​ ​ ​ ​ ​ ​ ​ ​ ​ ​ ​ ​ ​ ​ (Amounts in thousands) ​ December 31, 2024 December 31, 2023 December 31, 2022 ​ ​ ​ % of Segment ​ ​ % of Segment ​ ​ % of Segment Segment ​ Gross Profit ​ Revenue ​ Gross Profit ​ Revenue Gross Profit ​ Revenue Civil ​ $ 16,725 5.2 % $ 51,686 15.3 % $ 45,464 14.9 % Transportation ​ (79,765) (12.1) % (15,872) (1.9) % 95,470 11.2 % Gross profit (loss) ​ $ (63,040) (6.4) % $ 35,814 3.1 % $ 140,934 12.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Cost and Estimated Earnings on Uncompleted Contracts (Tables)</t>
        </is>
      </c>
      <c r="B1" s="2" t="inlineStr">
        <is>
          <t>12 Months Ended</t>
        </is>
      </c>
    </row>
    <row r="2">
      <c r="B2" s="2" t="inlineStr">
        <is>
          <t>Dec. 31, 2024</t>
        </is>
      </c>
    </row>
    <row r="3">
      <c r="A3" s="3" t="inlineStr">
        <is>
          <t>Cost and Estimated Earnings on Uncompleted Contracts</t>
        </is>
      </c>
      <c r="B3" s="4" t="inlineStr">
        <is>
          <t xml:space="preserve"> </t>
        </is>
      </c>
    </row>
    <row r="4">
      <c r="A4" s="4" t="inlineStr">
        <is>
          <t>Schedule of contract assets</t>
        </is>
      </c>
      <c r="B4" s="4" t="inlineStr">
        <is>
          <t>​ ​ ​ ​ ​ ​ ​ ​ (Amounts in thousands) December 31, 2024 December 31, 2023 Costs in excess of billings ​ $ 452,010 ​ $ 525,588 Costs to fulfill contracts, net ​ 31,171 ​ 28,614 Contract assets ​ $ 483,181 ​ $ 554,202</t>
        </is>
      </c>
    </row>
    <row r="5">
      <c r="A5" s="4" t="inlineStr">
        <is>
          <t>Schedule of costs and estimated earnings on uncompleted contracts</t>
        </is>
      </c>
      <c r="B5" s="4" t="inlineStr">
        <is>
          <t>​ ​ ​ ​ ​ ​ ​ ​ (Amounts in thousands) December 31, 2024 December 31, 2023 Costs incurred on uncompleted contracts ​ $ 7,664,737 ​ $ 7,293,246 Estimated earnings ​ 343,869 ​ 456,852 Costs incurred and estimated earnings ​ 8,008,606 ​ 7,750,098 Less: billings to date ​ (7,806,302) ​ (7,417,861) Costs to fulfill contracts, net ​ 31,171 ​ 28,614 Net contract position ​ $ 233,475 ​ $ 360,851</t>
        </is>
      </c>
    </row>
    <row r="6">
      <c r="A6" s="4" t="inlineStr">
        <is>
          <t>Schedule of net contract position</t>
        </is>
      </c>
      <c r="B6" s="4" t="inlineStr">
        <is>
          <t>​ ​ ​ ​ ​ ​ ​ ​ (Amounts in thousands) December 31, 2024 December 31, 2023 Contract assets ​ $ 483,181 ​ $ 554,202 Contract liabilities ​ (249,706) ​ (193,351) Net contract position ​ $ 233,475 ​ $ 360,8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chedule of property and equipment</t>
        </is>
      </c>
      <c r="B4" s="4" t="inlineStr">
        <is>
          <t>​ ​ ​ ​ ​ ​ ​ ​ (Amounts in thousands) December 31, 2024 December 31, 2023 Land ​ $ 6,170 ​ $ 6,170 Buildings ​ 28,925 ​ 30,904 Auto and trucks ​ ​ 27,444 ​ ​ 32,792 Machinery and equipment ​ ​ 320,007 ​ ​ 305,068 Assets in progress ​ ​ 3,950 ​ ​ 7,209 Office and safety equipment ​ ​ 1,248 ​ ​ 1,258 Property and equipment, at cost ​ ​ 387,744 ​ ​ 383,401 Less: accumulated depreciation ​ ​ (271,416) ​ ​ (281,251) Property and equipment, net ​ $ 116,328 ​ $ 102,15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s (Tables)</t>
        </is>
      </c>
      <c r="B1" s="2" t="inlineStr">
        <is>
          <t>12 Months Ended</t>
        </is>
      </c>
    </row>
    <row r="2">
      <c r="B2" s="2" t="inlineStr">
        <is>
          <t>Dec. 31, 2024</t>
        </is>
      </c>
    </row>
    <row r="3">
      <c r="A3" s="3" t="inlineStr">
        <is>
          <t>Intangibles</t>
        </is>
      </c>
      <c r="B3" s="4" t="inlineStr">
        <is>
          <t xml:space="preserve"> </t>
        </is>
      </c>
    </row>
    <row r="4">
      <c r="A4" s="4" t="inlineStr">
        <is>
          <t>Schedule of intangible assets</t>
        </is>
      </c>
      <c r="B4" s="4" t="inlineStr">
        <is>
          <t>As of December 31, 2024, and December 31, 2023, intangible assets, net consisted of the following: ​ ​ ​ ​ ​ ​ ​ ​ ​ ​ ​ ​ ​ ​ December 31, 2024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 ​ ​ 4,732 ​ ​ 4,732 ​ ​ — ​ ​ ​ ​ ​ ​ ​ ​ ​ ​ ​ ​ Total intangible assets, net ​ ​ $ 5,912 $ 4,732 $ 1,180 ​ ​ ​ ​ ​ ​ ​ ​ ​ ​ ​ ​ ​ ​ ​ December 31, 2023 ​ ​ Weighted-Average ​ ​ ​ ​ ​ ​ ​ ​ Remaining ​ Gross ​ ​ ​ ​ ​ ​ ​ ​ Amortization Period ​ Carrying ​ Accumulated ​ Net Carrying (Amounts in thousands; except years) (Years) Value Amortization Value Indefinite-lived intangible assets: ​ ​ ​ ​ ​ ​ ​ ​ ​ ​ Trademarks ​ ​ ​ $ 1,180 ​ $ — ​ $ 1,180 ​ ​ ​ ​ ​ ​ ​ ​ ​ ​ ​ ​ Finite-lived intangible assets: ​ ​ ​ ​ ​ ​ ​ ​ ​ ​ ​ Backlog ​ 1.0 ​ ​ 4,732 ​ ​ 4,230 ​ ​ 502 ​ ​ ​ ​ ​ ​ ​ ​ ​ ​ ​ ​ Total intangible assets, net ​ ​ $ 5,912 $ 4,230 $ 1,68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 and credit facilities</t>
        </is>
      </c>
      <c r="B4" s="4" t="inlineStr">
        <is>
          <t>​ ​ ​ ​ ​ ​ ​ ​ (Amounts in thousands) December 31, 2024 December 31, 2023 Secured notes ​ $ 306,219 ​ $ 210,197 Mortgage notes ​ 393 ​ 689 Revolving credit facility ​ — ​ 90,000 Total debt ​ 306,612 ​ 300,886 Unamortized deferred financing costs ​ (6,462) ​ (526) Total debt, net ​ 300,150 ​ 300,360 Less: Current portion ​ (44,525) ​ (48,454) Total long-term debt ​ $ 255,625 ​ 251,906</t>
        </is>
      </c>
    </row>
    <row r="5">
      <c r="A5" s="4" t="inlineStr">
        <is>
          <t>Schedule of maturities of long-term debt</t>
        </is>
      </c>
      <c r="B5" s="4" t="inlineStr">
        <is>
          <t>​ ​ ​ ​ ​ (Amounts in thousands) December 31, 2024 2025 ​ $ 44,525 2026 ​ ​ 52,694 2027 ​ ​ 61,552 2028 ​ ​ 130,627 2029 ​ ​ 8,349 Thereafter ​ ​ 8,865 Total debt ​ $ 306,61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 ​ ​ ​ ​ ​ ​ ​ ​ ​ ​ (Amounts in thousands) December 31, 2024 December 31, 2023 December 31, 2022 Finance leases ​ ​ ​ ​ ​ ​ ​ ​ ​ Amortization of finance leases ​ $ 4,478 ​ $ 4,560 ​ $ 7,580 Interest on lease liabilities ​ 233 ​ 359 ​ 547 Total finance lease cost ​ ​ 4,711 ​ ​ 4,919 ​ ​ 8,127 Operating lease cost ​ ​ 12,051 ​ ​ 17,100 ​ ​ 18,874 Short-term lease cost ​ ​ 29,632 ​ ​ 31,753 ​ ​ 22,710 Total lease cost ​ $ 46,394 ​ $ 53,772 ​ $ 49,711 ​ ​ ​ ​ ​ ​ ​ ​ ​ ​ ​ (Amounts in thousands) December 31, 2024 December 31, 2023 December 31, 2022 Cash paid for amounts included in the measurement of lease liabilities ​ ​ ​ ​ ​ ​ ​ ​ ​ Operating cash flows for operating leases ​ $ 12,068 ​ $ 16,893 ​ $ 18,769 Operating cash flows for finance leases ​ ​ 233 ​ ​ 359 ​ ​ 547 Financing cash flows for finance leases ​ ​ 5,813 ​ ​ 4,835 ​ ​ 8,157 Operating leases ​ ​ ​ ​ ​ ​ ​ ​ ​ ROU assets obtained in exchange for lease liabilities ​ ​ 13,870 ​ ​ 12,164 ​ ​ 19,558 Finance leases ​ ​ ​ ​ ​ ​ ​ ​ ​ ROU assets obtained in exchange for lease liabilities ​ ​ 4,848 ​ ​ 1,710 ​ ​ — ​ Additional information related to our leases for the year ended December 31, 2024 and December 31, 2023, is as follows: ​ ​ ​ ​ ​ ​ ​ Weighted average remaining lease term (in years) December 31, 2024 ​ December 31, 2023 Operating leases ​ 2.4 ​ ​ 1.7 ​ Finance leases ​ 4.7 ​ ​ 2.1 ​ Weighted average discount rate ​ ​ ​ ​ ​ ​ Operating leases ​ 5.62 % ​ 3.80 % Finance leases ​ 8.48 % ​ 5.50 %</t>
        </is>
      </c>
    </row>
    <row r="5">
      <c r="A5" s="4" t="inlineStr">
        <is>
          <t>Schedule of operating and finance leases</t>
        </is>
      </c>
      <c r="B5" s="4" t="inlineStr">
        <is>
          <t>​ ​ ​ ​ ​ ​ ​ ​ (Amounts in thousands) December 31, 2024 December 31, 2023 Operating leases ​ ​ ​ ​ ​ Operating lease right-of-use assets ​ $ 14,897 ​ $ 12,492 ​ ​ ​ ​ ​ ​ ​ Short-term operating lease liabilities ​ $ 8,962 ​ $ 8,862 Long-term operating lease liabilities ​ ​ 5,856 ​ ​ 3,526 Total operating lease liabilities ​ $ 14,818 ​ $ 12,388 ​ ​ ​ ​ ​ ​ ​ Finance leases ​ ​ ​ ​ ​ ​ Property and equipment ​ $ 29,141 ​ $ 26,012 Accumulated amortization ​ ​ (22,921) ​ ​ (18,485) Property and equipment, net ​ $ 6,220 ​ $ 7,527 ​ ​ ​ ​ ​ ​ ​ Short-term lease liabilities ​ $ 1,142 ​ $ 5,219 Long-term lease liabilities ​ ​ 4,935 ​ ​ 1,720 Total finance lease liabilities $ 6,077 $ 6,939</t>
        </is>
      </c>
    </row>
    <row r="6">
      <c r="A6" s="4" t="inlineStr">
        <is>
          <t>Schedule of maturities of non-cancellable operating leases</t>
        </is>
      </c>
      <c r="B6" s="4" t="inlineStr">
        <is>
          <t>​ ​ ​ ​ ​ ​ ​ ​ ​ ​ ​ (Amounts in thousands) Finance Leases Operating Leases Total 2025 ​ $ 1,618 ​ $ 9,513 ​ $ 11,131 2026 ​ ​ 1,604 ​ ​ 2,710 ​ ​ 4,314 2027 ​ ​ 1,604 ​ ​ 1,897 ​ ​ 3,501 2028 ​ ​ 1,484 ​ ​ 1,265 ​ ​ 2,749 2029 ​ ​ 1,094 ​ ​ 449 ​ ​ 1,543 Thereafter ​ ​ — ​ ​ — ​ ​ — Total ​ ​ 7,404 ​ ​ 15,834 ​ ​ 23,238 Less: present value discount ​ ​ (1,327) ​ ​ (1,016) ​ ​ (2,343) Lease liability $ 6,077 $ 14,818 $ 20,895</t>
        </is>
      </c>
    </row>
    <row r="7">
      <c r="A7" s="4" t="inlineStr">
        <is>
          <t>Schedule of maturities of non-cancellable financing leases</t>
        </is>
      </c>
      <c r="B7" s="4" t="inlineStr">
        <is>
          <t>​ ​ ​ ​ ​ ​ ​ ​ ​ ​ ​ (Amounts in thousands) Finance Leases Operating Leases Total 2025 ​ $ 1,618 ​ $ 9,513 ​ $ 11,131 2026 ​ ​ 1,604 ​ ​ 2,710 ​ ​ 4,314 2027 ​ ​ 1,604 ​ ​ 1,897 ​ ​ 3,501 2028 ​ ​ 1,484 ​ ​ 1,265 ​ ​ 2,749 2029 ​ ​ 1,094 ​ ​ 449 ​ ​ 1,543 Thereafter ​ ​ — ​ ​ — ​ ​ — Total ​ ​ 7,404 ​ ​ 15,834 ​ ​ 23,238 Less: present value discount ​ ​ (1,327) ​ ​ (1,016) ​ ​ (2,343) Lease liability $ 6,077 $ 14,818 $ 20,89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tax expense</t>
        </is>
      </c>
      <c r="B4" s="4" t="inlineStr">
        <is>
          <t>​ ​ ​ ​ ​ ​ ​ ​ ​ ​ ​ (Amounts in thousands) December 31, 2024 December 31, 2023 December 31, 2022 Current income tax ​ ​ ​ ​ ​ ​ ​ ​ Federal ​ $ (3,091) ​ $ 710 ​ $ 9,079 State ​ ​ (310) ​ ​ 620 ​ ​ 4,493 Foreign ​ 1,260 ​ ​ 2,633 ​ ​ 1,821 Deferred income tax ​ ​ ​ ​ ​ ​ ​ ​ Federal ​ (37,131) ​ ​ (6,394) ​ ​ (499) State ​ (7,390) ​ ​ (2,616) ​ ​ (1,059) Foreign ​ (6,717) ​ ​ (319) ​ ​ (914) Valuation allowance ​ 6,487 ​ ​ (3,161) ​ ​ 369 Income tax expense (benefit) $ (46,892) $ (8,527) $ 13,290</t>
        </is>
      </c>
    </row>
    <row r="5">
      <c r="A5" s="4" t="inlineStr">
        <is>
          <t>Schedule of effective income tax rate reconciliation</t>
        </is>
      </c>
      <c r="B5" s="4" t="inlineStr">
        <is>
          <t>​ ​ ​ ​ ​ ​ ​ ​ ​ ​ ​ (Amounts in thousands) December 31, 2024 December 31, 2023 December 31, 2022 Statutory rate ​ $ (32,008) ​ $ (5,721) ​ $ 15,947 Untaxable earnings ​ ​ — ​ ​ — ​ ​ (2,115) State income taxes - net of federal benefit ​ ​ (7,644) ​ ​ (2,918) ​ ​ 77 Change in effective state tax rate ​ ​ 5 ​ ​ 940 ​ ​ — Revocation of S-corporation status ​ ​ — ​ ​ 4,799 ​ ​ — Earnout ​ ​ — ​ ​ (4,345) ​ ​ — Foreign rate differential ​ ​ (13,155) ​ ​ (5,501) ​ ​ — Change in valuation allowances ​ ​ 6,487 ​ ​ (3,161) ​ ​ 369 Effect of foreign tax credits ​ ​ — ​ ​ (443) ​ ​ (2,493) Effect of uncertain tax positions ​ ​ (4,279) ​ ​ 459 ​ ​ 1,355 Prior year true-ups ​ ​ (254) ​ ​ 297 ​ ​ 196 Effect of GILTI Inclusion ​ ​ — ​ ​ 8,193 ​ ​ 3,863 Effect of deferred true-ups ​ ​ 1,368 ​ ​ 254 ​ ​ (3,572) Research and development tax credits ​ ​ (1,712) ​ ​ (1,062) ​ ​ — Other ​ ​ 4,300 ​ ​ (318) ​ ​ (337) Income tax expense (benefit) $ (46,892) $ (8,527) $ 13,290 ​ ​ ​ ​ ​ ​ ​ ​ ​ ​ ​ Year ended (Amounts in thousands) December 31, 2024 ​ December 31, 2023 ​ December 31, 2022 ​ Statutory rate ​ 21.0 % 21.0 % 21.0 % Untaxable earnings ​ — % — % (2.8) % State income taxes - net of federal benefit ​ 5.1 % 10.7 % 0.1 % Change in effective state tax rate — % (3.5) % — % Revocation of S-corporation status — % (17.6) % — % Earnout — % 15.9 % — % Foreign rate differential 8.6 % 20.2 % — % Change in valuation allowances (4.3) % 11.6 % 0.5 % Effect of foreign tax credits ​ — % 1.6 % (3.3) % Effect of uncertain tax positions ​ 2.8 % (1.7) % 1.8 % Prior year true-ups ​ 0.2 % (1.1) % 0.3 % Effect of GILTI inclusion ​ — % (30.1) % 5.1 % Effect of deferred true-ups ​ (0.9) % (0.9) % (4.7) % Research and development tax credits ​ 1.1 % 3.9 % — % Other ​ (2.8) % 1.3 % (0.4) % Total 30.8 % 31.3 % 17.6 %</t>
        </is>
      </c>
    </row>
    <row r="6">
      <c r="A6" s="4" t="inlineStr">
        <is>
          <t>Schedule of deferred income tax assets and deferred tax liabilities</t>
        </is>
      </c>
      <c r="B6" s="4" t="inlineStr">
        <is>
          <t>​ ​ ​ ​ ​ ​ ​ ​ (Amounts in thousands) December 31, 2024 December 31, 2023 Deferred tax assets: ​ ​ ​ ​ ​ Net operating loss carryforwards ​ $ 55,250 ​ $ 23,526 Deferred compensation ​ ​ 2,940 ​ ​ 3,231 Lease liability ​ ​ 2,541 ​ ​ 3,013 Real estate transaction ​ ​ 10,111 ​ ​ — Capitalized research and development expenditures ​ ​ 15,295 ​ ​ 10,815 Interest expense limitation ​ ​ 10,674 ​ ​ 4,386 Loss Reserves ​ ​ 3,871 ​ ​ 4,172 Research and development tax credits ​ ​ 2,853 ​ ​ — Other ​ ​ 1,938 ​ ​ 2,400 Total deferred tax assets ​ ​ 105,473 ​ ​ 51,543 ​ ​ ​ ​ ​ ​ ​ Valuation allowance ​ ​ (25,209) ​ ​ (19,419) ​ ​ ​ ​ ​ ​ ​ Deferred tax liabilities: ​ ​ ​ ​ ​ ​ Property and equipment ​ ​ (11,741) ​ ​ (8,522) Intangible assets in excess of tax basis ​ ​ (627) ​ ​ (635) Passthrough income / joint ventures ​ ​ (4,929) ​ ​ (4,122) ROU asset ​ ​ (2,551) ​ ​ (3,035) Deminimis contracts ​ ​ (2,385) ​ ​ (3,127) Other ​ ​ (3,792) ​ ​ (3,735) Total deferred tax liabilities ​ ​ (26,025) ​ ​ (23,176) ​ ​ ​ ​ ​ ​ ​ Net deferred tax assets $ 54,239 $ 8,948</t>
        </is>
      </c>
    </row>
    <row r="7">
      <c r="A7" s="4" t="inlineStr">
        <is>
          <t>Schedule of uncertain tax positions</t>
        </is>
      </c>
      <c r="B7" s="4" t="inlineStr">
        <is>
          <t>​ ​ ​ ​ ​ ​ ​ ​ (Amounts in thousands) December 31, 2024 December 31, 2023 Balance at beginning of period ​ $ 4,522 ​ $ 4,063 Additions to current year tax positions ​ ​ — ​ ​ — Additions to interest and penalties on prior year tax positions taken ​ ​ 32 ​ 459 Reductions to prior year tax positions ​ ​ (3,412) ​ ​ — Reductions to interest and penalties on prior year tax positions taken ​ ​ (899) ​ ​ — Balance at end of period ​ $ 243 ​ $ 4,5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Multiemployer Plans (Tables)</t>
        </is>
      </c>
      <c r="B1" s="2" t="inlineStr">
        <is>
          <t>12 Months Ended</t>
        </is>
      </c>
    </row>
    <row r="2">
      <c r="B2" s="2" t="inlineStr">
        <is>
          <t>Dec. 31, 2024</t>
        </is>
      </c>
    </row>
    <row r="3">
      <c r="A3" s="3" t="inlineStr">
        <is>
          <t>Multiemployer Plans</t>
        </is>
      </c>
      <c r="B3" s="4" t="inlineStr">
        <is>
          <t xml:space="preserve"> </t>
        </is>
      </c>
    </row>
    <row r="4">
      <c r="A4" s="4" t="inlineStr">
        <is>
          <t>Schedule of multiemployer plans</t>
        </is>
      </c>
      <c r="B4" s="4" t="inlineStr">
        <is>
          <t>​ ​ ​ ​ ​ ​ ​ ​ ​ ​ ​ ​ ​ ​ ​ ​ ​ ​ ​ ​ ​ ​ ​ ​ ​ ​ ​ ​ ​ ​ Pension ​ Pension ​ Pension ​ ​ ​ 2024 ​ 2023 ​ 2022 ​ ​ ​ ​ ​ ​ ​ Protection Act ​ Protection Act ​ Protection Act ​ FIP/RP Status ​ Contributions ​ Contributions ​ Contributions Expiration ​ ​ EIN/ Pension ​ Latest 5500 ​ Zone Status - ​ Zone Status - ​ Zone Status - ​ Pending / ​ (Amounts in ​ (Amounts in ​ (Amounts in Date of Plan Plan # Year Ending 2023 (a) 2022 (a) 2021 (a) Implemented (b) thousands) thousands) thousands) CBA A ​ 91-6123688 ​ 6/30/2024 ​ G ​ G ​ G ​ No ​ $ 27 ​ $ 85 ​ $ 731 6/30/2025 B ​ 91-6028571 ​ 12/31/2023 ​ G ​ G ​ G ​ No ​ ​ 47 ​ ​ 360 ​ ​ 544 5/31/2025 C ​ 91-6029051 ​ 12/31/2023 ​ G ​ G ​ G ​ No ​ ​ 18 ​ ​ 276 ​ ​ 572 5/31/2025 D ​ 51-6102576 ​ 12/31/2023 ​ G ​ G ​ G ​ FIP Implemented ​ ​ 2,803 ​ ​ 2,597 ​ ​ 2,996 6/30/2026 E ​ 13-1809825 ​ 12/31/2023 ​ G ​ G ​ G ​ No ​ ​ 848 ​ ​ 811 ​ ​ 930 4/30/2026 F ​ 43-6108379 ​ 3/31/2024 ​ G ​ G ​ G ​ No ​ ​ 201 ​ ​ 196 ​ ​ — 4/30/2025 G ​ 95-6042866 ​ 5/31/2023 ​ G ​ G ​ G ​ No ​ ​ 173 ​ ​ 126 ​ ​ 111 12/31/2025 H ​ 25-1283169 ​ 12/31/2023 ​ G ​ G ​ G ​ FIP Implemented ​ ​ 14 ​ ​ 33 ​ ​ 48 5/31/2025 I ​ 11-6245313 ​ 12/31/2023 ​ G ​ G ​ R ​ No ​ ​ 218 ​ ​ 248 ​ ​ 295 6/30/2025 J ​ 11-2392157 36-6052390 ​ 2/1/2021 ​ G ​ G ​ G ​ No ​ ​ — ​ ​ — ​ ​ 100 6/30/2023 K ​ 91-6066773 ​ 4/1/2021 ​ G ​ G ​ G ​ No ​ ​ — ​ ​ — ​ ​ 179 3/31/2024 L ​ 94-6277608 ​ 6/1/2021 ​ G ​ G ​ G ​ FIP Implemented ​ ​ — ​ ​ — ​ ​ 212 6/30/2021 M ​ 43-6052659 ​ 10/31/2020 ​ G ​ G ​ G ​ No ​ ​ — ​ ​ — ​ ​ 166 7/31/2023 ​ ​ All other plans ​ ​ ​ ​ ​ ​ ​ ​ ​ ​ ​ ​ 1,603 ​ ​ 1,620 ​ ​ 409 Various ​ ​ ​ ​ ​ ​ ​ ​ ​ ​ ​ ​ ​ ​ $ 5,952 $ 6,352 $ 7,293 ​ We did not contribute or participate as a signatory in any multiemployer plans prior to our acquisition of American Bridge in 2020. (a) The most recent Pension Protection Act zone status available is as of the plans’ year end. The zone status (as defined by the Pension Protection Act) represents the level at which the plan is funded. Plans in the red zone (R) are less than 65% funded; plans in the yellow zone (Y) are more than 65% funded, but less than 80% funded; plans in the green zone (G) are at least 80% funded. A multiemployer defined benefit pension plan that has been certified in the yellow or red zone may begin to levy a statutory surcharge on contribution rates. Once authorized, the surcharge is at the rate of 5% for the first 12 months and 10% for any periods thereafter. Contributing employers may eliminate the surcharge by entering into a collective bargaining agreement that meets the requirements of the applicable Funding Improvement Plan (FIP) or Rehabilitation Plan (RP). We were not required to pay any surcharges to any plans in 2021 or 2020. (b) The “FIP/RP Status Pending/Implemented” column indicates plans for which a FIP or RP is either pending or has been implemen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1" customWidth="1" min="2" max="2"/>
  </cols>
  <sheetData>
    <row r="1">
      <c r="A1" s="1" t="inlineStr">
        <is>
          <t>Consolidated Statements of Operations (Parenthetical)</t>
        </is>
      </c>
      <c r="B1" s="2" t="inlineStr">
        <is>
          <t>Feb. 14, 2023 shares</t>
        </is>
      </c>
    </row>
    <row r="2">
      <c r="A2" s="3" t="inlineStr">
        <is>
          <t>Consolidated Statements of Operations</t>
        </is>
      </c>
      <c r="B2" s="4" t="inlineStr">
        <is>
          <t xml:space="preserve"> </t>
        </is>
      </c>
    </row>
    <row r="3">
      <c r="A3" s="4" t="inlineStr">
        <is>
          <t>Common stock, shares issued in merger</t>
        </is>
      </c>
      <c r="B3" s="5"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12 Months Ended</t>
        </is>
      </c>
    </row>
    <row r="2">
      <c r="B2" s="2" t="inlineStr">
        <is>
          <t>Dec. 31, 2024</t>
        </is>
      </c>
    </row>
    <row r="3">
      <c r="A3" s="3" t="inlineStr">
        <is>
          <t>Related Parties</t>
        </is>
      </c>
      <c r="B3" s="4" t="inlineStr">
        <is>
          <t xml:space="preserve"> </t>
        </is>
      </c>
    </row>
    <row r="4">
      <c r="A4" s="4" t="inlineStr">
        <is>
          <t>Schedule of related party transactions</t>
        </is>
      </c>
      <c r="B4" s="4" t="inlineStr">
        <is>
          <t>​ ​ ​ ​ ​ ​ ​ ​ ​ ​ ​ ​ ​ ​ As of Description Balance sheet classification December 31, 2024 December 31, 2023 Accounts receivable from employees ​ Accounts receivable, net ​ $ 158 ​ $ 224 Accounts payable to related parties ​ Accounts payable ​ ​ 1,506 ​ ​ 388 Accrued distributions to related parties ​ Accrued liabilities ​ ​ — ​ ​ 3,536 Notes payable due to related parties (1) Long-term debt ​ ​ 20,323 ​ ​ 31,622 Real estate transaction (2) ​ Financing obligations, net ​ ​ 41,468 ​ ​ — Noncurrent liability due to related parties (3) ​ Other noncurrent liabilities ​ ​ 35,879 ​ ​ 42,642 Total related party transactions ​ ​ $ 99,334 $ 78,412 (1) As of December 31, 2024, this balance was comprised of two notes payable with family members of certain NEOs with an interest rate of 4.0% , which are due in March 2033. (2) This balance is comprised of the real estate transaction described in Note 2. (3) This balance is comprised of the promissory notes described in Note 2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s Holders (Tables)</t>
        </is>
      </c>
      <c r="B1" s="2" t="inlineStr">
        <is>
          <t>12 Months Ended</t>
        </is>
      </c>
    </row>
    <row r="2">
      <c r="B2" s="2" t="inlineStr">
        <is>
          <t>Dec. 31, 2024</t>
        </is>
      </c>
    </row>
    <row r="3">
      <c r="A3" s="3" t="inlineStr">
        <is>
          <t>Noncontrolling Interests Holders</t>
        </is>
      </c>
      <c r="B3" s="4" t="inlineStr">
        <is>
          <t xml:space="preserve"> </t>
        </is>
      </c>
    </row>
    <row r="4">
      <c r="A4" s="4" t="inlineStr">
        <is>
          <t>Schedule of revenue and net income attributable to noncontrolling interests</t>
        </is>
      </c>
      <c r="B4" s="4" t="inlineStr">
        <is>
          <t>​ ​ ​ ​ ​ ​ ​ ​ ​ ​ ​ ​ December 31, 2024 December 31, 2023 December 31, 2022 Revenue ​ $ 34,836 ​ $ 41,589 ​ $ 38,526 Net income (loss) attributable to noncontrolling interests ​ ​ (163) ​ ​ 538 ​ ​ 2,1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t>
        </is>
      </c>
      <c r="B3" s="4" t="inlineStr">
        <is>
          <t xml:space="preserve"> </t>
        </is>
      </c>
    </row>
    <row r="4">
      <c r="A4" s="4" t="inlineStr">
        <is>
          <t>Schedule of changes in RSUs during the years</t>
        </is>
      </c>
      <c r="B4" s="4" t="inlineStr">
        <is>
          <t>A summary of the changes in our RSUs during the years ended December 31, 2024, and December 31, 2023, were as follows (shares in thousands): ​ ​ ​ ​ ​ ​ ​ ​ ​ ​ ​ ​ ​ ​ ​ ​ December 31, 2024 ​ ​ December 31, 2023 ​ RSUs Weighted-Average Grant-Date Fair Value per RSU RSUs Weighted-Average Grant-Date Fair Value per RSU Outstanding, beginning balance ​ ​ 173,333 ​ $ 8.94 ​ ​ — ​ $ — Granted ​ ​ 681,310 ​ 4.83 ​ ​ 209,203 ​ 8.43 Vested ​ ​ (133,704) ​ ​ 9.35 ​ ​ (35,870) ​ ​ 5.94 Canceled ​ ​ (41,568) ​ ​ 8.32 ​ ​ — ​ ​ — Outstanding, ending balance ​ ​ 679,371 ​ $ 5.31 ​ ​ 173,333 ​ $ 8.94</t>
        </is>
      </c>
    </row>
    <row r="5">
      <c r="A5" s="4" t="inlineStr">
        <is>
          <t>Schedule of changes in PSUs during the year</t>
        </is>
      </c>
      <c r="B5" s="4" t="inlineStr">
        <is>
          <t>A summary of the changes in our PSUs during the year ended December 31, 2024 is as follows: ​ ​ ​ ​ ​ ​ ​ ​ ​ ​ December 31, 2024 ​ PSUs Weighted-Average Grant-Date Fair Value per PSU Outstanding, beginning balance ​ ​ — ​ $ — Granted ​ ​ 304,880 ​ 4.58 Outstanding, ending balance ​ ​ 304,880 ​ $ 4.58</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4</t>
        </is>
      </c>
    </row>
    <row r="3">
      <c r="A3" s="3" t="inlineStr">
        <is>
          <t>Loss per Share</t>
        </is>
      </c>
      <c r="B3" s="4" t="inlineStr">
        <is>
          <t xml:space="preserve"> </t>
        </is>
      </c>
    </row>
    <row r="4">
      <c r="A4" s="4" t="inlineStr">
        <is>
          <t>Schedule of loss per share basic and diluted</t>
        </is>
      </c>
      <c r="B4" s="4" t="inlineStr">
        <is>
          <t xml:space="preserve">Basic and diluted net loss per share for the years ended December 31, 2024 and 2023, consisted of the following ( in thousands, except shares and per share amounts ​ ​ ​ ​ ​ ​ ​ ​ ​ ​ Year Ended ​ Year Ended ​ December 31, 2024 ​ December 31, 2023 Numerator: ​ ​ ​ ​ Net loss ​ $ (105,528) ​ $ (18,715) Less net income (loss) attributable to noncontrolling interests ​ ​ (163) ​ ​ 538 Net loss attributable to common stockholders, basic and diluted ​ ​ (105,365) ​ ​ (19,253) ​ ​ ​ ​ ​ ​ ​ Denominator (1) ​ ​ ​ ​ Weighted average common shares outstanding — basic ​ ​ 48,073,973 ​ ​ 47,088,813 Weighted average common shares outstanding — diluted ​ ​ 48,073,973 ​ ​ 47,088,813 ​ ​ ​ ​ ​ ​ ​ Net loss per share — basic ​ $ (2.19) ​ $ (0.41) Net loss per share — diluted ​ $ (2.19) ​ $ (0.41) (1) The structure of Southland’s historical common equity structure was in the form of membership percentages and no shares were issued. As such, reporting periods prior to the three months ended March 31, 2023 will not present share or per share data.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5" customWidth="1" min="2" max="2"/>
    <col width="21" customWidth="1" min="3" max="3"/>
  </cols>
  <sheetData>
    <row r="1">
      <c r="A1" s="1" t="inlineStr">
        <is>
          <t>Description of Business - Narrative (Details)</t>
        </is>
      </c>
      <c r="B1" s="2" t="inlineStr">
        <is>
          <t>Dec. 31, 2024 subsidiary</t>
        </is>
      </c>
      <c r="C1" s="2" t="inlineStr">
        <is>
          <t>Feb. 14, 2023 shares</t>
        </is>
      </c>
    </row>
    <row r="2">
      <c r="A2" s="3" t="inlineStr">
        <is>
          <t>Description of Business</t>
        </is>
      </c>
      <c r="B2" s="4" t="inlineStr">
        <is>
          <t xml:space="preserve"> </t>
        </is>
      </c>
      <c r="C2" s="4" t="inlineStr">
        <is>
          <t xml:space="preserve"> </t>
        </is>
      </c>
    </row>
    <row r="3">
      <c r="A3" s="4" t="inlineStr">
        <is>
          <t>Number of subsidiaries | subsidiary</t>
        </is>
      </c>
      <c r="B3" s="5" t="n">
        <v>6</v>
      </c>
      <c r="C3" s="4" t="inlineStr">
        <is>
          <t xml:space="preserve"> </t>
        </is>
      </c>
    </row>
    <row r="4">
      <c r="A4" s="4" t="inlineStr">
        <is>
          <t>Common stock, shares issued in merger | shares</t>
        </is>
      </c>
      <c r="B4" s="4" t="inlineStr">
        <is>
          <t xml:space="preserve"> </t>
        </is>
      </c>
      <c r="C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31" customWidth="1" min="2" max="2"/>
    <col width="50" customWidth="1" min="3" max="3"/>
    <col width="37" customWidth="1" min="4" max="4"/>
    <col width="40" customWidth="1" min="5" max="5"/>
    <col width="32" customWidth="1" min="6" max="6"/>
  </cols>
  <sheetData>
    <row r="1">
      <c r="A1" s="1" t="inlineStr">
        <is>
          <t>Summary of Significant Accounting Policies - Narrative (Details) $ / shares in Units, $ in Thousands</t>
        </is>
      </c>
      <c r="B1" s="2" t="inlineStr">
        <is>
          <t>1 Months Ended</t>
        </is>
      </c>
      <c r="C1" s="2" t="inlineStr">
        <is>
          <t>12 Months Ended</t>
        </is>
      </c>
    </row>
    <row r="2">
      <c r="B2" s="2" t="inlineStr">
        <is>
          <t>Jul. 31, 2024 USD ($) property</t>
        </is>
      </c>
      <c r="C2" s="2" t="inlineStr">
        <is>
          <t>Dec. 31, 2024 USD ($) customer segment item state</t>
        </is>
      </c>
      <c r="D2" s="2" t="inlineStr">
        <is>
          <t>Dec. 31, 2023 USD ($) customer state</t>
        </is>
      </c>
      <c r="E2" s="2" t="inlineStr">
        <is>
          <t>Dec. 31, 2022 USD ($) customer property</t>
        </is>
      </c>
      <c r="F2" s="2" t="inlineStr">
        <is>
          <t>Feb. 14, 2023 $ / shares shares</t>
        </is>
      </c>
    </row>
    <row r="3">
      <c r="A3" s="3" t="inlineStr">
        <is>
          <t>Basis of Present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of foreign operations, percentage</t>
        </is>
      </c>
      <c r="B4" s="4" t="inlineStr">
        <is>
          <t xml:space="preserve"> </t>
        </is>
      </c>
      <c r="C4" s="9" t="n">
        <v>0.62</v>
      </c>
      <c r="D4" s="9" t="n">
        <v>0.47</v>
      </c>
      <c r="E4" s="4" t="inlineStr">
        <is>
          <t xml:space="preserve"> </t>
        </is>
      </c>
      <c r="F4" s="4" t="inlineStr">
        <is>
          <t xml:space="preserve"> </t>
        </is>
      </c>
    </row>
    <row r="5">
      <c r="A5" s="4" t="inlineStr">
        <is>
          <t>Number of distinct operating segments | segment</t>
        </is>
      </c>
      <c r="B5" s="4" t="inlineStr">
        <is>
          <t xml:space="preserve"> </t>
        </is>
      </c>
      <c r="C5" s="5" t="n">
        <v>2</v>
      </c>
      <c r="D5" s="4" t="inlineStr">
        <is>
          <t xml:space="preserve"> </t>
        </is>
      </c>
      <c r="E5" s="4" t="inlineStr">
        <is>
          <t xml:space="preserve"> </t>
        </is>
      </c>
      <c r="F5" s="4" t="inlineStr">
        <is>
          <t xml:space="preserve"> </t>
        </is>
      </c>
    </row>
    <row r="6">
      <c r="A6" s="4" t="inlineStr">
        <is>
          <t>Amortization of mobilization and costs to insure contracts</t>
        </is>
      </c>
      <c r="B6" s="4" t="inlineStr">
        <is>
          <t xml:space="preserve"> </t>
        </is>
      </c>
      <c r="C6" s="6" t="n">
        <v>12500</v>
      </c>
      <c r="D6" s="6" t="n">
        <v>15000</v>
      </c>
      <c r="E6" s="4" t="inlineStr">
        <is>
          <t xml:space="preserve"> </t>
        </is>
      </c>
      <c r="F6" s="4" t="inlineStr">
        <is>
          <t xml:space="preserve"> </t>
        </is>
      </c>
    </row>
    <row r="7">
      <c r="A7" s="4" t="inlineStr">
        <is>
          <t>Fair Value, Assets, Level 1 to Level 2 Transfers, Amount1</t>
        </is>
      </c>
      <c r="B7" s="4" t="inlineStr">
        <is>
          <t xml:space="preserve"> </t>
        </is>
      </c>
      <c r="C7" s="5" t="n">
        <v>0</v>
      </c>
      <c r="D7" s="5" t="n">
        <v>0</v>
      </c>
      <c r="E7" s="4" t="inlineStr">
        <is>
          <t xml:space="preserve"> </t>
        </is>
      </c>
      <c r="F7" s="4" t="inlineStr">
        <is>
          <t xml:space="preserve"> </t>
        </is>
      </c>
    </row>
    <row r="8">
      <c r="A8" s="4" t="inlineStr">
        <is>
          <t>Fair Value, Assets, Level 2 to Level 1 Transfers, Amount1</t>
        </is>
      </c>
      <c r="B8" s="4" t="inlineStr">
        <is>
          <t xml:space="preserve"> </t>
        </is>
      </c>
      <c r="C8" s="5" t="n">
        <v>0</v>
      </c>
      <c r="D8" s="5" t="n">
        <v>0</v>
      </c>
      <c r="E8" s="4" t="inlineStr">
        <is>
          <t xml:space="preserve"> </t>
        </is>
      </c>
      <c r="F8" s="4" t="inlineStr">
        <is>
          <t xml:space="preserve"> </t>
        </is>
      </c>
    </row>
    <row r="9">
      <c r="A9" s="4" t="inlineStr">
        <is>
          <t>Fair Value, Liabilities, Level 1 to Level 2 Transfers, Amount1</t>
        </is>
      </c>
      <c r="B9" s="4" t="inlineStr">
        <is>
          <t xml:space="preserve"> </t>
        </is>
      </c>
      <c r="C9" s="5" t="n">
        <v>0</v>
      </c>
      <c r="D9" s="5" t="n">
        <v>0</v>
      </c>
      <c r="E9" s="4" t="inlineStr">
        <is>
          <t xml:space="preserve"> </t>
        </is>
      </c>
      <c r="F9" s="4" t="inlineStr">
        <is>
          <t xml:space="preserve"> </t>
        </is>
      </c>
    </row>
    <row r="10">
      <c r="A10" s="4" t="inlineStr">
        <is>
          <t>Fair Value, Liabilities, Level 2 to Level 1 Transfers, Amount 1</t>
        </is>
      </c>
      <c r="B10" s="4" t="inlineStr">
        <is>
          <t xml:space="preserve"> </t>
        </is>
      </c>
      <c r="C10" s="5" t="n">
        <v>0</v>
      </c>
      <c r="D10" s="5" t="n">
        <v>0</v>
      </c>
      <c r="E10" s="4" t="inlineStr">
        <is>
          <t xml:space="preserve"> </t>
        </is>
      </c>
      <c r="F10" s="4" t="inlineStr">
        <is>
          <t xml:space="preserve"> </t>
        </is>
      </c>
    </row>
    <row r="11">
      <c r="A11" s="4" t="inlineStr">
        <is>
          <t>Fair Value, Measurement with Unobservable Inputs Reconciliation, Recurring Basis, Asset, Transfers, Net</t>
        </is>
      </c>
      <c r="B11" s="4" t="inlineStr">
        <is>
          <t xml:space="preserve"> </t>
        </is>
      </c>
      <c r="C11" s="5" t="n">
        <v>0</v>
      </c>
      <c r="D11" s="5" t="n">
        <v>0</v>
      </c>
      <c r="E11" s="4" t="inlineStr">
        <is>
          <t xml:space="preserve"> </t>
        </is>
      </c>
      <c r="F11" s="4" t="inlineStr">
        <is>
          <t xml:space="preserve"> </t>
        </is>
      </c>
    </row>
    <row r="12">
      <c r="A12" s="4" t="inlineStr">
        <is>
          <t>Fair Value, Measurement with Unobservable Inputs Reconciliation, Recurring Basis, Liability, Transfers, Net</t>
        </is>
      </c>
      <c r="B12" s="4" t="inlineStr">
        <is>
          <t xml:space="preserve"> </t>
        </is>
      </c>
      <c r="C12" s="5" t="n">
        <v>0</v>
      </c>
      <c r="D12" s="5" t="n">
        <v>0</v>
      </c>
      <c r="E12" s="4" t="inlineStr">
        <is>
          <t xml:space="preserve"> </t>
        </is>
      </c>
      <c r="F12" s="4" t="inlineStr">
        <is>
          <t xml:space="preserve"> </t>
        </is>
      </c>
    </row>
    <row r="13">
      <c r="A13" s="4" t="inlineStr">
        <is>
          <t>Outstanding retainage receivables, net, expected to collect next 12 months</t>
        </is>
      </c>
      <c r="B13" s="4" t="inlineStr">
        <is>
          <t xml:space="preserve"> </t>
        </is>
      </c>
      <c r="C13" s="5" t="n">
        <v>100500</v>
      </c>
      <c r="D13" s="4" t="inlineStr">
        <is>
          <t xml:space="preserve"> </t>
        </is>
      </c>
      <c r="E13" s="4" t="inlineStr">
        <is>
          <t xml:space="preserve"> </t>
        </is>
      </c>
      <c r="F13" s="4" t="inlineStr">
        <is>
          <t xml:space="preserve"> </t>
        </is>
      </c>
    </row>
    <row r="14">
      <c r="A14" s="4" t="inlineStr">
        <is>
          <t>Allowance for credit losses</t>
        </is>
      </c>
      <c r="B14" s="4" t="inlineStr">
        <is>
          <t xml:space="preserve"> </t>
        </is>
      </c>
      <c r="C14" s="5" t="n">
        <v>2000</v>
      </c>
      <c r="D14" s="5" t="n">
        <v>1300</v>
      </c>
      <c r="E14" s="4" t="inlineStr">
        <is>
          <t xml:space="preserve"> </t>
        </is>
      </c>
      <c r="F14" s="4" t="inlineStr">
        <is>
          <t xml:space="preserve"> </t>
        </is>
      </c>
    </row>
    <row r="15">
      <c r="A15" s="4" t="inlineStr">
        <is>
          <t>Inventory</t>
        </is>
      </c>
      <c r="B15" s="4" t="inlineStr">
        <is>
          <t xml:space="preserve"> </t>
        </is>
      </c>
      <c r="C15" s="6" t="n">
        <v>4500</v>
      </c>
      <c r="D15" s="5" t="n">
        <v>5500</v>
      </c>
      <c r="E15" s="4" t="inlineStr">
        <is>
          <t xml:space="preserve"> </t>
        </is>
      </c>
      <c r="F15" s="4" t="inlineStr">
        <is>
          <t xml:space="preserve"> </t>
        </is>
      </c>
    </row>
    <row r="16">
      <c r="A16" s="4" t="inlineStr">
        <is>
          <t>Number of reporting units | item</t>
        </is>
      </c>
      <c r="B16" s="4" t="inlineStr">
        <is>
          <t xml:space="preserve"> </t>
        </is>
      </c>
      <c r="C16" s="5" t="n">
        <v>3</v>
      </c>
      <c r="D16" s="4" t="inlineStr">
        <is>
          <t xml:space="preserve"> </t>
        </is>
      </c>
      <c r="E16" s="4" t="inlineStr">
        <is>
          <t xml:space="preserve"> </t>
        </is>
      </c>
      <c r="F16" s="4" t="inlineStr">
        <is>
          <t xml:space="preserve"> </t>
        </is>
      </c>
    </row>
    <row r="17">
      <c r="A17" s="4" t="inlineStr">
        <is>
          <t>Amortization expense</t>
        </is>
      </c>
      <c r="B17" s="4" t="inlineStr">
        <is>
          <t xml:space="preserve"> </t>
        </is>
      </c>
      <c r="C17" s="6" t="n">
        <v>500</v>
      </c>
      <c r="D17" s="5" t="n">
        <v>500</v>
      </c>
      <c r="E17" s="6" t="n">
        <v>1000</v>
      </c>
      <c r="F17" s="4" t="inlineStr">
        <is>
          <t xml:space="preserve"> </t>
        </is>
      </c>
    </row>
    <row r="18">
      <c r="A18" s="4" t="inlineStr">
        <is>
          <t>Self-insurance maximum per claim for workers' compensation, general liability, and auto insurance</t>
        </is>
      </c>
      <c r="B18" s="4" t="inlineStr">
        <is>
          <t xml:space="preserve"> </t>
        </is>
      </c>
      <c r="C18" s="5" t="n">
        <v>300</v>
      </c>
      <c r="D18" s="4" t="inlineStr">
        <is>
          <t xml:space="preserve"> </t>
        </is>
      </c>
      <c r="E18" s="4" t="inlineStr">
        <is>
          <t xml:space="preserve"> </t>
        </is>
      </c>
      <c r="F18" s="4" t="inlineStr">
        <is>
          <t xml:space="preserve"> </t>
        </is>
      </c>
    </row>
    <row r="19">
      <c r="A19" s="4" t="inlineStr">
        <is>
          <t>Self-insurance maximum per claim for workers' compensation, general liability, and auto insurance in New York</t>
        </is>
      </c>
      <c r="B19" s="4" t="inlineStr">
        <is>
          <t xml:space="preserve"> </t>
        </is>
      </c>
      <c r="C19" s="5" t="n">
        <v>2000</v>
      </c>
      <c r="D19" s="4" t="inlineStr">
        <is>
          <t xml:space="preserve"> </t>
        </is>
      </c>
      <c r="E19" s="4" t="inlineStr">
        <is>
          <t xml:space="preserve"> </t>
        </is>
      </c>
      <c r="F19" s="4" t="inlineStr">
        <is>
          <t xml:space="preserve"> </t>
        </is>
      </c>
    </row>
    <row r="20">
      <c r="A20" s="4" t="inlineStr">
        <is>
          <t>Deductible amount per claim</t>
        </is>
      </c>
      <c r="B20" s="4" t="inlineStr">
        <is>
          <t xml:space="preserve"> </t>
        </is>
      </c>
      <c r="C20" s="5" t="n">
        <v>100</v>
      </c>
      <c r="D20" s="4" t="inlineStr">
        <is>
          <t xml:space="preserve"> </t>
        </is>
      </c>
      <c r="E20" s="4" t="inlineStr">
        <is>
          <t xml:space="preserve"> </t>
        </is>
      </c>
      <c r="F20" s="4" t="inlineStr">
        <is>
          <t xml:space="preserve"> </t>
        </is>
      </c>
    </row>
    <row r="21">
      <c r="A21" s="4" t="inlineStr">
        <is>
          <t>Self insurance reserves</t>
        </is>
      </c>
      <c r="B21" s="4" t="inlineStr">
        <is>
          <t xml:space="preserve"> </t>
        </is>
      </c>
      <c r="C21" s="5" t="n">
        <v>10200</v>
      </c>
      <c r="D21" s="5" t="n">
        <v>11900</v>
      </c>
      <c r="E21" s="4" t="inlineStr">
        <is>
          <t xml:space="preserve"> </t>
        </is>
      </c>
      <c r="F21" s="4" t="inlineStr">
        <is>
          <t xml:space="preserve"> </t>
        </is>
      </c>
    </row>
    <row r="22">
      <c r="A22" s="4" t="inlineStr">
        <is>
          <t>Accrued income tax interest and penalties</t>
        </is>
      </c>
      <c r="B22" s="4" t="inlineStr">
        <is>
          <t xml:space="preserve"> </t>
        </is>
      </c>
      <c r="C22" s="5" t="n">
        <v>100</v>
      </c>
      <c r="D22" s="6" t="n">
        <v>900</v>
      </c>
      <c r="E22" s="4" t="inlineStr">
        <is>
          <t xml:space="preserve"> </t>
        </is>
      </c>
      <c r="F22" s="4" t="inlineStr">
        <is>
          <t xml:space="preserve"> </t>
        </is>
      </c>
    </row>
    <row r="23">
      <c r="A23" s="4" t="inlineStr">
        <is>
          <t>Warrants issued | shares</t>
        </is>
      </c>
      <c r="B23" s="4" t="inlineStr">
        <is>
          <t xml:space="preserve"> </t>
        </is>
      </c>
      <c r="C23" s="4" t="inlineStr">
        <is>
          <t xml:space="preserve"> </t>
        </is>
      </c>
      <c r="D23" s="4" t="inlineStr">
        <is>
          <t xml:space="preserve"> </t>
        </is>
      </c>
      <c r="E23" s="4" t="inlineStr">
        <is>
          <t xml:space="preserve"> </t>
        </is>
      </c>
      <c r="F23" s="5" t="n">
        <v>14385500</v>
      </c>
    </row>
    <row r="24">
      <c r="A24" s="4" t="inlineStr">
        <is>
          <t>Warrants outstanding | shares</t>
        </is>
      </c>
      <c r="B24" s="4" t="inlineStr">
        <is>
          <t xml:space="preserve"> </t>
        </is>
      </c>
      <c r="C24" s="4" t="inlineStr">
        <is>
          <t xml:space="preserve"> </t>
        </is>
      </c>
      <c r="D24" s="4" t="inlineStr">
        <is>
          <t xml:space="preserve"> </t>
        </is>
      </c>
      <c r="E24" s="4" t="inlineStr">
        <is>
          <t xml:space="preserve"> </t>
        </is>
      </c>
      <c r="F24" s="5" t="n">
        <v>14385500</v>
      </c>
    </row>
    <row r="25">
      <c r="A25" s="4" t="inlineStr">
        <is>
          <t>Exercise price (in dollars per share) | $ / shares</t>
        </is>
      </c>
      <c r="B25" s="4" t="inlineStr">
        <is>
          <t xml:space="preserve"> </t>
        </is>
      </c>
      <c r="C25" s="4" t="inlineStr">
        <is>
          <t xml:space="preserve"> </t>
        </is>
      </c>
      <c r="D25" s="4" t="inlineStr">
        <is>
          <t xml:space="preserve"> </t>
        </is>
      </c>
      <c r="E25" s="4" t="inlineStr">
        <is>
          <t xml:space="preserve"> </t>
        </is>
      </c>
      <c r="F25" s="10" t="n">
        <v>11.5</v>
      </c>
    </row>
    <row r="26">
      <c r="A26" s="4" t="inlineStr">
        <is>
          <t>Number of properties sold | property</t>
        </is>
      </c>
      <c r="B26" s="5" t="n">
        <v>3</v>
      </c>
      <c r="C26" s="4" t="inlineStr">
        <is>
          <t xml:space="preserve"> </t>
        </is>
      </c>
      <c r="D26" s="4" t="inlineStr">
        <is>
          <t xml:space="preserve"> </t>
        </is>
      </c>
      <c r="E26" s="4" t="inlineStr">
        <is>
          <t xml:space="preserve"> </t>
        </is>
      </c>
      <c r="F26" s="4" t="inlineStr">
        <is>
          <t xml:space="preserve"> </t>
        </is>
      </c>
    </row>
    <row r="27">
      <c r="A27" s="4" t="inlineStr">
        <is>
          <t>Proceeds from financing obligations</t>
        </is>
      </c>
      <c r="B27" s="6" t="n">
        <v>42500</v>
      </c>
      <c r="C27" s="5" t="n">
        <v>42500</v>
      </c>
      <c r="D27" s="4" t="inlineStr">
        <is>
          <t xml:space="preserve"> </t>
        </is>
      </c>
      <c r="E27" s="4" t="inlineStr">
        <is>
          <t xml:space="preserve"> </t>
        </is>
      </c>
      <c r="F27" s="4" t="inlineStr">
        <is>
          <t xml:space="preserve"> </t>
        </is>
      </c>
    </row>
    <row r="28">
      <c r="A28" s="4" t="inlineStr">
        <is>
          <t>Financing obligation, non-current</t>
        </is>
      </c>
      <c r="B28" s="6" t="n">
        <v>42500</v>
      </c>
      <c r="C28" s="6" t="n">
        <v>41468</v>
      </c>
      <c r="D28" s="4" t="inlineStr">
        <is>
          <t xml:space="preserve"> </t>
        </is>
      </c>
      <c r="E28" s="4" t="inlineStr">
        <is>
          <t xml:space="preserve"> </t>
        </is>
      </c>
      <c r="F28" s="4" t="inlineStr">
        <is>
          <t xml:space="preserve"> </t>
        </is>
      </c>
    </row>
    <row r="29">
      <c r="A29" s="4" t="inlineStr">
        <is>
          <t>Financing obligation, interest rate (Percentage)</t>
        </is>
      </c>
      <c r="B29" s="11" t="n">
        <v>0.089</v>
      </c>
      <c r="C29" s="4" t="inlineStr">
        <is>
          <t xml:space="preserve"> </t>
        </is>
      </c>
      <c r="D29" s="4" t="inlineStr">
        <is>
          <t xml:space="preserve"> </t>
        </is>
      </c>
      <c r="E29" s="4" t="inlineStr">
        <is>
          <t xml:space="preserve"> </t>
        </is>
      </c>
      <c r="F29" s="4" t="inlineStr">
        <is>
          <t xml:space="preserve"> </t>
        </is>
      </c>
    </row>
    <row r="30">
      <c r="A30" s="4" t="inlineStr">
        <is>
          <t>Percentage of labor force subject to collective bargaining agreements</t>
        </is>
      </c>
      <c r="B30" s="4" t="inlineStr">
        <is>
          <t xml:space="preserve"> </t>
        </is>
      </c>
      <c r="C30" s="9" t="n">
        <v>0.14</v>
      </c>
      <c r="D30" s="9" t="n">
        <v>0.2</v>
      </c>
      <c r="E30" s="9" t="n">
        <v>0.26</v>
      </c>
      <c r="F30" s="4" t="inlineStr">
        <is>
          <t xml:space="preserve"> </t>
        </is>
      </c>
    </row>
    <row r="31">
      <c r="A31" s="4" t="inlineStr">
        <is>
          <t>Customer concentration risk | Accounts receivabl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asis of Present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umber of customers | customer</t>
        </is>
      </c>
      <c r="B33" s="4" t="inlineStr">
        <is>
          <t xml:space="preserve"> </t>
        </is>
      </c>
      <c r="C33" s="5" t="n">
        <v>0</v>
      </c>
      <c r="D33" s="5" t="n">
        <v>1</v>
      </c>
      <c r="E33" s="4" t="inlineStr">
        <is>
          <t xml:space="preserve"> </t>
        </is>
      </c>
      <c r="F33" s="4" t="inlineStr">
        <is>
          <t xml:space="preserve"> </t>
        </is>
      </c>
    </row>
    <row r="34">
      <c r="A34" s="4" t="inlineStr">
        <is>
          <t>Customer concentration risk | Accounts receivable | One custom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asis of Present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9" t="n">
        <v>0.15</v>
      </c>
      <c r="E36" s="4" t="inlineStr">
        <is>
          <t xml:space="preserve"> </t>
        </is>
      </c>
      <c r="F36" s="4" t="inlineStr">
        <is>
          <t xml:space="preserve"> </t>
        </is>
      </c>
    </row>
    <row r="37">
      <c r="A37" s="4" t="inlineStr">
        <is>
          <t>Customer concentration risk | Revenu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asis of Present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customers | customer</t>
        </is>
      </c>
      <c r="B39" s="4" t="inlineStr">
        <is>
          <t xml:space="preserve"> </t>
        </is>
      </c>
      <c r="C39" s="5" t="n">
        <v>2</v>
      </c>
      <c r="D39" s="5" t="n">
        <v>2</v>
      </c>
      <c r="E39" s="5" t="n">
        <v>0</v>
      </c>
      <c r="F39" s="4" t="inlineStr">
        <is>
          <t xml:space="preserve"> </t>
        </is>
      </c>
    </row>
    <row r="40">
      <c r="A40" s="4" t="inlineStr">
        <is>
          <t>Customer concentration risk | Revenue | Major customer on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Basis of Present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ncentration risk percentage</t>
        </is>
      </c>
      <c r="B42" s="4" t="inlineStr">
        <is>
          <t xml:space="preserve"> </t>
        </is>
      </c>
      <c r="C42" s="11" t="n">
        <v>0.139</v>
      </c>
      <c r="D42" s="11" t="n">
        <v>0.173</v>
      </c>
      <c r="E42" s="4" t="inlineStr">
        <is>
          <t xml:space="preserve"> </t>
        </is>
      </c>
      <c r="F42" s="4" t="inlineStr">
        <is>
          <t xml:space="preserve"> </t>
        </is>
      </c>
    </row>
    <row r="43">
      <c r="A43" s="4" t="inlineStr">
        <is>
          <t>Customer concentration risk | Revenue | Major customer two</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Basis of Present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ncentration risk percentage</t>
        </is>
      </c>
      <c r="B45" s="4" t="inlineStr">
        <is>
          <t xml:space="preserve"> </t>
        </is>
      </c>
      <c r="C45" s="11" t="n">
        <v>0.101</v>
      </c>
      <c r="D45" s="11" t="n">
        <v>0.137</v>
      </c>
      <c r="E45" s="4" t="inlineStr">
        <is>
          <t xml:space="preserve"> </t>
        </is>
      </c>
      <c r="F45" s="4" t="inlineStr">
        <is>
          <t xml:space="preserve"> </t>
        </is>
      </c>
    </row>
    <row r="46">
      <c r="A46" s="4" t="inlineStr">
        <is>
          <t>Geographical concentration risk | Revenu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Basis of Present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other states</t>
        </is>
      </c>
      <c r="B48" s="4" t="inlineStr">
        <is>
          <t xml:space="preserve"> </t>
        </is>
      </c>
      <c r="C48" s="5" t="n">
        <v>28</v>
      </c>
      <c r="D48" s="5" t="n">
        <v>29</v>
      </c>
      <c r="E48" s="5" t="n">
        <v>23</v>
      </c>
      <c r="F48" s="4" t="inlineStr">
        <is>
          <t xml:space="preserve"> </t>
        </is>
      </c>
    </row>
    <row r="49">
      <c r="A49" s="4" t="inlineStr">
        <is>
          <t>Geographical concentration risk | Revenue | Florida</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Basis of Present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Concentration risk percentage</t>
        </is>
      </c>
      <c r="B51" s="4" t="inlineStr">
        <is>
          <t xml:space="preserve"> </t>
        </is>
      </c>
      <c r="C51" s="11" t="n">
        <v>0.227</v>
      </c>
      <c r="D51" s="11" t="n">
        <v>0.197</v>
      </c>
      <c r="E51" s="11" t="n">
        <v>0.163</v>
      </c>
      <c r="F51" s="4" t="inlineStr">
        <is>
          <t xml:space="preserve"> </t>
        </is>
      </c>
    </row>
    <row r="52">
      <c r="A52" s="4" t="inlineStr">
        <is>
          <t>Geographical concentration risk | Revenue | New Yor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Basis of Present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Concentration risk percentage</t>
        </is>
      </c>
      <c r="B54" s="4" t="inlineStr">
        <is>
          <t xml:space="preserve"> </t>
        </is>
      </c>
      <c r="C54" s="11" t="n">
        <v>0.148</v>
      </c>
      <c r="D54" s="4" t="inlineStr">
        <is>
          <t xml:space="preserve"> </t>
        </is>
      </c>
      <c r="E54" s="4" t="inlineStr">
        <is>
          <t xml:space="preserve"> </t>
        </is>
      </c>
      <c r="F54" s="4" t="inlineStr">
        <is>
          <t xml:space="preserve"> </t>
        </is>
      </c>
    </row>
    <row r="55">
      <c r="A55" s="4" t="inlineStr">
        <is>
          <t>Geographical concentration risk | Revenue | Texa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Basis of Presenta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Concentration risk percentage</t>
        </is>
      </c>
      <c r="B57" s="4" t="inlineStr">
        <is>
          <t xml:space="preserve"> </t>
        </is>
      </c>
      <c r="C57" s="11" t="n">
        <v>0.137</v>
      </c>
      <c r="D57" s="11" t="n">
        <v>0.189</v>
      </c>
      <c r="E57" s="11" t="n">
        <v>0.249</v>
      </c>
      <c r="F57" s="4" t="inlineStr">
        <is>
          <t xml:space="preserve"> </t>
        </is>
      </c>
    </row>
    <row r="58">
      <c r="A58" s="4" t="inlineStr">
        <is>
          <t>Geographical concentration risk | Revenue | Bahama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Basis of Presentation</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Concentration risk percentage</t>
        </is>
      </c>
      <c r="B60" s="4" t="inlineStr">
        <is>
          <t xml:space="preserve"> </t>
        </is>
      </c>
      <c r="C60" s="11" t="n">
        <v>0.136</v>
      </c>
      <c r="D60" s="11" t="n">
        <v>0.173</v>
      </c>
      <c r="E60" s="4" t="inlineStr">
        <is>
          <t xml:space="preserve"> </t>
        </is>
      </c>
      <c r="F60" s="4" t="inlineStr">
        <is>
          <t xml:space="preserve"> </t>
        </is>
      </c>
    </row>
    <row r="61">
      <c r="A61" s="4" t="inlineStr">
        <is>
          <t>Geographical concentration risk | Revenue | Foreign</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Basis of Present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oncentration risk percentage</t>
        </is>
      </c>
      <c r="B63" s="4" t="inlineStr">
        <is>
          <t xml:space="preserve"> </t>
        </is>
      </c>
      <c r="C63" s="11" t="n">
        <v>0.172</v>
      </c>
      <c r="D63" s="11" t="n">
        <v>0.229</v>
      </c>
      <c r="E63" s="9" t="n">
        <v>0.15</v>
      </c>
      <c r="F6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venue and Cost Recognition (Details) - USD ($) $ in Thousands</t>
        </is>
      </c>
      <c r="B1" s="2" t="inlineStr">
        <is>
          <t>Dec. 31, 2024</t>
        </is>
      </c>
      <c r="C1" s="2" t="inlineStr">
        <is>
          <t>Dec. 31, 2023</t>
        </is>
      </c>
    </row>
    <row r="2">
      <c r="A2" s="3" t="inlineStr">
        <is>
          <t>Summary of Significant Accounting Policies.</t>
        </is>
      </c>
      <c r="B2" s="4" t="inlineStr">
        <is>
          <t xml:space="preserve"> </t>
        </is>
      </c>
      <c r="C2" s="4" t="inlineStr">
        <is>
          <t xml:space="preserve"> </t>
        </is>
      </c>
    </row>
    <row r="3">
      <c r="A3" s="4" t="inlineStr">
        <is>
          <t>Costs to bond and insure</t>
        </is>
      </c>
      <c r="B3" s="6" t="n">
        <v>22128</v>
      </c>
      <c r="C3" s="6" t="n">
        <v>20997</v>
      </c>
    </row>
    <row r="4">
      <c r="A4" s="4" t="inlineStr">
        <is>
          <t>Mobilization costs</t>
        </is>
      </c>
      <c r="B4" s="5" t="n">
        <v>9043</v>
      </c>
      <c r="C4" s="5" t="n">
        <v>7617</v>
      </c>
    </row>
    <row r="5">
      <c r="A5" s="4" t="inlineStr">
        <is>
          <t>Costs to fulfill contracts, net</t>
        </is>
      </c>
      <c r="B5" s="6" t="n">
        <v>31171</v>
      </c>
      <c r="C5" s="6" t="n">
        <v>2861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Cash, Cash Equivalents, and Restricted Cash (Details) - USD ($) $ in Thousands</t>
        </is>
      </c>
      <c r="B1" s="2" t="inlineStr">
        <is>
          <t>Dec. 31, 2024</t>
        </is>
      </c>
      <c r="C1" s="2" t="inlineStr">
        <is>
          <t>Dec. 31, 2023</t>
        </is>
      </c>
      <c r="D1" s="2" t="inlineStr">
        <is>
          <t>Dec. 31, 2022</t>
        </is>
      </c>
    </row>
    <row r="2">
      <c r="A2" s="3" t="inlineStr">
        <is>
          <t>Cash, Cash Equivalents and Restricted Cash</t>
        </is>
      </c>
      <c r="B2" s="4" t="inlineStr">
        <is>
          <t xml:space="preserve"> </t>
        </is>
      </c>
      <c r="C2" s="4" t="inlineStr">
        <is>
          <t xml:space="preserve"> </t>
        </is>
      </c>
      <c r="D2" s="4" t="inlineStr">
        <is>
          <t xml:space="preserve"> </t>
        </is>
      </c>
    </row>
    <row r="3">
      <c r="A3" s="4" t="inlineStr">
        <is>
          <t>Cash and cash equivalents at beginning of period</t>
        </is>
      </c>
      <c r="B3" s="6" t="n">
        <v>49176</v>
      </c>
      <c r="C3" s="6" t="n">
        <v>57915</v>
      </c>
      <c r="D3" s="4" t="inlineStr">
        <is>
          <t xml:space="preserve"> </t>
        </is>
      </c>
    </row>
    <row r="4">
      <c r="A4" s="4" t="inlineStr">
        <is>
          <t>Restricted cash at beginning of period</t>
        </is>
      </c>
      <c r="B4" s="5" t="n">
        <v>14644</v>
      </c>
      <c r="C4" s="5" t="n">
        <v>14076</v>
      </c>
      <c r="D4" s="4" t="inlineStr">
        <is>
          <t xml:space="preserve"> </t>
        </is>
      </c>
    </row>
    <row r="5">
      <c r="A5" s="4" t="inlineStr">
        <is>
          <t>Beginning of period</t>
        </is>
      </c>
      <c r="B5" s="5" t="n">
        <v>63820</v>
      </c>
      <c r="C5" s="5" t="n">
        <v>71991</v>
      </c>
      <c r="D5" s="6" t="n">
        <v>111242</v>
      </c>
    </row>
    <row r="6">
      <c r="A6" s="4" t="inlineStr">
        <is>
          <t>Cash and cash equivalents at end of period</t>
        </is>
      </c>
      <c r="B6" s="5" t="n">
        <v>72185</v>
      </c>
      <c r="C6" s="5" t="n">
        <v>49176</v>
      </c>
      <c r="D6" s="5" t="n">
        <v>57915</v>
      </c>
    </row>
    <row r="7">
      <c r="A7" s="4" t="inlineStr">
        <is>
          <t>Restricted cash at end of period</t>
        </is>
      </c>
      <c r="B7" s="5" t="n">
        <v>15376</v>
      </c>
      <c r="C7" s="5" t="n">
        <v>14644</v>
      </c>
      <c r="D7" s="5" t="n">
        <v>14076</v>
      </c>
    </row>
    <row r="8">
      <c r="A8" s="4" t="inlineStr">
        <is>
          <t>End of period</t>
        </is>
      </c>
      <c r="B8" s="6" t="n">
        <v>87561</v>
      </c>
      <c r="C8" s="6" t="n">
        <v>63820</v>
      </c>
      <c r="D8" s="6" t="n">
        <v>7199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4</t>
        </is>
      </c>
    </row>
    <row r="2">
      <c r="A2" s="4" t="inlineStr">
        <is>
          <t>Buildings</t>
        </is>
      </c>
      <c r="B2" s="4" t="inlineStr">
        <is>
          <t xml:space="preserve"> </t>
        </is>
      </c>
    </row>
    <row r="3">
      <c r="A3" s="3" t="inlineStr">
        <is>
          <t>Property and equipment</t>
        </is>
      </c>
      <c r="B3" s="4" t="inlineStr">
        <is>
          <t xml:space="preserve"> </t>
        </is>
      </c>
    </row>
    <row r="4">
      <c r="A4" s="4" t="inlineStr">
        <is>
          <t>Estimated useful lives</t>
        </is>
      </c>
      <c r="B4" s="4" t="inlineStr">
        <is>
          <t>40 years</t>
        </is>
      </c>
    </row>
    <row r="5">
      <c r="A5" s="4" t="inlineStr">
        <is>
          <t>Leasehold Improvements | Maximum</t>
        </is>
      </c>
      <c r="B5" s="4" t="inlineStr">
        <is>
          <t xml:space="preserve"> </t>
        </is>
      </c>
    </row>
    <row r="6">
      <c r="A6" s="3" t="inlineStr">
        <is>
          <t>Property and equipment</t>
        </is>
      </c>
      <c r="B6" s="4" t="inlineStr">
        <is>
          <t xml:space="preserve"> </t>
        </is>
      </c>
    </row>
    <row r="7">
      <c r="A7" s="4" t="inlineStr">
        <is>
          <t>Estimated useful lives</t>
        </is>
      </c>
      <c r="B7" s="4" t="inlineStr">
        <is>
          <t>15 years</t>
        </is>
      </c>
    </row>
    <row r="8">
      <c r="A8" s="4" t="inlineStr">
        <is>
          <t>Auto and trucks | Minimum</t>
        </is>
      </c>
      <c r="B8" s="4" t="inlineStr">
        <is>
          <t xml:space="preserve"> </t>
        </is>
      </c>
    </row>
    <row r="9">
      <c r="A9" s="3" t="inlineStr">
        <is>
          <t>Property and equipment</t>
        </is>
      </c>
      <c r="B9" s="4" t="inlineStr">
        <is>
          <t xml:space="preserve"> </t>
        </is>
      </c>
    </row>
    <row r="10">
      <c r="A10" s="4" t="inlineStr">
        <is>
          <t>Estimated useful lives</t>
        </is>
      </c>
      <c r="B10" s="4" t="inlineStr">
        <is>
          <t>3 years</t>
        </is>
      </c>
    </row>
    <row r="11">
      <c r="A11" s="4" t="inlineStr">
        <is>
          <t>Auto and trucks | Maximum</t>
        </is>
      </c>
      <c r="B11" s="4" t="inlineStr">
        <is>
          <t xml:space="preserve"> </t>
        </is>
      </c>
    </row>
    <row r="12">
      <c r="A12" s="3" t="inlineStr">
        <is>
          <t>Property and equipment</t>
        </is>
      </c>
      <c r="B12" s="4" t="inlineStr">
        <is>
          <t xml:space="preserve"> </t>
        </is>
      </c>
    </row>
    <row r="13">
      <c r="A13" s="4" t="inlineStr">
        <is>
          <t>Estimated useful lives</t>
        </is>
      </c>
      <c r="B13" s="4" t="inlineStr">
        <is>
          <t>7 years</t>
        </is>
      </c>
    </row>
    <row r="14">
      <c r="A14" s="4" t="inlineStr">
        <is>
          <t>Machinery and equipment | Minimum</t>
        </is>
      </c>
      <c r="B14" s="4" t="inlineStr">
        <is>
          <t xml:space="preserve"> </t>
        </is>
      </c>
    </row>
    <row r="15">
      <c r="A15" s="3" t="inlineStr">
        <is>
          <t>Property and equipment</t>
        </is>
      </c>
      <c r="B15" s="4" t="inlineStr">
        <is>
          <t xml:space="preserve"> </t>
        </is>
      </c>
    </row>
    <row r="16">
      <c r="A16" s="4" t="inlineStr">
        <is>
          <t>Estimated useful lives</t>
        </is>
      </c>
      <c r="B16" s="4" t="inlineStr">
        <is>
          <t>5 years</t>
        </is>
      </c>
    </row>
    <row r="17">
      <c r="A17" s="4" t="inlineStr">
        <is>
          <t>Machinery and equipment | Maximum</t>
        </is>
      </c>
      <c r="B17" s="4" t="inlineStr">
        <is>
          <t xml:space="preserve"> </t>
        </is>
      </c>
    </row>
    <row r="18">
      <c r="A18" s="3" t="inlineStr">
        <is>
          <t>Property and equipment</t>
        </is>
      </c>
      <c r="B18" s="4" t="inlineStr">
        <is>
          <t xml:space="preserve"> </t>
        </is>
      </c>
    </row>
    <row r="19">
      <c r="A19" s="4" t="inlineStr">
        <is>
          <t>Estimated useful lives</t>
        </is>
      </c>
      <c r="B19" s="4" t="inlineStr">
        <is>
          <t>10 years</t>
        </is>
      </c>
    </row>
    <row r="20">
      <c r="A20" s="4" t="inlineStr">
        <is>
          <t>Office and safety equipment | Minimum</t>
        </is>
      </c>
      <c r="B20" s="4" t="inlineStr">
        <is>
          <t xml:space="preserve"> </t>
        </is>
      </c>
    </row>
    <row r="21">
      <c r="A21" s="3" t="inlineStr">
        <is>
          <t>Property and equipment</t>
        </is>
      </c>
      <c r="B21" s="4" t="inlineStr">
        <is>
          <t xml:space="preserve"> </t>
        </is>
      </c>
    </row>
    <row r="22">
      <c r="A22" s="4" t="inlineStr">
        <is>
          <t>Estimated useful lives</t>
        </is>
      </c>
      <c r="B22" s="4" t="inlineStr">
        <is>
          <t>3 years</t>
        </is>
      </c>
    </row>
    <row r="23">
      <c r="A23" s="4" t="inlineStr">
        <is>
          <t>Office and safety equipment | Maximum</t>
        </is>
      </c>
      <c r="B23" s="4" t="inlineStr">
        <is>
          <t xml:space="preserve"> </t>
        </is>
      </c>
    </row>
    <row r="24">
      <c r="A24" s="3" t="inlineStr">
        <is>
          <t>Property and equipment</t>
        </is>
      </c>
      <c r="B24" s="4" t="inlineStr">
        <is>
          <t xml:space="preserve"> </t>
        </is>
      </c>
    </row>
    <row r="25">
      <c r="A25" s="4" t="inlineStr">
        <is>
          <t>Estimated useful lives</t>
        </is>
      </c>
      <c r="B25" s="4" t="inlineStr">
        <is>
          <t>7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2" customWidth="1" min="2" max="2"/>
    <col width="33" customWidth="1" min="3" max="3"/>
    <col width="25" customWidth="1" min="4" max="4"/>
  </cols>
  <sheetData>
    <row r="1">
      <c r="A1" s="1" t="inlineStr">
        <is>
          <t>Summary of Significant Accounting Policies - Note Conversion (Details) $ / shares in Units, $ in Thousands</t>
        </is>
      </c>
      <c r="B1" s="2" t="inlineStr">
        <is>
          <t>1 Months Ended</t>
        </is>
      </c>
      <c r="C1" s="2" t="inlineStr">
        <is>
          <t>12 Months Ended</t>
        </is>
      </c>
    </row>
    <row r="2">
      <c r="B2" s="2" t="inlineStr">
        <is>
          <t>Dec. 31, 2024 USD ($) D $ / shares shares</t>
        </is>
      </c>
      <c r="C2" s="2" t="inlineStr">
        <is>
          <t>Dec. 31, 2024 USD ($) $ / shares</t>
        </is>
      </c>
      <c r="D2" s="2" t="inlineStr">
        <is>
          <t>Dec. 31, 2023 $ / shares</t>
        </is>
      </c>
    </row>
    <row r="3">
      <c r="A3" s="3" t="inlineStr">
        <is>
          <t>Debt Instrument [Line Items]</t>
        </is>
      </c>
      <c r="B3" s="4" t="inlineStr">
        <is>
          <t xml:space="preserve"> </t>
        </is>
      </c>
      <c r="C3" s="4" t="inlineStr">
        <is>
          <t xml:space="preserve"> </t>
        </is>
      </c>
      <c r="D3" s="4" t="inlineStr">
        <is>
          <t xml:space="preserve"> </t>
        </is>
      </c>
    </row>
    <row r="4">
      <c r="A4" s="4" t="inlineStr">
        <is>
          <t>Common stock issued in exchange of promissory note | shares</t>
        </is>
      </c>
      <c r="B4" s="5" t="n">
        <v>5830899</v>
      </c>
      <c r="C4" s="4" t="inlineStr">
        <is>
          <t xml:space="preserve"> </t>
        </is>
      </c>
      <c r="D4" s="4" t="inlineStr">
        <is>
          <t xml:space="preserve"> </t>
        </is>
      </c>
    </row>
    <row r="5">
      <c r="A5" s="4" t="inlineStr">
        <is>
          <t>Common stock, par value (in dollars per share) | $ / shares</t>
        </is>
      </c>
      <c r="B5" s="7" t="n">
        <v>0.0001</v>
      </c>
      <c r="C5" s="7" t="n">
        <v>0.0001</v>
      </c>
      <c r="D5" s="7" t="n">
        <v>0.0001</v>
      </c>
    </row>
    <row r="6">
      <c r="A6" s="4" t="inlineStr">
        <is>
          <t>Conversion of promissory notes payable to equity | $</t>
        </is>
      </c>
      <c r="B6" s="4" t="inlineStr">
        <is>
          <t xml:space="preserve"> </t>
        </is>
      </c>
      <c r="C6" s="6" t="n">
        <v>20000</v>
      </c>
      <c r="D6" s="4" t="inlineStr">
        <is>
          <t xml:space="preserve"> </t>
        </is>
      </c>
    </row>
    <row r="7">
      <c r="A7" s="4" t="inlineStr">
        <is>
          <t>Conversion price per share | $ / shares</t>
        </is>
      </c>
      <c r="B7" s="8" t="n">
        <v>3.43</v>
      </c>
      <c r="C7" s="8" t="n">
        <v>3.43</v>
      </c>
      <c r="D7" s="4" t="inlineStr">
        <is>
          <t xml:space="preserve"> </t>
        </is>
      </c>
    </row>
    <row r="8">
      <c r="A8" s="4" t="inlineStr">
        <is>
          <t>Consecutive trading days | D</t>
        </is>
      </c>
      <c r="B8" s="5" t="n">
        <v>30</v>
      </c>
      <c r="C8" s="4" t="inlineStr">
        <is>
          <t xml:space="preserve"> </t>
        </is>
      </c>
      <c r="D8" s="4" t="inlineStr">
        <is>
          <t xml:space="preserve"> </t>
        </is>
      </c>
    </row>
    <row r="9">
      <c r="A9" s="4" t="inlineStr">
        <is>
          <t>Promissory not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Conversion of promissory notes payable to equity | $</t>
        </is>
      </c>
      <c r="B11" s="6" t="n">
        <v>20000</v>
      </c>
      <c r="C11" s="4" t="inlineStr">
        <is>
          <t xml:space="preserve"> </t>
        </is>
      </c>
      <c r="D1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6" t="n">
        <v>-105528</v>
      </c>
      <c r="C4" s="6" t="n">
        <v>-18715</v>
      </c>
      <c r="D4" s="6" t="n">
        <v>62650</v>
      </c>
    </row>
    <row r="5">
      <c r="A5" s="4" t="inlineStr">
        <is>
          <t>Foreign currency translation adjustment, net of tax</t>
        </is>
      </c>
      <c r="B5" s="5" t="n">
        <v>-3032</v>
      </c>
      <c r="C5" s="5" t="n">
        <v>1206</v>
      </c>
      <c r="D5" s="5" t="n">
        <v>-1718</v>
      </c>
    </row>
    <row r="6">
      <c r="A6" s="4" t="inlineStr">
        <is>
          <t>Comprehensive income (loss), net of tax</t>
        </is>
      </c>
      <c r="B6" s="5" t="n">
        <v>-108560</v>
      </c>
      <c r="C6" s="5" t="n">
        <v>-17509</v>
      </c>
      <c r="D6" s="5" t="n">
        <v>60932</v>
      </c>
    </row>
    <row r="7">
      <c r="A7" s="4" t="inlineStr">
        <is>
          <t>Less: Comprehensive income (loss) attributable to noncontrolling interest</t>
        </is>
      </c>
      <c r="B7" s="5" t="n">
        <v>-753</v>
      </c>
      <c r="C7" s="5" t="n">
        <v>628</v>
      </c>
      <c r="D7" s="5" t="n">
        <v>2029</v>
      </c>
    </row>
    <row r="8">
      <c r="A8" s="4" t="inlineStr">
        <is>
          <t>Comprehensive income (loss) attributable to Southland Stockholders</t>
        </is>
      </c>
      <c r="B8" s="6" t="n">
        <v>-107807</v>
      </c>
      <c r="C8" s="6" t="n">
        <v>-18137</v>
      </c>
      <c r="D8" s="6" t="n">
        <v>5890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vestment in Joint Ventures (Details) - USD ($) $ in Thousands</t>
        </is>
      </c>
      <c r="B1" s="2" t="inlineStr">
        <is>
          <t>12 Months Ended</t>
        </is>
      </c>
    </row>
    <row r="2">
      <c r="B2" s="2" t="inlineStr">
        <is>
          <t>Dec. 31, 2024</t>
        </is>
      </c>
      <c r="C2" s="2" t="inlineStr">
        <is>
          <t>Dec. 31, 2023</t>
        </is>
      </c>
      <c r="D2" s="2" t="inlineStr">
        <is>
          <t>Dec. 31, 2022</t>
        </is>
      </c>
    </row>
    <row r="3">
      <c r="A3" s="3" t="inlineStr">
        <is>
          <t>Investment in Joint Ventures</t>
        </is>
      </c>
      <c r="B3" s="4" t="inlineStr">
        <is>
          <t xml:space="preserve"> </t>
        </is>
      </c>
      <c r="C3" s="4" t="inlineStr">
        <is>
          <t xml:space="preserve"> </t>
        </is>
      </c>
      <c r="D3" s="4" t="inlineStr">
        <is>
          <t xml:space="preserve"> </t>
        </is>
      </c>
    </row>
    <row r="4">
      <c r="A4" s="4" t="inlineStr">
        <is>
          <t>Assets</t>
        </is>
      </c>
      <c r="B4" s="6" t="n">
        <v>1203649</v>
      </c>
      <c r="C4" s="6" t="n">
        <v>1201068</v>
      </c>
      <c r="D4" s="4" t="inlineStr">
        <is>
          <t xml:space="preserve"> </t>
        </is>
      </c>
    </row>
    <row r="5">
      <c r="A5" s="4" t="inlineStr">
        <is>
          <t>Liabilities</t>
        </is>
      </c>
      <c r="B5" s="5" t="n">
        <v>1028240</v>
      </c>
      <c r="C5" s="5" t="n">
        <v>940504</v>
      </c>
      <c r="D5" s="4" t="inlineStr">
        <is>
          <t xml:space="preserve"> </t>
        </is>
      </c>
    </row>
    <row r="6">
      <c r="A6" s="4" t="inlineStr">
        <is>
          <t>Revenues</t>
        </is>
      </c>
      <c r="B6" s="5" t="n">
        <v>980179</v>
      </c>
      <c r="C6" s="5" t="n">
        <v>1160417</v>
      </c>
      <c r="D6" s="6" t="n">
        <v>1161431</v>
      </c>
    </row>
    <row r="7">
      <c r="A7" s="4" t="inlineStr">
        <is>
          <t>Joint Ventures</t>
        </is>
      </c>
      <c r="B7" s="4" t="inlineStr">
        <is>
          <t xml:space="preserve"> </t>
        </is>
      </c>
      <c r="C7" s="4" t="inlineStr">
        <is>
          <t xml:space="preserve"> </t>
        </is>
      </c>
      <c r="D7" s="4" t="inlineStr">
        <is>
          <t xml:space="preserve"> </t>
        </is>
      </c>
    </row>
    <row r="8">
      <c r="A8" s="3" t="inlineStr">
        <is>
          <t>Investment in Joint Ventures</t>
        </is>
      </c>
      <c r="B8" s="4" t="inlineStr">
        <is>
          <t xml:space="preserve"> </t>
        </is>
      </c>
      <c r="C8" s="4" t="inlineStr">
        <is>
          <t xml:space="preserve"> </t>
        </is>
      </c>
      <c r="D8" s="4" t="inlineStr">
        <is>
          <t xml:space="preserve"> </t>
        </is>
      </c>
    </row>
    <row r="9">
      <c r="A9" s="4" t="inlineStr">
        <is>
          <t>Assets</t>
        </is>
      </c>
      <c r="B9" s="5" t="n">
        <v>594175</v>
      </c>
      <c r="C9" s="5" t="n">
        <v>613217</v>
      </c>
      <c r="D9" s="5" t="n">
        <v>569101</v>
      </c>
    </row>
    <row r="10">
      <c r="A10" s="4" t="inlineStr">
        <is>
          <t>Liabilities</t>
        </is>
      </c>
      <c r="B10" s="5" t="n">
        <v>80683</v>
      </c>
      <c r="C10" s="5" t="n">
        <v>104207</v>
      </c>
      <c r="D10" s="5" t="n">
        <v>54116</v>
      </c>
    </row>
    <row r="11">
      <c r="A11" s="4" t="inlineStr">
        <is>
          <t>Revenues</t>
        </is>
      </c>
      <c r="B11" s="5" t="n">
        <v>88856</v>
      </c>
      <c r="C11" s="5" t="n">
        <v>35183</v>
      </c>
      <c r="D11" s="5" t="n">
        <v>40759</v>
      </c>
    </row>
    <row r="12">
      <c r="A12" s="4" t="inlineStr">
        <is>
          <t>Income</t>
        </is>
      </c>
      <c r="B12" s="5" t="n">
        <v>20177</v>
      </c>
      <c r="C12" s="5" t="n">
        <v>18773</v>
      </c>
      <c r="D12" s="5" t="n">
        <v>8548</v>
      </c>
    </row>
    <row r="13">
      <c r="A13" s="4" t="inlineStr">
        <is>
          <t>Transactions with joint venture | Joint Ventures</t>
        </is>
      </c>
      <c r="B13" s="4" t="inlineStr">
        <is>
          <t xml:space="preserve"> </t>
        </is>
      </c>
      <c r="C13" s="4" t="inlineStr">
        <is>
          <t xml:space="preserve"> </t>
        </is>
      </c>
      <c r="D13" s="4" t="inlineStr">
        <is>
          <t xml:space="preserve"> </t>
        </is>
      </c>
    </row>
    <row r="14">
      <c r="A14" s="3" t="inlineStr">
        <is>
          <t>Investment in Joint Ventures</t>
        </is>
      </c>
      <c r="B14" s="4" t="inlineStr">
        <is>
          <t xml:space="preserve"> </t>
        </is>
      </c>
      <c r="C14" s="4" t="inlineStr">
        <is>
          <t xml:space="preserve"> </t>
        </is>
      </c>
      <c r="D14" s="4" t="inlineStr">
        <is>
          <t xml:space="preserve"> </t>
        </is>
      </c>
    </row>
    <row r="15">
      <c r="A15" s="4" t="inlineStr">
        <is>
          <t>Revenues</t>
        </is>
      </c>
      <c r="B15" s="5" t="n">
        <v>40778</v>
      </c>
      <c r="C15" s="5" t="n">
        <v>25955</v>
      </c>
      <c r="D15" s="5" t="n">
        <v>25514</v>
      </c>
    </row>
    <row r="16">
      <c r="A16" s="4" t="inlineStr">
        <is>
          <t>Income</t>
        </is>
      </c>
      <c r="B16" s="5" t="n">
        <v>6968</v>
      </c>
      <c r="C16" s="5" t="n">
        <v>8973</v>
      </c>
      <c r="D16" s="5" t="n">
        <v>4992</v>
      </c>
    </row>
    <row r="17">
      <c r="A17" s="4" t="inlineStr">
        <is>
          <t>Equity</t>
        </is>
      </c>
      <c r="B17" s="6" t="n">
        <v>126688</v>
      </c>
      <c r="C17" s="6" t="n">
        <v>121649</v>
      </c>
      <c r="D17" s="6" t="n">
        <v>11372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 in Joint Ventures - Narrative (Details) - USD ($) $ in Thousands</t>
        </is>
      </c>
      <c r="B1" s="2" t="inlineStr">
        <is>
          <t>Dec. 31, 2024</t>
        </is>
      </c>
      <c r="C1" s="2" t="inlineStr">
        <is>
          <t>Dec. 31, 2023</t>
        </is>
      </c>
    </row>
    <row r="2">
      <c r="A2" s="4" t="inlineStr">
        <is>
          <t>Liabilities</t>
        </is>
      </c>
      <c r="B2" s="6" t="n">
        <v>1028240</v>
      </c>
      <c r="C2" s="6" t="n">
        <v>940504</v>
      </c>
    </row>
    <row r="3">
      <c r="A3" s="4" t="inlineStr">
        <is>
          <t>TZC</t>
        </is>
      </c>
      <c r="B3" s="4" t="inlineStr">
        <is>
          <t xml:space="preserve"> </t>
        </is>
      </c>
      <c r="C3" s="4" t="inlineStr">
        <is>
          <t xml:space="preserve"> </t>
        </is>
      </c>
    </row>
    <row r="4">
      <c r="A4" s="4" t="inlineStr">
        <is>
          <t>Investments</t>
        </is>
      </c>
      <c r="B4" s="5" t="n">
        <v>108100</v>
      </c>
      <c r="C4" s="5" t="n">
        <v>106500</v>
      </c>
    </row>
    <row r="5">
      <c r="A5" s="4" t="inlineStr">
        <is>
          <t>American Bridge</t>
        </is>
      </c>
      <c r="B5" s="4" t="inlineStr">
        <is>
          <t xml:space="preserve"> </t>
        </is>
      </c>
      <c r="C5" s="4" t="inlineStr">
        <is>
          <t xml:space="preserve"> </t>
        </is>
      </c>
    </row>
    <row r="6">
      <c r="A6" s="4" t="inlineStr">
        <is>
          <t>Liabilities</t>
        </is>
      </c>
      <c r="B6" s="6" t="n">
        <v>58100</v>
      </c>
      <c r="C6" s="6" t="n">
        <v>49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of Investments (Details) - Recurring - USD ($) $ in Thousands</t>
        </is>
      </c>
      <c r="B1" s="2" t="inlineStr">
        <is>
          <t>Dec. 31, 2024</t>
        </is>
      </c>
      <c r="C1" s="2" t="inlineStr">
        <is>
          <t>Dec. 31, 2023</t>
        </is>
      </c>
    </row>
    <row r="2">
      <c r="A2" s="3" t="inlineStr">
        <is>
          <t>Fair Value of Investments</t>
        </is>
      </c>
      <c r="B2" s="4" t="inlineStr">
        <is>
          <t xml:space="preserve"> </t>
        </is>
      </c>
      <c r="C2" s="4" t="inlineStr">
        <is>
          <t xml:space="preserve"> </t>
        </is>
      </c>
    </row>
    <row r="3">
      <c r="A3" s="4" t="inlineStr">
        <is>
          <t>Investments Noncurrent</t>
        </is>
      </c>
      <c r="B3" s="6" t="n">
        <v>2699</v>
      </c>
      <c r="C3" s="6" t="n">
        <v>3235</v>
      </c>
    </row>
    <row r="4">
      <c r="A4" s="4" t="inlineStr">
        <is>
          <t>Overall Total</t>
        </is>
      </c>
      <c r="B4" s="5" t="n">
        <v>2699</v>
      </c>
      <c r="C4" s="5" t="n">
        <v>3235</v>
      </c>
    </row>
    <row r="5">
      <c r="A5" s="4" t="inlineStr">
        <is>
          <t>Private equity</t>
        </is>
      </c>
      <c r="B5" s="4" t="inlineStr">
        <is>
          <t xml:space="preserve"> </t>
        </is>
      </c>
      <c r="C5" s="4" t="inlineStr">
        <is>
          <t xml:space="preserve"> </t>
        </is>
      </c>
    </row>
    <row r="6">
      <c r="A6" s="3" t="inlineStr">
        <is>
          <t>Fair Value of Investments</t>
        </is>
      </c>
      <c r="B6" s="4" t="inlineStr">
        <is>
          <t xml:space="preserve"> </t>
        </is>
      </c>
      <c r="C6" s="4" t="inlineStr">
        <is>
          <t xml:space="preserve"> </t>
        </is>
      </c>
    </row>
    <row r="7">
      <c r="A7" s="4" t="inlineStr">
        <is>
          <t>Investments Noncurrent</t>
        </is>
      </c>
      <c r="B7" s="5" t="n">
        <v>2699</v>
      </c>
      <c r="C7" s="5" t="n">
        <v>3235</v>
      </c>
    </row>
    <row r="8">
      <c r="A8" s="4" t="inlineStr">
        <is>
          <t>Level 3</t>
        </is>
      </c>
      <c r="B8" s="4" t="inlineStr">
        <is>
          <t xml:space="preserve"> </t>
        </is>
      </c>
      <c r="C8" s="4" t="inlineStr">
        <is>
          <t xml:space="preserve"> </t>
        </is>
      </c>
    </row>
    <row r="9">
      <c r="A9" s="3" t="inlineStr">
        <is>
          <t>Fair Value of Investments</t>
        </is>
      </c>
      <c r="B9" s="4" t="inlineStr">
        <is>
          <t xml:space="preserve"> </t>
        </is>
      </c>
      <c r="C9" s="4" t="inlineStr">
        <is>
          <t xml:space="preserve"> </t>
        </is>
      </c>
    </row>
    <row r="10">
      <c r="A10" s="4" t="inlineStr">
        <is>
          <t>Investments Noncurrent</t>
        </is>
      </c>
      <c r="B10" s="5" t="n">
        <v>2699</v>
      </c>
      <c r="C10" s="5" t="n">
        <v>3235</v>
      </c>
    </row>
    <row r="11">
      <c r="A11" s="4" t="inlineStr">
        <is>
          <t>Overall Total</t>
        </is>
      </c>
      <c r="B11" s="5" t="n">
        <v>2699</v>
      </c>
      <c r="C11" s="5" t="n">
        <v>3235</v>
      </c>
    </row>
    <row r="12">
      <c r="A12" s="4" t="inlineStr">
        <is>
          <t>Level 3 | Private equity</t>
        </is>
      </c>
      <c r="B12" s="4" t="inlineStr">
        <is>
          <t xml:space="preserve"> </t>
        </is>
      </c>
      <c r="C12" s="4" t="inlineStr">
        <is>
          <t xml:space="preserve"> </t>
        </is>
      </c>
    </row>
    <row r="13">
      <c r="A13" s="3" t="inlineStr">
        <is>
          <t>Fair Value of Investments</t>
        </is>
      </c>
      <c r="B13" s="4" t="inlineStr">
        <is>
          <t xml:space="preserve"> </t>
        </is>
      </c>
      <c r="C13" s="4" t="inlineStr">
        <is>
          <t xml:space="preserve"> </t>
        </is>
      </c>
    </row>
    <row r="14">
      <c r="A14" s="4" t="inlineStr">
        <is>
          <t>Investments Noncurrent</t>
        </is>
      </c>
      <c r="B14" s="6" t="n">
        <v>2699</v>
      </c>
      <c r="C14" s="6" t="n">
        <v>323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air Value of Investments - Asset Measured at Fair Value (Details) - Recurring - Level 3 - USD ($) $ in Thousands</t>
        </is>
      </c>
      <c r="B1" s="2" t="inlineStr">
        <is>
          <t>12 Months Ended</t>
        </is>
      </c>
    </row>
    <row r="2">
      <c r="B2" s="2" t="inlineStr">
        <is>
          <t>Dec. 31, 2024</t>
        </is>
      </c>
      <c r="C2" s="2" t="inlineStr">
        <is>
          <t>Dec. 31, 2023</t>
        </is>
      </c>
    </row>
    <row r="3">
      <c r="A3" s="3" t="inlineStr">
        <is>
          <t>Fair Value of Investments</t>
        </is>
      </c>
      <c r="B3" s="4" t="inlineStr">
        <is>
          <t xml:space="preserve"> </t>
        </is>
      </c>
      <c r="C3" s="4" t="inlineStr">
        <is>
          <t xml:space="preserve"> </t>
        </is>
      </c>
    </row>
    <row r="4">
      <c r="A4" s="4" t="inlineStr">
        <is>
          <t>Assets measured at fair value, beginning</t>
        </is>
      </c>
      <c r="B4" s="6" t="n">
        <v>3235</v>
      </c>
      <c r="C4" s="6" t="n">
        <v>3261</v>
      </c>
    </row>
    <row r="5">
      <c r="A5" s="4" t="inlineStr">
        <is>
          <t>Total (losses) gains (realized / unrealized)</t>
        </is>
      </c>
      <c r="B5" s="5" t="n">
        <v>-372</v>
      </c>
      <c r="C5" s="6" t="n">
        <v>169</v>
      </c>
    </row>
    <row r="6">
      <c r="A6" s="4" t="inlineStr">
        <is>
          <t>Fair Value, Asset, Recurring Basis, Unobservable Input Reconciliation, Gain (Loss), Statement of Income or Comprehensive Income [Extensible Enumeration]</t>
        </is>
      </c>
      <c r="B6" s="4" t="inlineStr">
        <is>
          <t xml:space="preserve"> </t>
        </is>
      </c>
      <c r="C6" s="4" t="inlineStr">
        <is>
          <t>Other Nonoperating Income (Expense)</t>
        </is>
      </c>
    </row>
    <row r="7">
      <c r="A7" s="4" t="inlineStr">
        <is>
          <t>Purchases</t>
        </is>
      </c>
      <c r="B7" s="5" t="n">
        <v>92</v>
      </c>
      <c r="C7" s="6" t="n">
        <v>142</v>
      </c>
    </row>
    <row r="8">
      <c r="A8" s="4" t="inlineStr">
        <is>
          <t>Sales</t>
        </is>
      </c>
      <c r="B8" s="5" t="n">
        <v>-256</v>
      </c>
      <c r="C8" s="5" t="n">
        <v>-337</v>
      </c>
    </row>
    <row r="9">
      <c r="A9" s="4" t="inlineStr">
        <is>
          <t>Assets measured at fair value, ending</t>
        </is>
      </c>
      <c r="B9" s="5" t="n">
        <v>2699</v>
      </c>
      <c r="C9" s="5" t="n">
        <v>3235</v>
      </c>
    </row>
    <row r="10">
      <c r="A10" s="4" t="inlineStr">
        <is>
          <t>Private Equity</t>
        </is>
      </c>
      <c r="B10" s="4" t="inlineStr">
        <is>
          <t xml:space="preserve"> </t>
        </is>
      </c>
      <c r="C10" s="4" t="inlineStr">
        <is>
          <t xml:space="preserve"> </t>
        </is>
      </c>
    </row>
    <row r="11">
      <c r="A11" s="3" t="inlineStr">
        <is>
          <t>Fair Value of Investments</t>
        </is>
      </c>
      <c r="B11" s="4" t="inlineStr">
        <is>
          <t xml:space="preserve"> </t>
        </is>
      </c>
      <c r="C11" s="4" t="inlineStr">
        <is>
          <t xml:space="preserve"> </t>
        </is>
      </c>
    </row>
    <row r="12">
      <c r="A12" s="4" t="inlineStr">
        <is>
          <t>Assets measured at fair value, beginning</t>
        </is>
      </c>
      <c r="B12" s="5" t="n">
        <v>3235</v>
      </c>
      <c r="C12" s="5" t="n">
        <v>3261</v>
      </c>
    </row>
    <row r="13">
      <c r="A13" s="4" t="inlineStr">
        <is>
          <t>Total (losses) gains (realized / unrealized)</t>
        </is>
      </c>
      <c r="B13" s="6" t="n">
        <v>-372</v>
      </c>
      <c r="C13" s="5" t="n">
        <v>169</v>
      </c>
    </row>
    <row r="14">
      <c r="A14" s="4" t="inlineStr">
        <is>
          <t>Fair Value, Asset, Recurring Basis, Unobservable Input Reconciliation, Gain (Loss), Statement of Income or Comprehensive Income [Extensible Enumeration]</t>
        </is>
      </c>
      <c r="B14" s="4" t="inlineStr">
        <is>
          <t>Other Nonoperating Income (Expense)</t>
        </is>
      </c>
      <c r="C14" s="4" t="inlineStr">
        <is>
          <t xml:space="preserve"> </t>
        </is>
      </c>
    </row>
    <row r="15">
      <c r="A15" s="4" t="inlineStr">
        <is>
          <t>Purchases</t>
        </is>
      </c>
      <c r="B15" s="6" t="n">
        <v>92</v>
      </c>
      <c r="C15" s="5" t="n">
        <v>142</v>
      </c>
    </row>
    <row r="16">
      <c r="A16" s="4" t="inlineStr">
        <is>
          <t>Sales</t>
        </is>
      </c>
      <c r="B16" s="5" t="n">
        <v>-256</v>
      </c>
      <c r="C16" s="5" t="n">
        <v>-337</v>
      </c>
    </row>
    <row r="17">
      <c r="A17" s="4" t="inlineStr">
        <is>
          <t>Assets measured at fair value, ending</t>
        </is>
      </c>
      <c r="B17" s="6" t="n">
        <v>2699</v>
      </c>
      <c r="C17" s="6" t="n">
        <v>323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ing Activities - Cost and Fair Value (Details) - USD ($) $ in Thousands</t>
        </is>
      </c>
      <c r="B1" s="2" t="inlineStr">
        <is>
          <t>12 Months Ended</t>
        </is>
      </c>
    </row>
    <row r="2">
      <c r="B2" s="2" t="inlineStr">
        <is>
          <t>Dec. 31, 2024</t>
        </is>
      </c>
      <c r="C2" s="2" t="inlineStr">
        <is>
          <t>Dec. 31, 2023</t>
        </is>
      </c>
    </row>
    <row r="3">
      <c r="A3" s="3" t="inlineStr">
        <is>
          <t>Investing Activities</t>
        </is>
      </c>
      <c r="B3" s="4" t="inlineStr">
        <is>
          <t xml:space="preserve"> </t>
        </is>
      </c>
      <c r="C3" s="4" t="inlineStr">
        <is>
          <t xml:space="preserve"> </t>
        </is>
      </c>
    </row>
    <row r="4">
      <c r="A4" s="4" t="inlineStr">
        <is>
          <t>Amortized cost, noncurrent</t>
        </is>
      </c>
      <c r="B4" s="6" t="n">
        <v>325</v>
      </c>
      <c r="C4" s="6" t="n">
        <v>637</v>
      </c>
    </row>
    <row r="5">
      <c r="A5" s="4" t="inlineStr">
        <is>
          <t>Net gains, noncurrent</t>
        </is>
      </c>
      <c r="B5" s="5" t="n">
        <v>2374</v>
      </c>
      <c r="C5" s="5" t="n">
        <v>2598</v>
      </c>
    </row>
    <row r="6">
      <c r="A6" s="4" t="inlineStr">
        <is>
          <t>Fair value, noncurrent</t>
        </is>
      </c>
      <c r="B6" s="5" t="n">
        <v>2699</v>
      </c>
      <c r="C6" s="5" t="n">
        <v>3235</v>
      </c>
    </row>
    <row r="7">
      <c r="A7" s="4" t="inlineStr">
        <is>
          <t>Private equity</t>
        </is>
      </c>
      <c r="B7" s="4" t="inlineStr">
        <is>
          <t xml:space="preserve"> </t>
        </is>
      </c>
      <c r="C7" s="4" t="inlineStr">
        <is>
          <t xml:space="preserve"> </t>
        </is>
      </c>
    </row>
    <row r="8">
      <c r="A8" s="3" t="inlineStr">
        <is>
          <t>Investing Activities</t>
        </is>
      </c>
      <c r="B8" s="4" t="inlineStr">
        <is>
          <t xml:space="preserve"> </t>
        </is>
      </c>
      <c r="C8" s="4" t="inlineStr">
        <is>
          <t xml:space="preserve"> </t>
        </is>
      </c>
    </row>
    <row r="9">
      <c r="A9" s="4" t="inlineStr">
        <is>
          <t>Amortized cost, noncurrent</t>
        </is>
      </c>
      <c r="B9" s="5" t="n">
        <v>325</v>
      </c>
      <c r="C9" s="5" t="n">
        <v>637</v>
      </c>
    </row>
    <row r="10">
      <c r="A10" s="4" t="inlineStr">
        <is>
          <t>Net gains, noncurrent</t>
        </is>
      </c>
      <c r="B10" s="5" t="n">
        <v>2374</v>
      </c>
      <c r="C10" s="5" t="n">
        <v>2598</v>
      </c>
    </row>
    <row r="11">
      <c r="A11" s="4" t="inlineStr">
        <is>
          <t>Fair value, noncurrent</t>
        </is>
      </c>
      <c r="B11" s="6" t="n">
        <v>2699</v>
      </c>
      <c r="C11" s="6" t="n">
        <v>323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ing Activities - Narrative (Details) - USD ($) $ in Millions</t>
        </is>
      </c>
      <c r="B1" s="2" t="inlineStr">
        <is>
          <t>Dec. 31, 2024</t>
        </is>
      </c>
      <c r="C1" s="2" t="inlineStr">
        <is>
          <t>Dec. 31, 2023</t>
        </is>
      </c>
    </row>
    <row r="2">
      <c r="A2" s="4" t="inlineStr">
        <is>
          <t>Commitments</t>
        </is>
      </c>
      <c r="B2" s="4" t="inlineStr">
        <is>
          <t xml:space="preserve"> </t>
        </is>
      </c>
      <c r="C2" s="4" t="inlineStr">
        <is>
          <t xml:space="preserve"> </t>
        </is>
      </c>
    </row>
    <row r="3">
      <c r="A3" s="3" t="inlineStr">
        <is>
          <t>Investing Activities</t>
        </is>
      </c>
      <c r="B3" s="4" t="inlineStr">
        <is>
          <t xml:space="preserve"> </t>
        </is>
      </c>
      <c r="C3" s="4" t="inlineStr">
        <is>
          <t xml:space="preserve"> </t>
        </is>
      </c>
    </row>
    <row r="4">
      <c r="A4" s="4" t="inlineStr">
        <is>
          <t>Other Long-Term Investments</t>
        </is>
      </c>
      <c r="B4" s="10" t="n">
        <v>1.3</v>
      </c>
      <c r="C4" s="10" t="n">
        <v>1.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 Segment Revenue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6" t="n">
        <v>980179</v>
      </c>
      <c r="C4" s="6" t="n">
        <v>1160417</v>
      </c>
      <c r="D4" s="6" t="n">
        <v>1161431</v>
      </c>
    </row>
    <row r="5">
      <c r="A5" s="4" t="inlineStr">
        <is>
          <t>% of Total Revenue</t>
        </is>
      </c>
      <c r="B5" s="9" t="n">
        <v>1</v>
      </c>
      <c r="C5" s="9" t="n">
        <v>1</v>
      </c>
      <c r="D5" s="9" t="n">
        <v>1</v>
      </c>
    </row>
    <row r="6">
      <c r="A6" s="4" t="inlineStr">
        <is>
          <t>Civil</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Revenue</t>
        </is>
      </c>
      <c r="B8" s="6" t="n">
        <v>323288</v>
      </c>
      <c r="C8" s="6" t="n">
        <v>337524</v>
      </c>
      <c r="D8" s="6" t="n">
        <v>305324</v>
      </c>
    </row>
    <row r="9">
      <c r="A9" s="4" t="inlineStr">
        <is>
          <t>% of Total Revenue</t>
        </is>
      </c>
      <c r="B9" s="9" t="n">
        <v>0.33</v>
      </c>
      <c r="C9" s="11" t="n">
        <v>0.291</v>
      </c>
      <c r="D9" s="11" t="n">
        <v>0.263</v>
      </c>
    </row>
    <row r="10">
      <c r="A10" s="4" t="inlineStr">
        <is>
          <t>Transportation</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Revenue</t>
        </is>
      </c>
      <c r="B12" s="6" t="n">
        <v>656891</v>
      </c>
      <c r="C12" s="6" t="n">
        <v>822893</v>
      </c>
      <c r="D12" s="6" t="n">
        <v>856107</v>
      </c>
    </row>
    <row r="13">
      <c r="A13" s="4" t="inlineStr">
        <is>
          <t>% of Total Revenue</t>
        </is>
      </c>
      <c r="B13" s="9" t="n">
        <v>0.67</v>
      </c>
      <c r="C13" s="11" t="n">
        <v>0.709</v>
      </c>
      <c r="D13" s="11" t="n">
        <v>0.737</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 Segment Cost of Construction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Cost of construction</t>
        </is>
      </c>
      <c r="B4" s="6" t="n">
        <v>1043219</v>
      </c>
      <c r="C4" s="6" t="n">
        <v>1124603</v>
      </c>
      <c r="D4" s="6" t="n">
        <v>1020497</v>
      </c>
    </row>
    <row r="5">
      <c r="A5" s="4" t="inlineStr">
        <is>
          <t>% of Total Cost of Construction</t>
        </is>
      </c>
      <c r="B5" s="9" t="n">
        <v>1</v>
      </c>
      <c r="C5" s="9" t="n">
        <v>1</v>
      </c>
      <c r="D5" s="9" t="n">
        <v>1</v>
      </c>
    </row>
    <row r="6">
      <c r="A6" s="4" t="inlineStr">
        <is>
          <t>Civil</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Cost of construction</t>
        </is>
      </c>
      <c r="B8" s="6" t="n">
        <v>306563</v>
      </c>
      <c r="C8" s="6" t="n">
        <v>285838</v>
      </c>
      <c r="D8" s="6" t="n">
        <v>259861</v>
      </c>
    </row>
    <row r="9">
      <c r="A9" s="4" t="inlineStr">
        <is>
          <t>% of Total Cost of Construction</t>
        </is>
      </c>
      <c r="B9" s="11" t="n">
        <v>0.294</v>
      </c>
      <c r="C9" s="11" t="n">
        <v>0.254</v>
      </c>
      <c r="D9" s="11" t="n">
        <v>0.255</v>
      </c>
    </row>
    <row r="10">
      <c r="A10" s="4" t="inlineStr">
        <is>
          <t>Transportation</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Cost of construction</t>
        </is>
      </c>
      <c r="B12" s="6" t="n">
        <v>736656</v>
      </c>
      <c r="C12" s="6" t="n">
        <v>838765</v>
      </c>
      <c r="D12" s="6" t="n">
        <v>760636</v>
      </c>
    </row>
    <row r="13">
      <c r="A13" s="4" t="inlineStr">
        <is>
          <t>% of Total Cost of Construction</t>
        </is>
      </c>
      <c r="B13" s="11" t="n">
        <v>0.706</v>
      </c>
      <c r="C13" s="11" t="n">
        <v>0.746</v>
      </c>
      <c r="D13" s="11" t="n">
        <v>0.74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 Segment Gross Profit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Gross Profit</t>
        </is>
      </c>
      <c r="B4" s="6" t="n">
        <v>-63040</v>
      </c>
      <c r="C4" s="6" t="n">
        <v>35814</v>
      </c>
      <c r="D4" s="6" t="n">
        <v>140934</v>
      </c>
    </row>
    <row r="5">
      <c r="A5" s="4" t="inlineStr">
        <is>
          <t>% of Segment Revenue</t>
        </is>
      </c>
      <c r="B5" s="4" t="inlineStr">
        <is>
          <t>(6.40%)</t>
        </is>
      </c>
      <c r="C5" s="11" t="n">
        <v>0.031</v>
      </c>
      <c r="D5" s="11" t="n">
        <v>0.121</v>
      </c>
    </row>
    <row r="6">
      <c r="A6" s="4" t="inlineStr">
        <is>
          <t>Civil</t>
        </is>
      </c>
      <c r="B6" s="4" t="inlineStr">
        <is>
          <t xml:space="preserve"> </t>
        </is>
      </c>
      <c r="C6" s="4" t="inlineStr">
        <is>
          <t xml:space="preserve"> </t>
        </is>
      </c>
      <c r="D6" s="4" t="inlineStr">
        <is>
          <t xml:space="preserve"> </t>
        </is>
      </c>
    </row>
    <row r="7">
      <c r="A7" s="3" t="inlineStr">
        <is>
          <t>Revenue</t>
        </is>
      </c>
      <c r="B7" s="4" t="inlineStr">
        <is>
          <t xml:space="preserve"> </t>
        </is>
      </c>
      <c r="C7" s="4" t="inlineStr">
        <is>
          <t xml:space="preserve"> </t>
        </is>
      </c>
      <c r="D7" s="4" t="inlineStr">
        <is>
          <t xml:space="preserve"> </t>
        </is>
      </c>
    </row>
    <row r="8">
      <c r="A8" s="4" t="inlineStr">
        <is>
          <t>Gross Profit</t>
        </is>
      </c>
      <c r="B8" s="6" t="n">
        <v>16725</v>
      </c>
      <c r="C8" s="6" t="n">
        <v>51686</v>
      </c>
      <c r="D8" s="6" t="n">
        <v>45464</v>
      </c>
    </row>
    <row r="9">
      <c r="A9" s="4" t="inlineStr">
        <is>
          <t>% of Segment Revenue</t>
        </is>
      </c>
      <c r="B9" s="11" t="n">
        <v>0.052</v>
      </c>
      <c r="C9" s="11" t="n">
        <v>0.153</v>
      </c>
      <c r="D9" s="11" t="n">
        <v>0.149</v>
      </c>
    </row>
    <row r="10">
      <c r="A10" s="4" t="inlineStr">
        <is>
          <t>Transportation</t>
        </is>
      </c>
      <c r="B10" s="4" t="inlineStr">
        <is>
          <t xml:space="preserve"> </t>
        </is>
      </c>
      <c r="C10" s="4" t="inlineStr">
        <is>
          <t xml:space="preserve"> </t>
        </is>
      </c>
      <c r="D10" s="4" t="inlineStr">
        <is>
          <t xml:space="preserve"> </t>
        </is>
      </c>
    </row>
    <row r="11">
      <c r="A11" s="3" t="inlineStr">
        <is>
          <t>Revenue</t>
        </is>
      </c>
      <c r="B11" s="4" t="inlineStr">
        <is>
          <t xml:space="preserve"> </t>
        </is>
      </c>
      <c r="C11" s="4" t="inlineStr">
        <is>
          <t xml:space="preserve"> </t>
        </is>
      </c>
      <c r="D11" s="4" t="inlineStr">
        <is>
          <t xml:space="preserve"> </t>
        </is>
      </c>
    </row>
    <row r="12">
      <c r="A12" s="4" t="inlineStr">
        <is>
          <t>Gross Profit</t>
        </is>
      </c>
      <c r="B12" s="6" t="n">
        <v>-79765</v>
      </c>
      <c r="C12" s="6" t="n">
        <v>-15872</v>
      </c>
      <c r="D12" s="6" t="n">
        <v>95470</v>
      </c>
    </row>
    <row r="13">
      <c r="A13" s="4" t="inlineStr">
        <is>
          <t>% of Segment Revenue</t>
        </is>
      </c>
      <c r="B13" s="4" t="inlineStr">
        <is>
          <t>(12.10%)</t>
        </is>
      </c>
      <c r="C13" s="4" t="inlineStr">
        <is>
          <t>(1.90%)</t>
        </is>
      </c>
      <c r="D13" s="11" t="n">
        <v>0.112</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Revenue - Narrative (Details) $ in Thousands</t>
        </is>
      </c>
      <c r="B1" s="2" t="inlineStr">
        <is>
          <t>12 Months Ended</t>
        </is>
      </c>
    </row>
    <row r="2">
      <c r="B2" s="2" t="inlineStr">
        <is>
          <t>Dec. 31, 2024 USD ($) segment</t>
        </is>
      </c>
      <c r="C2" s="2" t="inlineStr">
        <is>
          <t>Dec. 31, 2023 USD ($)</t>
        </is>
      </c>
      <c r="D2" s="2" t="inlineStr">
        <is>
          <t>Dec. 31, 2022 USD ($)</t>
        </is>
      </c>
    </row>
    <row r="3">
      <c r="A3" s="4" t="inlineStr">
        <is>
          <t>Decrease in gross profit</t>
        </is>
      </c>
      <c r="B3" s="6" t="n">
        <v>63040</v>
      </c>
      <c r="C3" s="6" t="n">
        <v>-35814</v>
      </c>
      <c r="D3" s="6" t="n">
        <v>-140934</v>
      </c>
    </row>
    <row r="4">
      <c r="A4" s="4" t="inlineStr">
        <is>
          <t>Accrued loss provisions</t>
        </is>
      </c>
      <c r="B4" s="6" t="n">
        <v>15700</v>
      </c>
      <c r="C4" s="6" t="n">
        <v>17300</v>
      </c>
      <c r="D4" s="4" t="inlineStr">
        <is>
          <t xml:space="preserve"> </t>
        </is>
      </c>
    </row>
    <row r="5">
      <c r="A5" s="4" t="inlineStr">
        <is>
          <t>Number of reportable segments | segment</t>
        </is>
      </c>
      <c r="B5" s="5" t="n">
        <v>2</v>
      </c>
      <c r="C5" s="4" t="inlineStr">
        <is>
          <t xml:space="preserve"> </t>
        </is>
      </c>
      <c r="D5" s="4" t="inlineStr">
        <is>
          <t xml:space="preserve"> </t>
        </is>
      </c>
    </row>
    <row r="6">
      <c r="A6" s="4" t="inlineStr">
        <is>
          <t>Percentage of revenue earned outside of the US</t>
        </is>
      </c>
      <c r="B6" s="9" t="n">
        <v>0.17</v>
      </c>
      <c r="C6" s="9" t="n">
        <v>0.23</v>
      </c>
      <c r="D6" s="9" t="n">
        <v>0.07000000000000001</v>
      </c>
    </row>
    <row r="7">
      <c r="A7" s="4" t="inlineStr">
        <is>
          <t>Contracts Accounted for under Percentage of Completion</t>
        </is>
      </c>
      <c r="B7" s="4" t="inlineStr">
        <is>
          <t xml:space="preserve"> </t>
        </is>
      </c>
      <c r="C7" s="4" t="inlineStr">
        <is>
          <t xml:space="preserve"> </t>
        </is>
      </c>
      <c r="D7" s="4" t="inlineStr">
        <is>
          <t xml:space="preserve"> </t>
        </is>
      </c>
    </row>
    <row r="8">
      <c r="A8" s="4" t="inlineStr">
        <is>
          <t>Decrease in gross profit</t>
        </is>
      </c>
      <c r="B8" s="6" t="n">
        <v>222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9" customWidth="1" min="1" max="1"/>
    <col width="16" customWidth="1" min="2" max="2"/>
    <col width="13" customWidth="1" min="3" max="3"/>
    <col width="39" customWidth="1" min="4" max="4"/>
    <col width="27" customWidth="1" min="5" max="5"/>
    <col width="20" customWidth="1" min="6" max="6"/>
    <col width="24" customWidth="1" min="7" max="7"/>
    <col width="13" customWidth="1" min="8" max="8"/>
  </cols>
  <sheetData>
    <row r="1">
      <c r="A1" s="1" t="inlineStr">
        <is>
          <t>Consolidated Statements of Equity - USD ($) $ in Thousands</t>
        </is>
      </c>
      <c r="B1" s="2" t="inlineStr">
        <is>
          <t>Preferred stock</t>
        </is>
      </c>
      <c r="C1" s="2" t="inlineStr">
        <is>
          <t>Common stock</t>
        </is>
      </c>
      <c r="D1" s="2" t="inlineStr">
        <is>
          <t>Accumulated other comprehensive Income</t>
        </is>
      </c>
      <c r="E1" s="2" t="inlineStr">
        <is>
          <t>Additional Paid-In Capital</t>
        </is>
      </c>
      <c r="F1" s="2" t="inlineStr">
        <is>
          <t>Accumulated Deficit</t>
        </is>
      </c>
      <c r="G1" s="2" t="inlineStr">
        <is>
          <t>Noncontrolling Interest</t>
        </is>
      </c>
      <c r="H1" s="2" t="inlineStr">
        <is>
          <t>Total</t>
        </is>
      </c>
    </row>
    <row r="2">
      <c r="A2" s="4" t="inlineStr">
        <is>
          <t>Beginning balance at Dec. 31, 2021</t>
        </is>
      </c>
      <c r="B2" s="6" t="n">
        <v>24400</v>
      </c>
      <c r="C2" s="6" t="n">
        <v>4</v>
      </c>
      <c r="D2" s="6" t="n">
        <v>-937</v>
      </c>
      <c r="E2" s="6" t="n">
        <v>224786</v>
      </c>
      <c r="F2" s="4" t="inlineStr">
        <is>
          <t xml:space="preserve"> </t>
        </is>
      </c>
      <c r="G2" s="6" t="n">
        <v>11057</v>
      </c>
      <c r="H2" s="6" t="n">
        <v>259310</v>
      </c>
    </row>
    <row r="3">
      <c r="A3" s="4" t="inlineStr">
        <is>
          <t>Beginning balance (shares) at Dec. 31, 2021</t>
        </is>
      </c>
      <c r="B3" s="5" t="n">
        <v>24400000</v>
      </c>
      <c r="C3" s="5" t="n">
        <v>44407831</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ferred stock and dividends</t>
        </is>
      </c>
      <c r="B4" s="4" t="inlineStr">
        <is>
          <t xml:space="preserve"> </t>
        </is>
      </c>
      <c r="C4" s="4" t="inlineStr">
        <is>
          <t xml:space="preserve"> </t>
        </is>
      </c>
      <c r="D4" s="4" t="inlineStr">
        <is>
          <t xml:space="preserve"> </t>
        </is>
      </c>
      <c r="E4" s="5" t="n">
        <v>-1037</v>
      </c>
      <c r="F4" s="4" t="inlineStr">
        <is>
          <t xml:space="preserve"> </t>
        </is>
      </c>
      <c r="G4" s="5" t="n">
        <v>-188</v>
      </c>
      <c r="H4" s="5" t="n">
        <v>-1225</v>
      </c>
    </row>
    <row r="5">
      <c r="A5" s="4" t="inlineStr">
        <is>
          <t>Distributions to members</t>
        </is>
      </c>
      <c r="B5" s="4" t="inlineStr">
        <is>
          <t xml:space="preserve"> </t>
        </is>
      </c>
      <c r="C5" s="4" t="inlineStr">
        <is>
          <t xml:space="preserve"> </t>
        </is>
      </c>
      <c r="D5" s="4" t="inlineStr">
        <is>
          <t xml:space="preserve"> </t>
        </is>
      </c>
      <c r="E5" s="5" t="n">
        <v>278</v>
      </c>
      <c r="F5" s="4" t="inlineStr">
        <is>
          <t xml:space="preserve"> </t>
        </is>
      </c>
      <c r="G5" s="5" t="n">
        <v>-2452</v>
      </c>
      <c r="H5" s="5" t="n">
        <v>-2174</v>
      </c>
    </row>
    <row r="6">
      <c r="A6" s="4" t="inlineStr">
        <is>
          <t>Net income (loss)</t>
        </is>
      </c>
      <c r="B6" s="4" t="inlineStr">
        <is>
          <t xml:space="preserve"> </t>
        </is>
      </c>
      <c r="C6" s="4" t="inlineStr">
        <is>
          <t xml:space="preserve"> </t>
        </is>
      </c>
      <c r="D6" s="4" t="inlineStr">
        <is>
          <t xml:space="preserve"> </t>
        </is>
      </c>
      <c r="E6" s="5" t="n">
        <v>60542</v>
      </c>
      <c r="F6" s="4" t="inlineStr">
        <is>
          <t xml:space="preserve"> </t>
        </is>
      </c>
      <c r="G6" s="5" t="n">
        <v>2108</v>
      </c>
      <c r="H6" s="5" t="n">
        <v>62650</v>
      </c>
    </row>
    <row r="7">
      <c r="A7" s="4" t="inlineStr">
        <is>
          <t>Other comprehensive income (loss)</t>
        </is>
      </c>
      <c r="B7" s="4" t="inlineStr">
        <is>
          <t xml:space="preserve"> </t>
        </is>
      </c>
      <c r="C7" s="4" t="inlineStr">
        <is>
          <t xml:space="preserve"> </t>
        </is>
      </c>
      <c r="D7" s="5" t="n">
        <v>-1639</v>
      </c>
      <c r="E7" s="4" t="inlineStr">
        <is>
          <t xml:space="preserve"> </t>
        </is>
      </c>
      <c r="F7" s="4" t="inlineStr">
        <is>
          <t xml:space="preserve"> </t>
        </is>
      </c>
      <c r="G7" s="5" t="n">
        <v>-79</v>
      </c>
      <c r="H7" s="5" t="n">
        <v>-1718</v>
      </c>
    </row>
    <row r="8">
      <c r="A8" s="4" t="inlineStr">
        <is>
          <t>Ending balance at Dec. 31, 2022</t>
        </is>
      </c>
      <c r="B8" s="6" t="n">
        <v>24400</v>
      </c>
      <c r="C8" s="6" t="n">
        <v>4</v>
      </c>
      <c r="D8" s="5" t="n">
        <v>-2576</v>
      </c>
      <c r="E8" s="5" t="n">
        <v>284569</v>
      </c>
      <c r="F8" s="4" t="inlineStr">
        <is>
          <t xml:space="preserve"> </t>
        </is>
      </c>
      <c r="G8" s="5" t="n">
        <v>10446</v>
      </c>
      <c r="H8" s="5" t="n">
        <v>316843</v>
      </c>
    </row>
    <row r="9">
      <c r="A9" s="4" t="inlineStr">
        <is>
          <t>Ending balance (shares) at Dec. 31, 2022</t>
        </is>
      </c>
      <c r="B9" s="5" t="n">
        <v>24400000</v>
      </c>
      <c r="C9" s="5" t="n">
        <v>4440783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repurchase and dividends</t>
        </is>
      </c>
      <c r="B10" s="6" t="n">
        <v>-24400</v>
      </c>
      <c r="C10" s="4" t="inlineStr">
        <is>
          <t xml:space="preserve"> </t>
        </is>
      </c>
      <c r="D10" s="4" t="inlineStr">
        <is>
          <t xml:space="preserve"> </t>
        </is>
      </c>
      <c r="E10" s="5" t="n">
        <v>-50129</v>
      </c>
      <c r="F10" s="4" t="inlineStr">
        <is>
          <t xml:space="preserve"> </t>
        </is>
      </c>
      <c r="G10" s="5" t="n">
        <v>-22</v>
      </c>
      <c r="H10" s="5" t="n">
        <v>-74551</v>
      </c>
    </row>
    <row r="11">
      <c r="A11" s="4" t="inlineStr">
        <is>
          <t>Preferred stock repurchase and dividends (in shares)</t>
        </is>
      </c>
      <c r="B11" s="5" t="n">
        <v>-244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post-merger earnout shares</t>
        </is>
      </c>
      <c r="B12" s="4" t="inlineStr">
        <is>
          <t xml:space="preserve"> </t>
        </is>
      </c>
      <c r="C12" s="6" t="n">
        <v>1</v>
      </c>
      <c r="D12" s="4" t="inlineStr">
        <is>
          <t xml:space="preserve"> </t>
        </is>
      </c>
      <c r="E12" s="5" t="n">
        <v>34999</v>
      </c>
      <c r="F12" s="4" t="inlineStr">
        <is>
          <t xml:space="preserve"> </t>
        </is>
      </c>
      <c r="G12" s="4" t="inlineStr">
        <is>
          <t xml:space="preserve"> </t>
        </is>
      </c>
      <c r="H12" s="5" t="n">
        <v>35000</v>
      </c>
    </row>
    <row r="13">
      <c r="A13" s="4" t="inlineStr">
        <is>
          <t>Issuance of post-merger earnout shares (in shares)</t>
        </is>
      </c>
      <c r="B13" s="4" t="inlineStr">
        <is>
          <t xml:space="preserve"> </t>
        </is>
      </c>
      <c r="C13" s="5" t="n">
        <v>344828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shares - RSUs, net of tax (in shares)</t>
        </is>
      </c>
      <c r="B14" s="4" t="inlineStr">
        <is>
          <t xml:space="preserve"> </t>
        </is>
      </c>
      <c r="C14" s="5" t="n">
        <v>3587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tributions to members</t>
        </is>
      </c>
      <c r="B15" s="4" t="inlineStr">
        <is>
          <t xml:space="preserve"> </t>
        </is>
      </c>
      <c r="C15" s="4" t="inlineStr">
        <is>
          <t xml:space="preserve"> </t>
        </is>
      </c>
      <c r="D15" s="4" t="inlineStr">
        <is>
          <t xml:space="preserve"> </t>
        </is>
      </c>
      <c r="E15" s="4" t="inlineStr">
        <is>
          <t xml:space="preserve"> </t>
        </is>
      </c>
      <c r="F15" s="4" t="inlineStr">
        <is>
          <t xml:space="preserve"> </t>
        </is>
      </c>
      <c r="G15" s="5" t="n">
        <v>-110</v>
      </c>
      <c r="H15" s="5" t="n">
        <v>-110</v>
      </c>
    </row>
    <row r="16">
      <c r="A16" s="4" t="inlineStr">
        <is>
          <t>Share-based compensation</t>
        </is>
      </c>
      <c r="B16" s="4" t="inlineStr">
        <is>
          <t xml:space="preserve"> </t>
        </is>
      </c>
      <c r="C16" s="4" t="inlineStr">
        <is>
          <t xml:space="preserve"> </t>
        </is>
      </c>
      <c r="D16" s="4" t="inlineStr">
        <is>
          <t xml:space="preserve"> </t>
        </is>
      </c>
      <c r="E16" s="5" t="n">
        <v>891</v>
      </c>
      <c r="F16" s="4" t="inlineStr">
        <is>
          <t xml:space="preserve"> </t>
        </is>
      </c>
      <c r="G16" s="4" t="inlineStr">
        <is>
          <t xml:space="preserve"> </t>
        </is>
      </c>
      <c r="H16" s="5" t="n">
        <v>891</v>
      </c>
    </row>
    <row r="17">
      <c r="A17" s="4" t="inlineStr">
        <is>
          <t>Net income (loss)</t>
        </is>
      </c>
      <c r="B17" s="4" t="inlineStr">
        <is>
          <t xml:space="preserve"> </t>
        </is>
      </c>
      <c r="C17" s="4" t="inlineStr">
        <is>
          <t xml:space="preserve"> </t>
        </is>
      </c>
      <c r="D17" s="4" t="inlineStr">
        <is>
          <t xml:space="preserve"> </t>
        </is>
      </c>
      <c r="E17" s="4" t="inlineStr">
        <is>
          <t xml:space="preserve"> </t>
        </is>
      </c>
      <c r="F17" s="6" t="n">
        <v>-19253</v>
      </c>
      <c r="G17" s="5" t="n">
        <v>538</v>
      </c>
      <c r="H17" s="5" t="n">
        <v>-18715</v>
      </c>
    </row>
    <row r="18">
      <c r="A18" s="4" t="inlineStr">
        <is>
          <t>Other comprehensive income (loss)</t>
        </is>
      </c>
      <c r="B18" s="4" t="inlineStr">
        <is>
          <t xml:space="preserve"> </t>
        </is>
      </c>
      <c r="C18" s="4" t="inlineStr">
        <is>
          <t xml:space="preserve"> </t>
        </is>
      </c>
      <c r="D18" s="5" t="n">
        <v>1116</v>
      </c>
      <c r="E18" s="4" t="inlineStr">
        <is>
          <t xml:space="preserve"> </t>
        </is>
      </c>
      <c r="F18" s="4" t="inlineStr">
        <is>
          <t xml:space="preserve"> </t>
        </is>
      </c>
      <c r="G18" s="5" t="n">
        <v>90</v>
      </c>
      <c r="H18" s="5" t="n">
        <v>1206</v>
      </c>
    </row>
    <row r="19">
      <c r="A19" s="4" t="inlineStr">
        <is>
          <t>Ending balance at Dec. 31, 2023</t>
        </is>
      </c>
      <c r="B19" s="4" t="inlineStr">
        <is>
          <t xml:space="preserve"> </t>
        </is>
      </c>
      <c r="C19" s="6" t="n">
        <v>5</v>
      </c>
      <c r="D19" s="5" t="n">
        <v>-1460</v>
      </c>
      <c r="E19" s="5" t="n">
        <v>270330</v>
      </c>
      <c r="F19" s="5" t="n">
        <v>-19253</v>
      </c>
      <c r="G19" s="5" t="n">
        <v>10942</v>
      </c>
      <c r="H19" s="5" t="n">
        <v>260564</v>
      </c>
    </row>
    <row r="20">
      <c r="A20" s="4" t="inlineStr">
        <is>
          <t>Ending balance (shares) at Dec. 31, 2023</t>
        </is>
      </c>
      <c r="B20" s="4" t="inlineStr">
        <is>
          <t xml:space="preserve"> </t>
        </is>
      </c>
      <c r="C20" s="5" t="n">
        <v>4789198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of shares - RSUs, net of tax</t>
        </is>
      </c>
      <c r="B21" s="4" t="inlineStr">
        <is>
          <t xml:space="preserve"> </t>
        </is>
      </c>
      <c r="C21" s="4" t="inlineStr">
        <is>
          <t xml:space="preserve"> </t>
        </is>
      </c>
      <c r="D21" s="4" t="inlineStr">
        <is>
          <t xml:space="preserve"> </t>
        </is>
      </c>
      <c r="E21" s="5" t="n">
        <v>-206</v>
      </c>
      <c r="F21" s="4" t="inlineStr">
        <is>
          <t xml:space="preserve"> </t>
        </is>
      </c>
      <c r="G21" s="4" t="inlineStr">
        <is>
          <t xml:space="preserve"> </t>
        </is>
      </c>
      <c r="H21" s="5" t="n">
        <v>-206</v>
      </c>
    </row>
    <row r="22">
      <c r="A22" s="4" t="inlineStr">
        <is>
          <t>Issuance of shares - RSUs, net of tax (in shares)</t>
        </is>
      </c>
      <c r="B22" s="4" t="inlineStr">
        <is>
          <t xml:space="preserve"> </t>
        </is>
      </c>
      <c r="C22" s="5" t="n">
        <v>21352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ssuance of common stock</t>
        </is>
      </c>
      <c r="B23" s="4" t="inlineStr">
        <is>
          <t xml:space="preserve"> </t>
        </is>
      </c>
      <c r="C23" s="4" t="inlineStr">
        <is>
          <t xml:space="preserve"> </t>
        </is>
      </c>
      <c r="D23" s="4" t="inlineStr">
        <is>
          <t xml:space="preserve"> </t>
        </is>
      </c>
      <c r="E23" s="5" t="n">
        <v>20000</v>
      </c>
      <c r="F23" s="4" t="inlineStr">
        <is>
          <t xml:space="preserve"> </t>
        </is>
      </c>
      <c r="G23" s="4" t="inlineStr">
        <is>
          <t xml:space="preserve"> </t>
        </is>
      </c>
      <c r="H23" s="5" t="n">
        <v>20000</v>
      </c>
    </row>
    <row r="24">
      <c r="A24" s="4" t="inlineStr">
        <is>
          <t>Issuance of common stock (in shares)</t>
        </is>
      </c>
      <c r="B24" s="4" t="inlineStr">
        <is>
          <t xml:space="preserve"> </t>
        </is>
      </c>
      <c r="C24" s="5" t="n">
        <v>5830899</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istributions to members</t>
        </is>
      </c>
      <c r="B25" s="4" t="inlineStr">
        <is>
          <t xml:space="preserve"> </t>
        </is>
      </c>
      <c r="C25" s="4" t="inlineStr">
        <is>
          <t xml:space="preserve"> </t>
        </is>
      </c>
      <c r="D25" s="4" t="inlineStr">
        <is>
          <t xml:space="preserve"> </t>
        </is>
      </c>
      <c r="E25" s="4" t="inlineStr">
        <is>
          <t xml:space="preserve"> </t>
        </is>
      </c>
      <c r="F25" s="4" t="inlineStr">
        <is>
          <t xml:space="preserve"> </t>
        </is>
      </c>
      <c r="G25" s="5" t="n">
        <v>-276</v>
      </c>
      <c r="H25" s="5" t="n">
        <v>-276</v>
      </c>
    </row>
    <row r="26">
      <c r="A26" s="4" t="inlineStr">
        <is>
          <t>Share-based compensation</t>
        </is>
      </c>
      <c r="B26" s="4" t="inlineStr">
        <is>
          <t xml:space="preserve"> </t>
        </is>
      </c>
      <c r="C26" s="4" t="inlineStr">
        <is>
          <t xml:space="preserve"> </t>
        </is>
      </c>
      <c r="D26" s="4" t="inlineStr">
        <is>
          <t xml:space="preserve"> </t>
        </is>
      </c>
      <c r="E26" s="5" t="n">
        <v>2049</v>
      </c>
      <c r="F26" s="4" t="inlineStr">
        <is>
          <t xml:space="preserve"> </t>
        </is>
      </c>
      <c r="G26" s="4" t="inlineStr">
        <is>
          <t xml:space="preserve"> </t>
        </is>
      </c>
      <c r="H26" s="5" t="n">
        <v>2049</v>
      </c>
    </row>
    <row r="27">
      <c r="A27" s="4" t="inlineStr">
        <is>
          <t>Capital contributions from noncontrolling interest</t>
        </is>
      </c>
      <c r="B27" s="4" t="inlineStr">
        <is>
          <t xml:space="preserve"> </t>
        </is>
      </c>
      <c r="C27" s="4" t="inlineStr">
        <is>
          <t xml:space="preserve"> </t>
        </is>
      </c>
      <c r="D27" s="4" t="inlineStr">
        <is>
          <t xml:space="preserve"> </t>
        </is>
      </c>
      <c r="E27" s="4" t="inlineStr">
        <is>
          <t xml:space="preserve"> </t>
        </is>
      </c>
      <c r="F27" s="4" t="inlineStr">
        <is>
          <t xml:space="preserve"> </t>
        </is>
      </c>
      <c r="G27" s="5" t="n">
        <v>1838</v>
      </c>
      <c r="H27" s="5" t="n">
        <v>1838</v>
      </c>
    </row>
    <row r="28">
      <c r="A28" s="4" t="inlineStr">
        <is>
          <t>Net income (loss)</t>
        </is>
      </c>
      <c r="B28" s="4" t="inlineStr">
        <is>
          <t xml:space="preserve"> </t>
        </is>
      </c>
      <c r="C28" s="4" t="inlineStr">
        <is>
          <t xml:space="preserve"> </t>
        </is>
      </c>
      <c r="D28" s="4" t="inlineStr">
        <is>
          <t xml:space="preserve"> </t>
        </is>
      </c>
      <c r="E28" s="4" t="inlineStr">
        <is>
          <t xml:space="preserve"> </t>
        </is>
      </c>
      <c r="F28" s="5" t="n">
        <v>-105365</v>
      </c>
      <c r="G28" s="5" t="n">
        <v>-163</v>
      </c>
      <c r="H28" s="5" t="n">
        <v>-105528</v>
      </c>
    </row>
    <row r="29">
      <c r="A29" s="4" t="inlineStr">
        <is>
          <t>Other comprehensive income (loss)</t>
        </is>
      </c>
      <c r="B29" s="4" t="inlineStr">
        <is>
          <t xml:space="preserve"> </t>
        </is>
      </c>
      <c r="C29" s="4" t="inlineStr">
        <is>
          <t xml:space="preserve"> </t>
        </is>
      </c>
      <c r="D29" s="5" t="n">
        <v>-2442</v>
      </c>
      <c r="E29" s="4" t="inlineStr">
        <is>
          <t xml:space="preserve"> </t>
        </is>
      </c>
      <c r="F29" s="4" t="inlineStr">
        <is>
          <t xml:space="preserve"> </t>
        </is>
      </c>
      <c r="G29" s="5" t="n">
        <v>-590</v>
      </c>
      <c r="H29" s="5" t="n">
        <v>-3032</v>
      </c>
    </row>
    <row r="30">
      <c r="A30" s="4" t="inlineStr">
        <is>
          <t>Ending balance at Dec. 31, 2024</t>
        </is>
      </c>
      <c r="B30" s="4" t="inlineStr">
        <is>
          <t xml:space="preserve"> </t>
        </is>
      </c>
      <c r="C30" s="6" t="n">
        <v>5</v>
      </c>
      <c r="D30" s="6" t="n">
        <v>-3902</v>
      </c>
      <c r="E30" s="6" t="n">
        <v>292173</v>
      </c>
      <c r="F30" s="6" t="n">
        <v>-124618</v>
      </c>
      <c r="G30" s="6" t="n">
        <v>11751</v>
      </c>
      <c r="H30" s="6" t="n">
        <v>175409</v>
      </c>
    </row>
    <row r="31">
      <c r="A31" s="4" t="inlineStr">
        <is>
          <t>Ending balance (shares) at Dec. 31, 2024</t>
        </is>
      </c>
      <c r="B31" s="4" t="inlineStr">
        <is>
          <t xml:space="preserve"> </t>
        </is>
      </c>
      <c r="C31" s="5" t="n">
        <v>53936411</v>
      </c>
      <c r="D31" s="4" t="inlineStr">
        <is>
          <t xml:space="preserve"> </t>
        </is>
      </c>
      <c r="E31" s="4" t="inlineStr">
        <is>
          <t xml:space="preserve"> </t>
        </is>
      </c>
      <c r="F31" s="4" t="inlineStr">
        <is>
          <t xml:space="preserve"> </t>
        </is>
      </c>
      <c r="G31" s="4" t="inlineStr">
        <is>
          <t xml:space="preserve"> </t>
        </is>
      </c>
      <c r="H3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ntract assets (Details) - USD ($) $ in Thousands</t>
        </is>
      </c>
      <c r="B1" s="2" t="inlineStr">
        <is>
          <t>Dec. 31, 2024</t>
        </is>
      </c>
      <c r="C1" s="2" t="inlineStr">
        <is>
          <t>Dec. 31, 2023</t>
        </is>
      </c>
    </row>
    <row r="2">
      <c r="A2" s="3" t="inlineStr">
        <is>
          <t>Cost and Estimated Earnings on Uncompleted Contracts</t>
        </is>
      </c>
      <c r="B2" s="4" t="inlineStr">
        <is>
          <t xml:space="preserve"> </t>
        </is>
      </c>
      <c r="C2" s="4" t="inlineStr">
        <is>
          <t xml:space="preserve"> </t>
        </is>
      </c>
    </row>
    <row r="3">
      <c r="A3" s="4" t="inlineStr">
        <is>
          <t>Costs in excess of billings</t>
        </is>
      </c>
      <c r="B3" s="6" t="n">
        <v>452010</v>
      </c>
      <c r="C3" s="6" t="n">
        <v>525588</v>
      </c>
    </row>
    <row r="4">
      <c r="A4" s="4" t="inlineStr">
        <is>
          <t>Costs to fulfill contracts, net</t>
        </is>
      </c>
      <c r="B4" s="5" t="n">
        <v>31171</v>
      </c>
      <c r="C4" s="5" t="n">
        <v>28614</v>
      </c>
    </row>
    <row r="5">
      <c r="A5" s="4" t="inlineStr">
        <is>
          <t>Contract assets</t>
        </is>
      </c>
      <c r="B5" s="6" t="n">
        <v>483181</v>
      </c>
      <c r="C5" s="6" t="n">
        <v>55420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st and Estimated Earnings on Uncompleted Contracts - Costs and estimated earnings (Details) - USD ($) $ in Thousands</t>
        </is>
      </c>
      <c r="B1" s="2" t="inlineStr">
        <is>
          <t>Dec. 31, 2024</t>
        </is>
      </c>
      <c r="C1" s="2" t="inlineStr">
        <is>
          <t>Dec. 31, 2023</t>
        </is>
      </c>
    </row>
    <row r="2">
      <c r="A2" s="3" t="inlineStr">
        <is>
          <t>Cost and Estimated Earnings on Uncompleted Contracts</t>
        </is>
      </c>
      <c r="B2" s="4" t="inlineStr">
        <is>
          <t xml:space="preserve"> </t>
        </is>
      </c>
      <c r="C2" s="4" t="inlineStr">
        <is>
          <t xml:space="preserve"> </t>
        </is>
      </c>
    </row>
    <row r="3">
      <c r="A3" s="4" t="inlineStr">
        <is>
          <t>Costs incurred on uncompleted contracts</t>
        </is>
      </c>
      <c r="B3" s="6" t="n">
        <v>7664737</v>
      </c>
      <c r="C3" s="6" t="n">
        <v>7293246</v>
      </c>
    </row>
    <row r="4">
      <c r="A4" s="4" t="inlineStr">
        <is>
          <t>Estimated earnings</t>
        </is>
      </c>
      <c r="B4" s="5" t="n">
        <v>343869</v>
      </c>
      <c r="C4" s="5" t="n">
        <v>456852</v>
      </c>
    </row>
    <row r="5">
      <c r="A5" s="4" t="inlineStr">
        <is>
          <t>Costs incurred and estimated earnings</t>
        </is>
      </c>
      <c r="B5" s="5" t="n">
        <v>8008606</v>
      </c>
      <c r="C5" s="5" t="n">
        <v>7750098</v>
      </c>
    </row>
    <row r="6">
      <c r="A6" s="4" t="inlineStr">
        <is>
          <t>Less: billings to date</t>
        </is>
      </c>
      <c r="B6" s="5" t="n">
        <v>-7806302</v>
      </c>
      <c r="C6" s="5" t="n">
        <v>-7417861</v>
      </c>
    </row>
    <row r="7">
      <c r="A7" s="4" t="inlineStr">
        <is>
          <t>Costs to fulfill contracts, net</t>
        </is>
      </c>
      <c r="B7" s="5" t="n">
        <v>31171</v>
      </c>
      <c r="C7" s="5" t="n">
        <v>28614</v>
      </c>
    </row>
    <row r="8">
      <c r="A8" s="4" t="inlineStr">
        <is>
          <t>Net contract position</t>
        </is>
      </c>
      <c r="B8" s="6" t="n">
        <v>233475</v>
      </c>
      <c r="C8" s="6" t="n">
        <v>3608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st and Estimated Earnings on Uncompleted Contracts - Net contract position (Details) - USD ($) $ in Thousands</t>
        </is>
      </c>
      <c r="B1" s="2" t="inlineStr">
        <is>
          <t>Dec. 31, 2024</t>
        </is>
      </c>
      <c r="C1" s="2" t="inlineStr">
        <is>
          <t>Jan. 01, 2024</t>
        </is>
      </c>
      <c r="D1" s="2" t="inlineStr">
        <is>
          <t>Dec. 31, 2023</t>
        </is>
      </c>
      <c r="E1" s="2" t="inlineStr">
        <is>
          <t>Jan. 01, 2023</t>
        </is>
      </c>
    </row>
    <row r="2">
      <c r="A2" s="3" t="inlineStr">
        <is>
          <t>Cost and Estimated Earnings on Uncompleted Contracts</t>
        </is>
      </c>
      <c r="B2" s="4" t="inlineStr">
        <is>
          <t xml:space="preserve"> </t>
        </is>
      </c>
      <c r="C2" s="4" t="inlineStr">
        <is>
          <t xml:space="preserve"> </t>
        </is>
      </c>
      <c r="D2" s="4" t="inlineStr">
        <is>
          <t xml:space="preserve"> </t>
        </is>
      </c>
      <c r="E2" s="4" t="inlineStr">
        <is>
          <t xml:space="preserve"> </t>
        </is>
      </c>
    </row>
    <row r="3">
      <c r="A3" s="4" t="inlineStr">
        <is>
          <t>Contract assets</t>
        </is>
      </c>
      <c r="B3" s="6" t="n">
        <v>483181</v>
      </c>
      <c r="C3" s="4" t="inlineStr">
        <is>
          <t xml:space="preserve"> </t>
        </is>
      </c>
      <c r="D3" s="6" t="n">
        <v>554202</v>
      </c>
      <c r="E3" s="4" t="inlineStr">
        <is>
          <t xml:space="preserve"> </t>
        </is>
      </c>
    </row>
    <row r="4">
      <c r="A4" s="4" t="inlineStr">
        <is>
          <t>Contract liabilities</t>
        </is>
      </c>
      <c r="B4" s="5" t="n">
        <v>-249706</v>
      </c>
      <c r="C4" s="6" t="n">
        <v>-193400</v>
      </c>
      <c r="D4" s="5" t="n">
        <v>-193351</v>
      </c>
      <c r="E4" s="6" t="n">
        <v>-131600</v>
      </c>
    </row>
    <row r="5">
      <c r="A5" s="4" t="inlineStr">
        <is>
          <t>Net contract position</t>
        </is>
      </c>
      <c r="B5" s="6" t="n">
        <v>233475</v>
      </c>
      <c r="C5" s="4" t="inlineStr">
        <is>
          <t xml:space="preserve"> </t>
        </is>
      </c>
      <c r="D5" s="6" t="n">
        <v>360851</v>
      </c>
      <c r="E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st and Estimated Earnings on Uncompleted Contracts - Narrative (Details) - USD ($) $ in Thousands</t>
        </is>
      </c>
      <c r="B1" s="2" t="inlineStr">
        <is>
          <t>12 Months Ended</t>
        </is>
      </c>
    </row>
    <row r="2">
      <c r="B2" s="2" t="inlineStr">
        <is>
          <t>Dec. 31, 2024</t>
        </is>
      </c>
      <c r="C2" s="2" t="inlineStr">
        <is>
          <t>Dec. 31, 2023</t>
        </is>
      </c>
      <c r="D2" s="2" t="inlineStr">
        <is>
          <t>Jan. 01, 2024</t>
        </is>
      </c>
      <c r="E2" s="2" t="inlineStr">
        <is>
          <t>Jan. 01, 2023</t>
        </is>
      </c>
    </row>
    <row r="3">
      <c r="A3" s="3" t="inlineStr">
        <is>
          <t>Cost and Estimated Earnings on Uncompleted Contracts</t>
        </is>
      </c>
      <c r="B3" s="4" t="inlineStr">
        <is>
          <t xml:space="preserve"> </t>
        </is>
      </c>
      <c r="C3" s="4" t="inlineStr">
        <is>
          <t xml:space="preserve"> </t>
        </is>
      </c>
      <c r="D3" s="4" t="inlineStr">
        <is>
          <t xml:space="preserve"> </t>
        </is>
      </c>
      <c r="E3" s="4" t="inlineStr">
        <is>
          <t xml:space="preserve"> </t>
        </is>
      </c>
    </row>
    <row r="4">
      <c r="A4" s="4" t="inlineStr">
        <is>
          <t>Claims</t>
        </is>
      </c>
      <c r="B4" s="6" t="n">
        <v>469800</v>
      </c>
      <c r="C4" s="6" t="n">
        <v>480900</v>
      </c>
      <c r="D4" s="4" t="inlineStr">
        <is>
          <t xml:space="preserve"> </t>
        </is>
      </c>
      <c r="E4" s="4" t="inlineStr">
        <is>
          <t xml:space="preserve"> </t>
        </is>
      </c>
    </row>
    <row r="5">
      <c r="A5" s="4" t="inlineStr">
        <is>
          <t>Contract liabilities value</t>
        </is>
      </c>
      <c r="B5" s="5" t="n">
        <v>249706</v>
      </c>
      <c r="C5" s="5" t="n">
        <v>193351</v>
      </c>
      <c r="D5" s="6" t="n">
        <v>193400</v>
      </c>
      <c r="E5" s="6" t="n">
        <v>131600</v>
      </c>
    </row>
    <row r="6">
      <c r="A6" s="4" t="inlineStr">
        <is>
          <t>Contract revenue recognized</t>
        </is>
      </c>
      <c r="B6" s="6" t="n">
        <v>138600</v>
      </c>
      <c r="C6" s="6" t="n">
        <v>124100</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4</t>
        </is>
      </c>
      <c r="C1" s="2" t="inlineStr">
        <is>
          <t>Dec. 31, 2023</t>
        </is>
      </c>
    </row>
    <row r="2">
      <c r="A2" s="3" t="inlineStr">
        <is>
          <t>Property and equipment</t>
        </is>
      </c>
      <c r="B2" s="4" t="inlineStr">
        <is>
          <t xml:space="preserve"> </t>
        </is>
      </c>
      <c r="C2" s="4" t="inlineStr">
        <is>
          <t xml:space="preserve"> </t>
        </is>
      </c>
    </row>
    <row r="3">
      <c r="A3" s="4" t="inlineStr">
        <is>
          <t>Property and equipment, at cost</t>
        </is>
      </c>
      <c r="B3" s="6" t="n">
        <v>387744</v>
      </c>
      <c r="C3" s="6" t="n">
        <v>383401</v>
      </c>
    </row>
    <row r="4">
      <c r="A4" s="4" t="inlineStr">
        <is>
          <t>Less: accumulated depreciation</t>
        </is>
      </c>
      <c r="B4" s="5" t="n">
        <v>-271416</v>
      </c>
      <c r="C4" s="5" t="n">
        <v>-281251</v>
      </c>
    </row>
    <row r="5">
      <c r="A5" s="4" t="inlineStr">
        <is>
          <t>Property and equipment, net</t>
        </is>
      </c>
      <c r="B5" s="5" t="n">
        <v>116328</v>
      </c>
      <c r="C5" s="5" t="n">
        <v>102150</v>
      </c>
    </row>
    <row r="6">
      <c r="A6" s="4" t="inlineStr">
        <is>
          <t>Land</t>
        </is>
      </c>
      <c r="B6" s="4" t="inlineStr">
        <is>
          <t xml:space="preserve"> </t>
        </is>
      </c>
      <c r="C6" s="4" t="inlineStr">
        <is>
          <t xml:space="preserve"> </t>
        </is>
      </c>
    </row>
    <row r="7">
      <c r="A7" s="3" t="inlineStr">
        <is>
          <t>Property and equipment</t>
        </is>
      </c>
      <c r="B7" s="4" t="inlineStr">
        <is>
          <t xml:space="preserve"> </t>
        </is>
      </c>
      <c r="C7" s="4" t="inlineStr">
        <is>
          <t xml:space="preserve"> </t>
        </is>
      </c>
    </row>
    <row r="8">
      <c r="A8" s="4" t="inlineStr">
        <is>
          <t>Property and equipment, at cost</t>
        </is>
      </c>
      <c r="B8" s="5" t="n">
        <v>6170</v>
      </c>
      <c r="C8" s="5" t="n">
        <v>6170</v>
      </c>
    </row>
    <row r="9">
      <c r="A9" s="4" t="inlineStr">
        <is>
          <t>Buildings</t>
        </is>
      </c>
      <c r="B9" s="4" t="inlineStr">
        <is>
          <t xml:space="preserve"> </t>
        </is>
      </c>
      <c r="C9" s="4" t="inlineStr">
        <is>
          <t xml:space="preserve"> </t>
        </is>
      </c>
    </row>
    <row r="10">
      <c r="A10" s="3" t="inlineStr">
        <is>
          <t>Property and equipment</t>
        </is>
      </c>
      <c r="B10" s="4" t="inlineStr">
        <is>
          <t xml:space="preserve"> </t>
        </is>
      </c>
      <c r="C10" s="4" t="inlineStr">
        <is>
          <t xml:space="preserve"> </t>
        </is>
      </c>
    </row>
    <row r="11">
      <c r="A11" s="4" t="inlineStr">
        <is>
          <t>Property and equipment, at cost</t>
        </is>
      </c>
      <c r="B11" s="5" t="n">
        <v>28925</v>
      </c>
      <c r="C11" s="5" t="n">
        <v>30904</v>
      </c>
    </row>
    <row r="12">
      <c r="A12" s="4" t="inlineStr">
        <is>
          <t>Auto and trucks</t>
        </is>
      </c>
      <c r="B12" s="4" t="inlineStr">
        <is>
          <t xml:space="preserve"> </t>
        </is>
      </c>
      <c r="C12" s="4" t="inlineStr">
        <is>
          <t xml:space="preserve"> </t>
        </is>
      </c>
    </row>
    <row r="13">
      <c r="A13" s="3" t="inlineStr">
        <is>
          <t>Property and equipment</t>
        </is>
      </c>
      <c r="B13" s="4" t="inlineStr">
        <is>
          <t xml:space="preserve"> </t>
        </is>
      </c>
      <c r="C13" s="4" t="inlineStr">
        <is>
          <t xml:space="preserve"> </t>
        </is>
      </c>
    </row>
    <row r="14">
      <c r="A14" s="4" t="inlineStr">
        <is>
          <t>Property and equipment, at cost</t>
        </is>
      </c>
      <c r="B14" s="5" t="n">
        <v>27444</v>
      </c>
      <c r="C14" s="5" t="n">
        <v>32792</v>
      </c>
    </row>
    <row r="15">
      <c r="A15" s="4" t="inlineStr">
        <is>
          <t>Machinery and equipment</t>
        </is>
      </c>
      <c r="B15" s="4" t="inlineStr">
        <is>
          <t xml:space="preserve"> </t>
        </is>
      </c>
      <c r="C15" s="4" t="inlineStr">
        <is>
          <t xml:space="preserve"> </t>
        </is>
      </c>
    </row>
    <row r="16">
      <c r="A16" s="3" t="inlineStr">
        <is>
          <t>Property and equipment</t>
        </is>
      </c>
      <c r="B16" s="4" t="inlineStr">
        <is>
          <t xml:space="preserve"> </t>
        </is>
      </c>
      <c r="C16" s="4" t="inlineStr">
        <is>
          <t xml:space="preserve"> </t>
        </is>
      </c>
    </row>
    <row r="17">
      <c r="A17" s="4" t="inlineStr">
        <is>
          <t>Property and equipment, at cost</t>
        </is>
      </c>
      <c r="B17" s="5" t="n">
        <v>320007</v>
      </c>
      <c r="C17" s="5" t="n">
        <v>305068</v>
      </c>
    </row>
    <row r="18">
      <c r="A18" s="4" t="inlineStr">
        <is>
          <t>Assets in progress</t>
        </is>
      </c>
      <c r="B18" s="4" t="inlineStr">
        <is>
          <t xml:space="preserve"> </t>
        </is>
      </c>
      <c r="C18" s="4" t="inlineStr">
        <is>
          <t xml:space="preserve"> </t>
        </is>
      </c>
    </row>
    <row r="19">
      <c r="A19" s="3" t="inlineStr">
        <is>
          <t>Property and equipment</t>
        </is>
      </c>
      <c r="B19" s="4" t="inlineStr">
        <is>
          <t xml:space="preserve"> </t>
        </is>
      </c>
      <c r="C19" s="4" t="inlineStr">
        <is>
          <t xml:space="preserve"> </t>
        </is>
      </c>
    </row>
    <row r="20">
      <c r="A20" s="4" t="inlineStr">
        <is>
          <t>Property and equipment, at cost</t>
        </is>
      </c>
      <c r="B20" s="5" t="n">
        <v>3950</v>
      </c>
      <c r="C20" s="5" t="n">
        <v>7209</v>
      </c>
    </row>
    <row r="21">
      <c r="A21" s="4" t="inlineStr">
        <is>
          <t>Office and safety equipment</t>
        </is>
      </c>
      <c r="B21" s="4" t="inlineStr">
        <is>
          <t xml:space="preserve"> </t>
        </is>
      </c>
      <c r="C21" s="4" t="inlineStr">
        <is>
          <t xml:space="preserve"> </t>
        </is>
      </c>
    </row>
    <row r="22">
      <c r="A22" s="3" t="inlineStr">
        <is>
          <t>Property and equipment</t>
        </is>
      </c>
      <c r="B22" s="4" t="inlineStr">
        <is>
          <t xml:space="preserve"> </t>
        </is>
      </c>
      <c r="C22" s="4" t="inlineStr">
        <is>
          <t xml:space="preserve"> </t>
        </is>
      </c>
    </row>
    <row r="23">
      <c r="A23" s="4" t="inlineStr">
        <is>
          <t>Property and equipment, at cost</t>
        </is>
      </c>
      <c r="B23" s="6" t="n">
        <v>1248</v>
      </c>
      <c r="C23" s="6" t="n">
        <v>12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4</t>
        </is>
      </c>
      <c r="C2" s="2" t="inlineStr">
        <is>
          <t>Dec. 31, 2023</t>
        </is>
      </c>
      <c r="D2" s="2" t="inlineStr">
        <is>
          <t>Dec. 31, 2022</t>
        </is>
      </c>
    </row>
    <row r="3">
      <c r="A3" s="3" t="inlineStr">
        <is>
          <t>Property and Equipment</t>
        </is>
      </c>
      <c r="B3" s="4" t="inlineStr">
        <is>
          <t xml:space="preserve"> </t>
        </is>
      </c>
      <c r="C3" s="4" t="inlineStr">
        <is>
          <t xml:space="preserve"> </t>
        </is>
      </c>
      <c r="D3" s="4" t="inlineStr">
        <is>
          <t xml:space="preserve"> </t>
        </is>
      </c>
    </row>
    <row r="4">
      <c r="A4" s="4" t="inlineStr">
        <is>
          <t>Depreciation</t>
        </is>
      </c>
      <c r="B4" s="6" t="n">
        <v>22</v>
      </c>
      <c r="C4" s="10" t="n">
        <v>29.9</v>
      </c>
      <c r="D4" s="10" t="n">
        <v>44.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tangibles - Net (Details) - USD ($) $ in Thousands</t>
        </is>
      </c>
      <c r="B1" s="2" t="inlineStr">
        <is>
          <t>12 Months Ended</t>
        </is>
      </c>
    </row>
    <row r="2">
      <c r="B2" s="2" t="inlineStr">
        <is>
          <t>Dec. 31, 2023</t>
        </is>
      </c>
      <c r="C2" s="2" t="inlineStr">
        <is>
          <t>Dec. 31, 2024</t>
        </is>
      </c>
    </row>
    <row r="3">
      <c r="A3" s="3" t="inlineStr">
        <is>
          <t>Intangibles - Net</t>
        </is>
      </c>
      <c r="B3" s="4" t="inlineStr">
        <is>
          <t xml:space="preserve"> </t>
        </is>
      </c>
      <c r="C3" s="4" t="inlineStr">
        <is>
          <t xml:space="preserve"> </t>
        </is>
      </c>
    </row>
    <row r="4">
      <c r="A4" s="4" t="inlineStr">
        <is>
          <t>Total gross carrying value</t>
        </is>
      </c>
      <c r="B4" s="6" t="n">
        <v>5912</v>
      </c>
      <c r="C4" s="6" t="n">
        <v>5912</v>
      </c>
    </row>
    <row r="5">
      <c r="A5" s="4" t="inlineStr">
        <is>
          <t>Accumulated amortization</t>
        </is>
      </c>
      <c r="B5" s="5" t="n">
        <v>4230</v>
      </c>
      <c r="C5" s="5" t="n">
        <v>4732</v>
      </c>
    </row>
    <row r="6">
      <c r="A6" s="4" t="inlineStr">
        <is>
          <t>Net carrying value</t>
        </is>
      </c>
      <c r="B6" s="5" t="n">
        <v>1682</v>
      </c>
      <c r="C6" s="5" t="n">
        <v>1180</v>
      </c>
    </row>
    <row r="7">
      <c r="A7" s="4" t="inlineStr">
        <is>
          <t>Total intangible assets, net</t>
        </is>
      </c>
      <c r="B7" s="5" t="n">
        <v>1682</v>
      </c>
      <c r="C7" s="5" t="n">
        <v>1180</v>
      </c>
    </row>
    <row r="8">
      <c r="A8" s="4" t="inlineStr">
        <is>
          <t>Backlog</t>
        </is>
      </c>
      <c r="B8" s="4" t="inlineStr">
        <is>
          <t xml:space="preserve"> </t>
        </is>
      </c>
      <c r="C8" s="4" t="inlineStr">
        <is>
          <t xml:space="preserve"> </t>
        </is>
      </c>
    </row>
    <row r="9">
      <c r="A9" s="3" t="inlineStr">
        <is>
          <t>Intangibles - Net</t>
        </is>
      </c>
      <c r="B9" s="4" t="inlineStr">
        <is>
          <t xml:space="preserve"> </t>
        </is>
      </c>
      <c r="C9" s="4" t="inlineStr">
        <is>
          <t xml:space="preserve"> </t>
        </is>
      </c>
    </row>
    <row r="10">
      <c r="A10" s="4" t="inlineStr">
        <is>
          <t>Gross carrying value</t>
        </is>
      </c>
      <c r="B10" s="5" t="n">
        <v>4732</v>
      </c>
      <c r="C10" s="5" t="n">
        <v>4732</v>
      </c>
    </row>
    <row r="11">
      <c r="A11" s="4" t="inlineStr">
        <is>
          <t>Accumulated amortization</t>
        </is>
      </c>
      <c r="B11" s="5" t="n">
        <v>4230</v>
      </c>
      <c r="C11" s="5" t="n">
        <v>4732</v>
      </c>
    </row>
    <row r="12">
      <c r="A12" s="4" t="inlineStr">
        <is>
          <t>Net carrying value</t>
        </is>
      </c>
      <c r="B12" s="6" t="n">
        <v>502</v>
      </c>
      <c r="C12" s="4" t="inlineStr">
        <is>
          <t xml:space="preserve"> </t>
        </is>
      </c>
    </row>
    <row r="13">
      <c r="A13" s="4" t="inlineStr">
        <is>
          <t>Weighted-average remaining amortization period (Years)</t>
        </is>
      </c>
      <c r="B13" s="4" t="inlineStr">
        <is>
          <t>1 year</t>
        </is>
      </c>
      <c r="C13" s="4" t="inlineStr">
        <is>
          <t xml:space="preserve"> </t>
        </is>
      </c>
    </row>
    <row r="14">
      <c r="A14" s="4" t="inlineStr">
        <is>
          <t>Trademarks</t>
        </is>
      </c>
      <c r="B14" s="4" t="inlineStr">
        <is>
          <t xml:space="preserve"> </t>
        </is>
      </c>
      <c r="C14" s="4" t="inlineStr">
        <is>
          <t xml:space="preserve"> </t>
        </is>
      </c>
    </row>
    <row r="15">
      <c r="A15" s="3" t="inlineStr">
        <is>
          <t>Intangibles - Net</t>
        </is>
      </c>
      <c r="B15" s="4" t="inlineStr">
        <is>
          <t xml:space="preserve"> </t>
        </is>
      </c>
      <c r="C15" s="4" t="inlineStr">
        <is>
          <t xml:space="preserve"> </t>
        </is>
      </c>
    </row>
    <row r="16">
      <c r="A16" s="4" t="inlineStr">
        <is>
          <t>Carrying value</t>
        </is>
      </c>
      <c r="B16" s="6" t="n">
        <v>1180</v>
      </c>
      <c r="C16" s="6" t="n">
        <v>118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tangibles - Narrative (Details) - USD ($) $ in Millions</t>
        </is>
      </c>
      <c r="B1" s="2" t="inlineStr">
        <is>
          <t>12 Months Ended</t>
        </is>
      </c>
    </row>
    <row r="2">
      <c r="B2" s="2" t="inlineStr">
        <is>
          <t>Dec. 31, 2024</t>
        </is>
      </c>
      <c r="C2" s="2" t="inlineStr">
        <is>
          <t>Dec. 31, 2023</t>
        </is>
      </c>
      <c r="D2" s="2" t="inlineStr">
        <is>
          <t>Dec. 31, 2022</t>
        </is>
      </c>
    </row>
    <row r="3">
      <c r="A3" s="3" t="inlineStr">
        <is>
          <t>Intangibles</t>
        </is>
      </c>
      <c r="B3" s="4" t="inlineStr">
        <is>
          <t xml:space="preserve"> </t>
        </is>
      </c>
      <c r="C3" s="4" t="inlineStr">
        <is>
          <t xml:space="preserve"> </t>
        </is>
      </c>
      <c r="D3" s="4" t="inlineStr">
        <is>
          <t xml:space="preserve"> </t>
        </is>
      </c>
    </row>
    <row r="4">
      <c r="A4" s="4" t="inlineStr">
        <is>
          <t>Goodwill</t>
        </is>
      </c>
      <c r="B4" s="10" t="n">
        <v>1.5</v>
      </c>
      <c r="C4" s="10" t="n">
        <v>1.5</v>
      </c>
      <c r="D4" s="4" t="inlineStr">
        <is>
          <t xml:space="preserve"> </t>
        </is>
      </c>
    </row>
    <row r="5">
      <c r="A5" s="4" t="inlineStr">
        <is>
          <t>Amortization of intangible assets</t>
        </is>
      </c>
      <c r="B5" s="10" t="n">
        <v>0.5</v>
      </c>
      <c r="C5" s="10" t="n">
        <v>0.5</v>
      </c>
      <c r="D5" s="6" t="n">
        <v>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Debt and Credit Facilities (Details) - USD ($) $ in Thousands</t>
        </is>
      </c>
      <c r="B1" s="2" t="inlineStr">
        <is>
          <t>Dec. 31, 2024</t>
        </is>
      </c>
      <c r="C1" s="2" t="inlineStr">
        <is>
          <t>Dec. 31, 2023</t>
        </is>
      </c>
    </row>
    <row r="2">
      <c r="A2" s="4" t="inlineStr">
        <is>
          <t>Total debt</t>
        </is>
      </c>
      <c r="B2" s="6" t="n">
        <v>306612</v>
      </c>
      <c r="C2" s="6" t="n">
        <v>300886</v>
      </c>
    </row>
    <row r="3">
      <c r="A3" s="4" t="inlineStr">
        <is>
          <t>Unamortized deferred financing costs</t>
        </is>
      </c>
      <c r="B3" s="5" t="n">
        <v>-6462</v>
      </c>
      <c r="C3" s="5" t="n">
        <v>-526</v>
      </c>
    </row>
    <row r="4">
      <c r="A4" s="4" t="inlineStr">
        <is>
          <t>Total debt, net</t>
        </is>
      </c>
      <c r="B4" s="5" t="n">
        <v>300150</v>
      </c>
      <c r="C4" s="5" t="n">
        <v>300360</v>
      </c>
    </row>
    <row r="5">
      <c r="A5" s="4" t="inlineStr">
        <is>
          <t>Less: Current portion</t>
        </is>
      </c>
      <c r="B5" s="5" t="n">
        <v>-44525</v>
      </c>
      <c r="C5" s="5" t="n">
        <v>-48454</v>
      </c>
    </row>
    <row r="6">
      <c r="A6" s="4" t="inlineStr">
        <is>
          <t>Total long-term debt</t>
        </is>
      </c>
      <c r="B6" s="5" t="n">
        <v>255625</v>
      </c>
      <c r="C6" s="5" t="n">
        <v>251906</v>
      </c>
    </row>
    <row r="7">
      <c r="A7" s="4" t="inlineStr">
        <is>
          <t>Revolving credit facility</t>
        </is>
      </c>
      <c r="B7" s="4" t="inlineStr">
        <is>
          <t xml:space="preserve"> </t>
        </is>
      </c>
      <c r="C7" s="4" t="inlineStr">
        <is>
          <t xml:space="preserve"> </t>
        </is>
      </c>
    </row>
    <row r="8">
      <c r="A8" s="4" t="inlineStr">
        <is>
          <t>Total debt</t>
        </is>
      </c>
      <c r="B8" s="4" t="inlineStr">
        <is>
          <t xml:space="preserve"> </t>
        </is>
      </c>
      <c r="C8" s="5" t="n">
        <v>90000</v>
      </c>
    </row>
    <row r="9">
      <c r="A9" s="4" t="inlineStr">
        <is>
          <t>Secured notes</t>
        </is>
      </c>
      <c r="B9" s="4" t="inlineStr">
        <is>
          <t xml:space="preserve"> </t>
        </is>
      </c>
      <c r="C9" s="4" t="inlineStr">
        <is>
          <t xml:space="preserve"> </t>
        </is>
      </c>
    </row>
    <row r="10">
      <c r="A10" s="4" t="inlineStr">
        <is>
          <t>Total debt</t>
        </is>
      </c>
      <c r="B10" s="5" t="n">
        <v>306219</v>
      </c>
      <c r="C10" s="5" t="n">
        <v>210197</v>
      </c>
    </row>
    <row r="11">
      <c r="A11" s="4" t="inlineStr">
        <is>
          <t>Mortgage notes</t>
        </is>
      </c>
      <c r="B11" s="4" t="inlineStr">
        <is>
          <t xml:space="preserve"> </t>
        </is>
      </c>
      <c r="C11" s="4" t="inlineStr">
        <is>
          <t xml:space="preserve"> </t>
        </is>
      </c>
    </row>
    <row r="12">
      <c r="A12" s="4" t="inlineStr">
        <is>
          <t>Total debt</t>
        </is>
      </c>
      <c r="B12" s="6" t="n">
        <v>393</v>
      </c>
      <c r="C12" s="6" t="n">
        <v>6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Long-Term Debt - Narrative (Details) - USD ($) $ in Thousands</t>
        </is>
      </c>
      <c r="D1" s="2" t="inlineStr">
        <is>
          <t>1 Months Ended</t>
        </is>
      </c>
      <c r="F1" s="2" t="inlineStr">
        <is>
          <t>12 Months Ended</t>
        </is>
      </c>
    </row>
    <row r="2">
      <c r="B2" s="2" t="inlineStr">
        <is>
          <t>Sep. 15, 2024</t>
        </is>
      </c>
      <c r="C2" s="2" t="inlineStr">
        <is>
          <t>Aug. 09, 2024</t>
        </is>
      </c>
      <c r="D2" s="2" t="inlineStr">
        <is>
          <t>Jul. 31, 2024</t>
        </is>
      </c>
      <c r="E2" s="2" t="inlineStr">
        <is>
          <t>Jul. 31, 2023</t>
        </is>
      </c>
      <c r="F2" s="2" t="inlineStr">
        <is>
          <t>Dec. 31, 2024</t>
        </is>
      </c>
      <c r="G2" s="2" t="inlineStr">
        <is>
          <t>Dec. 31, 2023</t>
        </is>
      </c>
      <c r="H2" s="2" t="inlineStr">
        <is>
          <t>Dec. 31, 2022</t>
        </is>
      </c>
      <c r="I2" s="2" t="inlineStr">
        <is>
          <t>Jul. 31, 2021</t>
        </is>
      </c>
    </row>
    <row r="3">
      <c r="A3" s="3" t="inlineStr">
        <is>
          <t>Long-Term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eighted average interest rate on debt</t>
        </is>
      </c>
      <c r="B4" s="4" t="inlineStr">
        <is>
          <t xml:space="preserve"> </t>
        </is>
      </c>
      <c r="C4" s="4" t="inlineStr">
        <is>
          <t xml:space="preserve"> </t>
        </is>
      </c>
      <c r="D4" s="4" t="inlineStr">
        <is>
          <t xml:space="preserve"> </t>
        </is>
      </c>
      <c r="E4" s="4" t="inlineStr">
        <is>
          <t xml:space="preserve"> </t>
        </is>
      </c>
      <c r="F4" s="11" t="n">
        <v>0.09429999999999999</v>
      </c>
      <c r="G4" s="11" t="n">
        <v>0.0612</v>
      </c>
      <c r="H4" s="4" t="inlineStr">
        <is>
          <t xml:space="preserve"> </t>
        </is>
      </c>
      <c r="I4" s="4" t="inlineStr">
        <is>
          <t xml:space="preserve"> </t>
        </is>
      </c>
    </row>
    <row r="5">
      <c r="A5" s="4" t="inlineStr">
        <is>
          <t>Exchange of notes for shares of common stock</t>
        </is>
      </c>
      <c r="B5" s="4" t="inlineStr">
        <is>
          <t xml:space="preserve"> </t>
        </is>
      </c>
      <c r="C5" s="4" t="inlineStr">
        <is>
          <t xml:space="preserve"> </t>
        </is>
      </c>
      <c r="D5" s="4" t="inlineStr">
        <is>
          <t xml:space="preserve"> </t>
        </is>
      </c>
      <c r="E5" s="4" t="inlineStr">
        <is>
          <t xml:space="preserve"> </t>
        </is>
      </c>
      <c r="F5" s="6" t="n">
        <v>20000</v>
      </c>
      <c r="G5" s="4" t="inlineStr">
        <is>
          <t xml:space="preserve"> </t>
        </is>
      </c>
      <c r="H5" s="4" t="inlineStr">
        <is>
          <t xml:space="preserve"> </t>
        </is>
      </c>
      <c r="I5" s="4" t="inlineStr">
        <is>
          <t xml:space="preserve"> </t>
        </is>
      </c>
    </row>
    <row r="6">
      <c r="A6" s="4" t="inlineStr">
        <is>
          <t>Payments on revolving credit facility</t>
        </is>
      </c>
      <c r="B6" s="4" t="inlineStr">
        <is>
          <t xml:space="preserve"> </t>
        </is>
      </c>
      <c r="C6" s="4" t="inlineStr">
        <is>
          <t xml:space="preserve"> </t>
        </is>
      </c>
      <c r="D6" s="4" t="inlineStr">
        <is>
          <t xml:space="preserve"> </t>
        </is>
      </c>
      <c r="E6" s="4" t="inlineStr">
        <is>
          <t xml:space="preserve"> </t>
        </is>
      </c>
      <c r="F6" s="5" t="n">
        <v>95000</v>
      </c>
      <c r="G6" s="6" t="n">
        <v>13000</v>
      </c>
      <c r="H6" s="4" t="inlineStr">
        <is>
          <t xml:space="preserve"> </t>
        </is>
      </c>
      <c r="I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5" t="n">
        <v>-246</v>
      </c>
      <c r="G7" s="6" t="n">
        <v>-631</v>
      </c>
      <c r="H7" s="4" t="inlineStr">
        <is>
          <t xml:space="preserve"> </t>
        </is>
      </c>
      <c r="I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ng-Term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aximum available under facility</t>
        </is>
      </c>
      <c r="B10" s="6" t="n">
        <v>74500</v>
      </c>
      <c r="C10" s="6" t="n">
        <v>84500</v>
      </c>
      <c r="D10" s="4" t="inlineStr">
        <is>
          <t xml:space="preserve"> </t>
        </is>
      </c>
      <c r="E10" s="4" t="inlineStr">
        <is>
          <t xml:space="preserve"> </t>
        </is>
      </c>
      <c r="F10" s="4" t="inlineStr">
        <is>
          <t xml:space="preserve"> </t>
        </is>
      </c>
      <c r="G10" s="4" t="inlineStr">
        <is>
          <t xml:space="preserve"> </t>
        </is>
      </c>
      <c r="H10" s="6" t="n">
        <v>100000</v>
      </c>
      <c r="I10" s="6" t="n">
        <v>50000</v>
      </c>
    </row>
    <row r="11">
      <c r="A11" s="4" t="inlineStr">
        <is>
          <t>Principal reduction payment</t>
        </is>
      </c>
      <c r="B11" s="6" t="n">
        <v>1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n revolving credit facility</t>
        </is>
      </c>
      <c r="B12" s="4" t="inlineStr">
        <is>
          <t xml:space="preserve"> </t>
        </is>
      </c>
      <c r="C12" s="6" t="n">
        <v>25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olving credit facility | Reksuh Acquisition, LL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ng-Term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ayments on revolving credit facility</t>
        </is>
      </c>
      <c r="B15" s="4" t="inlineStr">
        <is>
          <t xml:space="preserve"> </t>
        </is>
      </c>
      <c r="C15" s="4" t="inlineStr">
        <is>
          <t xml:space="preserve"> </t>
        </is>
      </c>
      <c r="D15" s="6" t="n">
        <v>3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cured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Term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mount of debt refinanced</t>
        </is>
      </c>
      <c r="B18" s="4" t="inlineStr">
        <is>
          <t xml:space="preserve"> </t>
        </is>
      </c>
      <c r="C18" s="4" t="inlineStr">
        <is>
          <t xml:space="preserve"> </t>
        </is>
      </c>
      <c r="D18" s="4" t="inlineStr">
        <is>
          <t xml:space="preserve"> </t>
        </is>
      </c>
      <c r="E18" s="6" t="n">
        <v>76400</v>
      </c>
      <c r="F18" s="4" t="inlineStr">
        <is>
          <t xml:space="preserve"> </t>
        </is>
      </c>
      <c r="G18" s="4" t="inlineStr">
        <is>
          <t xml:space="preserve"> </t>
        </is>
      </c>
      <c r="H18" s="4" t="inlineStr">
        <is>
          <t xml:space="preserve"> </t>
        </is>
      </c>
      <c r="I18" s="4" t="inlineStr">
        <is>
          <t xml:space="preserve"> </t>
        </is>
      </c>
    </row>
    <row r="19">
      <c r="A19" s="4" t="inlineStr">
        <is>
          <t>Debt instrument face amount</t>
        </is>
      </c>
      <c r="B19" s="4" t="inlineStr">
        <is>
          <t xml:space="preserve"> </t>
        </is>
      </c>
      <c r="C19" s="4" t="inlineStr">
        <is>
          <t xml:space="preserve"> </t>
        </is>
      </c>
      <c r="D19" s="4" t="inlineStr">
        <is>
          <t xml:space="preserve"> </t>
        </is>
      </c>
      <c r="E19" s="6" t="n">
        <v>113500</v>
      </c>
      <c r="F19" s="4" t="inlineStr">
        <is>
          <t xml:space="preserve"> </t>
        </is>
      </c>
      <c r="G19" s="4" t="inlineStr">
        <is>
          <t xml:space="preserve"> </t>
        </is>
      </c>
      <c r="H19" s="4" t="inlineStr">
        <is>
          <t xml:space="preserve"> </t>
        </is>
      </c>
      <c r="I19" s="4" t="inlineStr">
        <is>
          <t xml:space="preserve"> </t>
        </is>
      </c>
    </row>
    <row r="20">
      <c r="A20" s="4" t="inlineStr">
        <is>
          <t>Amortizing term</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c r="H20" s="4" t="inlineStr">
        <is>
          <t xml:space="preserve"> </t>
        </is>
      </c>
      <c r="I20" s="4" t="inlineStr">
        <is>
          <t xml:space="preserve"> </t>
        </is>
      </c>
    </row>
    <row r="21">
      <c r="A21" s="4" t="inlineStr">
        <is>
          <t>Interest rate (as a percent)</t>
        </is>
      </c>
      <c r="B21" s="4" t="inlineStr">
        <is>
          <t xml:space="preserve"> </t>
        </is>
      </c>
      <c r="C21" s="4" t="inlineStr">
        <is>
          <t xml:space="preserve"> </t>
        </is>
      </c>
      <c r="D21" s="4" t="inlineStr">
        <is>
          <t xml:space="preserve"> </t>
        </is>
      </c>
      <c r="E21" s="11" t="n">
        <v>0.0725</v>
      </c>
      <c r="F21" s="4" t="inlineStr">
        <is>
          <t xml:space="preserve"> </t>
        </is>
      </c>
      <c r="G21" s="4" t="inlineStr">
        <is>
          <t xml:space="preserve"> </t>
        </is>
      </c>
      <c r="H21" s="4" t="inlineStr">
        <is>
          <t xml:space="preserve"> </t>
        </is>
      </c>
      <c r="I21" s="4" t="inlineStr">
        <is>
          <t xml:space="preserve"> </t>
        </is>
      </c>
    </row>
    <row r="22">
      <c r="A22" s="4" t="inlineStr">
        <is>
          <t>Exchange of notes for shares of common stock</t>
        </is>
      </c>
      <c r="B22" s="4" t="inlineStr">
        <is>
          <t xml:space="preserve"> </t>
        </is>
      </c>
      <c r="C22" s="4" t="inlineStr">
        <is>
          <t xml:space="preserve"> </t>
        </is>
      </c>
      <c r="D22" s="4" t="inlineStr">
        <is>
          <t xml:space="preserve"> </t>
        </is>
      </c>
      <c r="E22" s="4" t="inlineStr">
        <is>
          <t xml:space="preserve"> </t>
        </is>
      </c>
      <c r="F22" s="6" t="n">
        <v>13200</v>
      </c>
      <c r="G22" s="4" t="inlineStr">
        <is>
          <t xml:space="preserve"> </t>
        </is>
      </c>
      <c r="H22" s="4" t="inlineStr">
        <is>
          <t xml:space="preserve"> </t>
        </is>
      </c>
      <c r="I22" s="4" t="inlineStr">
        <is>
          <t xml:space="preserve"> </t>
        </is>
      </c>
    </row>
    <row r="23">
      <c r="A23" s="4" t="inlineStr">
        <is>
          <t>Deferred financing cost</t>
        </is>
      </c>
      <c r="B23" s="4" t="inlineStr">
        <is>
          <t xml:space="preserve"> </t>
        </is>
      </c>
      <c r="C23" s="4" t="inlineStr">
        <is>
          <t xml:space="preserve"> </t>
        </is>
      </c>
      <c r="D23" s="4" t="inlineStr">
        <is>
          <t xml:space="preserve"> </t>
        </is>
      </c>
      <c r="E23" s="6" t="n">
        <v>300</v>
      </c>
      <c r="F23" s="4" t="inlineStr">
        <is>
          <t xml:space="preserve"> </t>
        </is>
      </c>
      <c r="G23" s="4" t="inlineStr">
        <is>
          <t xml:space="preserve"> </t>
        </is>
      </c>
      <c r="H23" s="4" t="inlineStr">
        <is>
          <t xml:space="preserve"> </t>
        </is>
      </c>
      <c r="I23" s="4" t="inlineStr">
        <is>
          <t xml:space="preserve"> </t>
        </is>
      </c>
    </row>
    <row r="24">
      <c r="A24" s="4" t="inlineStr">
        <is>
          <t>Loss on extinguishment of debt</t>
        </is>
      </c>
      <c r="B24" s="4" t="inlineStr">
        <is>
          <t xml:space="preserve"> </t>
        </is>
      </c>
      <c r="C24" s="4" t="inlineStr">
        <is>
          <t xml:space="preserve"> </t>
        </is>
      </c>
      <c r="D24" s="4" t="inlineStr">
        <is>
          <t xml:space="preserve"> </t>
        </is>
      </c>
      <c r="E24" s="5" t="n">
        <v>600</v>
      </c>
      <c r="F24" s="4" t="inlineStr">
        <is>
          <t xml:space="preserve"> </t>
        </is>
      </c>
      <c r="G24" s="4" t="inlineStr">
        <is>
          <t xml:space="preserve"> </t>
        </is>
      </c>
      <c r="H24" s="4" t="inlineStr">
        <is>
          <t xml:space="preserve"> </t>
        </is>
      </c>
      <c r="I24" s="4" t="inlineStr">
        <is>
          <t xml:space="preserve"> </t>
        </is>
      </c>
    </row>
    <row r="25">
      <c r="A25" s="4" t="inlineStr">
        <is>
          <t>Bank service charges</t>
        </is>
      </c>
      <c r="B25" s="4" t="inlineStr">
        <is>
          <t xml:space="preserve"> </t>
        </is>
      </c>
      <c r="C25" s="4" t="inlineStr">
        <is>
          <t xml:space="preserve"> </t>
        </is>
      </c>
      <c r="D25" s="4" t="inlineStr">
        <is>
          <t xml:space="preserve"> </t>
        </is>
      </c>
      <c r="E25" s="6" t="n">
        <v>600</v>
      </c>
      <c r="F25" s="4" t="inlineStr">
        <is>
          <t xml:space="preserve"> </t>
        </is>
      </c>
      <c r="G25" s="4" t="inlineStr">
        <is>
          <t xml:space="preserve"> </t>
        </is>
      </c>
      <c r="H25" s="4" t="inlineStr">
        <is>
          <t xml:space="preserve"> </t>
        </is>
      </c>
      <c r="I25" s="4" t="inlineStr">
        <is>
          <t xml:space="preserve"> </t>
        </is>
      </c>
    </row>
    <row r="26">
      <c r="A26" s="4" t="inlineStr">
        <is>
          <t>Secured not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ong-Term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terest rate (as a percent)</t>
        </is>
      </c>
      <c r="B28" s="4" t="inlineStr">
        <is>
          <t xml:space="preserve"> </t>
        </is>
      </c>
      <c r="C28" s="4" t="inlineStr">
        <is>
          <t xml:space="preserve"> </t>
        </is>
      </c>
      <c r="D28" s="4" t="inlineStr">
        <is>
          <t xml:space="preserve"> </t>
        </is>
      </c>
      <c r="E28" s="4" t="inlineStr">
        <is>
          <t xml:space="preserve"> </t>
        </is>
      </c>
      <c r="F28" s="9" t="n">
        <v>0</v>
      </c>
      <c r="G28" s="4" t="inlineStr">
        <is>
          <t xml:space="preserve"> </t>
        </is>
      </c>
      <c r="H28" s="4" t="inlineStr">
        <is>
          <t xml:space="preserve"> </t>
        </is>
      </c>
      <c r="I28" s="4" t="inlineStr">
        <is>
          <t xml:space="preserve"> </t>
        </is>
      </c>
    </row>
    <row r="29">
      <c r="A29" s="4" t="inlineStr">
        <is>
          <t>Secured note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ng-Term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as a percent)</t>
        </is>
      </c>
      <c r="B31" s="4" t="inlineStr">
        <is>
          <t xml:space="preserve"> </t>
        </is>
      </c>
      <c r="C31" s="4" t="inlineStr">
        <is>
          <t xml:space="preserve"> </t>
        </is>
      </c>
      <c r="D31" s="4" t="inlineStr">
        <is>
          <t xml:space="preserve"> </t>
        </is>
      </c>
      <c r="E31" s="4" t="inlineStr">
        <is>
          <t xml:space="preserve"> </t>
        </is>
      </c>
      <c r="F31" s="11" t="n">
        <v>0.129</v>
      </c>
      <c r="G31" s="4" t="inlineStr">
        <is>
          <t xml:space="preserve"> </t>
        </is>
      </c>
      <c r="H31" s="4" t="inlineStr">
        <is>
          <t xml:space="preserve"> </t>
        </is>
      </c>
      <c r="I31" s="4" t="inlineStr">
        <is>
          <t xml:space="preserve"> </t>
        </is>
      </c>
    </row>
    <row r="32">
      <c r="A32" s="4" t="inlineStr">
        <is>
          <t>Mortgage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ong-Term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 (as a percent)</t>
        </is>
      </c>
      <c r="B34" s="4" t="inlineStr">
        <is>
          <t xml:space="preserve"> </t>
        </is>
      </c>
      <c r="C34" s="4" t="inlineStr">
        <is>
          <t xml:space="preserve"> </t>
        </is>
      </c>
      <c r="D34" s="4" t="inlineStr">
        <is>
          <t xml:space="preserve"> </t>
        </is>
      </c>
      <c r="E34" s="4" t="inlineStr">
        <is>
          <t xml:space="preserve"> </t>
        </is>
      </c>
      <c r="F34" s="11" t="n">
        <v>0.0599</v>
      </c>
      <c r="G34" s="4" t="inlineStr">
        <is>
          <t xml:space="preserve"> </t>
        </is>
      </c>
      <c r="H34" s="4" t="inlineStr">
        <is>
          <t xml:space="preserve"> </t>
        </is>
      </c>
      <c r="I34" s="4" t="inlineStr">
        <is>
          <t xml:space="preserve"> </t>
        </is>
      </c>
    </row>
  </sheetData>
  <mergeCells count="3">
    <mergeCell ref="A1:A2"/>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105528</v>
      </c>
      <c r="C4" s="6" t="n">
        <v>-18715</v>
      </c>
      <c r="D4" s="6" t="n">
        <v>62650</v>
      </c>
    </row>
    <row r="5">
      <c r="A5" s="3" t="inlineStr">
        <is>
          <t>Adjustments to reconcile net income (loss)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23298</v>
      </c>
      <c r="C6" s="5" t="n">
        <v>30529</v>
      </c>
      <c r="D6" s="5" t="n">
        <v>45697</v>
      </c>
    </row>
    <row r="7">
      <c r="A7" s="4" t="inlineStr">
        <is>
          <t>Loss on extinguishment of debt</t>
        </is>
      </c>
      <c r="B7" s="5" t="n">
        <v>246</v>
      </c>
      <c r="C7" s="5" t="n">
        <v>631</v>
      </c>
      <c r="D7" s="4" t="inlineStr">
        <is>
          <t xml:space="preserve"> </t>
        </is>
      </c>
    </row>
    <row r="8">
      <c r="A8" s="4" t="inlineStr">
        <is>
          <t>Deferred taxes</t>
        </is>
      </c>
      <c r="B8" s="5" t="n">
        <v>-44751</v>
      </c>
      <c r="C8" s="5" t="n">
        <v>-12341</v>
      </c>
      <c r="D8" s="5" t="n">
        <v>-2103</v>
      </c>
    </row>
    <row r="9">
      <c r="A9" s="4" t="inlineStr">
        <is>
          <t>Change in fair value of earnout liability</t>
        </is>
      </c>
      <c r="B9" s="4" t="inlineStr">
        <is>
          <t xml:space="preserve"> </t>
        </is>
      </c>
      <c r="C9" s="5" t="n">
        <v>-20689</v>
      </c>
      <c r="D9" s="4" t="inlineStr">
        <is>
          <t xml:space="preserve"> </t>
        </is>
      </c>
    </row>
    <row r="10">
      <c r="A10" s="4" t="inlineStr">
        <is>
          <t>Share-based compensation</t>
        </is>
      </c>
      <c r="B10" s="5" t="n">
        <v>2049</v>
      </c>
      <c r="C10" s="5" t="n">
        <v>891</v>
      </c>
      <c r="D10" s="4" t="inlineStr">
        <is>
          <t xml:space="preserve"> </t>
        </is>
      </c>
    </row>
    <row r="11">
      <c r="A11" s="4" t="inlineStr">
        <is>
          <t>Gain on sale of assets</t>
        </is>
      </c>
      <c r="B11" s="5" t="n">
        <v>-3439</v>
      </c>
      <c r="C11" s="5" t="n">
        <v>-1328</v>
      </c>
      <c r="D11" s="5" t="n">
        <v>-3377</v>
      </c>
    </row>
    <row r="12">
      <c r="A12" s="4" t="inlineStr">
        <is>
          <t>Foreign currency remeasurement loss (gain)</t>
        </is>
      </c>
      <c r="B12" s="5" t="n">
        <v>-12</v>
      </c>
      <c r="C12" s="5" t="n">
        <v>-109</v>
      </c>
      <c r="D12" s="5" t="n">
        <v>548</v>
      </c>
    </row>
    <row r="13">
      <c r="A13" s="4" t="inlineStr">
        <is>
          <t>Loss (earnings) from equity method investments</t>
        </is>
      </c>
      <c r="B13" s="5" t="n">
        <v>415</v>
      </c>
      <c r="C13" s="5" t="n">
        <v>-7740</v>
      </c>
      <c r="D13" s="5" t="n">
        <v>-9299</v>
      </c>
    </row>
    <row r="14">
      <c r="A14" s="4" t="inlineStr">
        <is>
          <t>TZC investment present value accretion</t>
        </is>
      </c>
      <c r="B14" s="5" t="n">
        <v>-3367</v>
      </c>
      <c r="C14" s="5" t="n">
        <v>-2449</v>
      </c>
      <c r="D14" s="5" t="n">
        <v>-2355</v>
      </c>
    </row>
    <row r="15">
      <c r="A15" s="4" t="inlineStr">
        <is>
          <t>Loss (gain) on trading securities, net</t>
        </is>
      </c>
      <c r="B15" s="5" t="n">
        <v>224</v>
      </c>
      <c r="C15" s="5" t="n">
        <v>-26</v>
      </c>
      <c r="D15" s="5" t="n">
        <v>-260</v>
      </c>
    </row>
    <row r="16">
      <c r="A16" s="3" t="inlineStr">
        <is>
          <t>Changes in assets and liabilities:</t>
        </is>
      </c>
      <c r="B16" s="4" t="inlineStr">
        <is>
          <t xml:space="preserve"> </t>
        </is>
      </c>
      <c r="C16" s="4" t="inlineStr">
        <is>
          <t xml:space="preserve"> </t>
        </is>
      </c>
      <c r="D16" s="4" t="inlineStr">
        <is>
          <t xml:space="preserve"> </t>
        </is>
      </c>
    </row>
    <row r="17">
      <c r="A17" s="4" t="inlineStr">
        <is>
          <t>Accounts receivable</t>
        </is>
      </c>
      <c r="B17" s="5" t="n">
        <v>9924</v>
      </c>
      <c r="C17" s="5" t="n">
        <v>-48971</v>
      </c>
      <c r="D17" s="5" t="n">
        <v>-18432</v>
      </c>
    </row>
    <row r="18">
      <c r="A18" s="4" t="inlineStr">
        <is>
          <t>Contract assets</t>
        </is>
      </c>
      <c r="B18" s="5" t="n">
        <v>70713</v>
      </c>
      <c r="C18" s="5" t="n">
        <v>-42921</v>
      </c>
      <c r="D18" s="5" t="n">
        <v>-138677</v>
      </c>
    </row>
    <row r="19">
      <c r="A19" s="4" t="inlineStr">
        <is>
          <t>Other current assets</t>
        </is>
      </c>
      <c r="B19" s="5" t="n">
        <v>757</v>
      </c>
      <c r="C19" s="5" t="n">
        <v>4136</v>
      </c>
      <c r="D19" s="5" t="n">
        <v>-1293</v>
      </c>
    </row>
    <row r="20">
      <c r="A20" s="4" t="inlineStr">
        <is>
          <t>Right-of-use assets</t>
        </is>
      </c>
      <c r="B20" s="5" t="n">
        <v>-2410</v>
      </c>
      <c r="C20" s="5" t="n">
        <v>4402</v>
      </c>
      <c r="D20" s="5" t="n">
        <v>-1315</v>
      </c>
    </row>
    <row r="21">
      <c r="A21" s="4" t="inlineStr">
        <is>
          <t>Accounts payable and accrued liabilities</t>
        </is>
      </c>
      <c r="B21" s="5" t="n">
        <v>-3652</v>
      </c>
      <c r="C21" s="5" t="n">
        <v>46608</v>
      </c>
      <c r="D21" s="5" t="n">
        <v>-13546</v>
      </c>
    </row>
    <row r="22">
      <c r="A22" s="4" t="inlineStr">
        <is>
          <t>Contract liabilities</t>
        </is>
      </c>
      <c r="B22" s="5" t="n">
        <v>56426</v>
      </c>
      <c r="C22" s="5" t="n">
        <v>61775</v>
      </c>
      <c r="D22" s="5" t="n">
        <v>20049</v>
      </c>
    </row>
    <row r="23">
      <c r="A23" s="4" t="inlineStr">
        <is>
          <t>Operating lease liabilities</t>
        </is>
      </c>
      <c r="B23" s="5" t="n">
        <v>2538</v>
      </c>
      <c r="C23" s="5" t="n">
        <v>-4314</v>
      </c>
      <c r="D23" s="5" t="n">
        <v>1264</v>
      </c>
    </row>
    <row r="24">
      <c r="A24" s="4" t="inlineStr">
        <is>
          <t>Other</t>
        </is>
      </c>
      <c r="B24" s="5" t="n">
        <v>-1504</v>
      </c>
      <c r="C24" s="5" t="n">
        <v>367</v>
      </c>
      <c r="D24" s="5" t="n">
        <v>-5753</v>
      </c>
    </row>
    <row r="25">
      <c r="A25" s="4" t="inlineStr">
        <is>
          <t>Net cash provided by (used in) operating activities</t>
        </is>
      </c>
      <c r="B25" s="5" t="n">
        <v>1927</v>
      </c>
      <c r="C25" s="5" t="n">
        <v>-10264</v>
      </c>
      <c r="D25" s="5" t="n">
        <v>-66202</v>
      </c>
    </row>
    <row r="26">
      <c r="A26" s="3" t="inlineStr">
        <is>
          <t>Cash flows from investing activities:</t>
        </is>
      </c>
      <c r="B26" s="4" t="inlineStr">
        <is>
          <t xml:space="preserve"> </t>
        </is>
      </c>
      <c r="C26" s="4" t="inlineStr">
        <is>
          <t xml:space="preserve"> </t>
        </is>
      </c>
      <c r="D26" s="4" t="inlineStr">
        <is>
          <t xml:space="preserve"> </t>
        </is>
      </c>
    </row>
    <row r="27">
      <c r="A27" s="4" t="inlineStr">
        <is>
          <t>Purchase of property and equipment</t>
        </is>
      </c>
      <c r="B27" s="5" t="n">
        <v>-7416</v>
      </c>
      <c r="C27" s="5" t="n">
        <v>-10846</v>
      </c>
      <c r="D27" s="5" t="n">
        <v>-4765</v>
      </c>
    </row>
    <row r="28">
      <c r="A28" s="4" t="inlineStr">
        <is>
          <t>Proceeds from sale of property and equipment</t>
        </is>
      </c>
      <c r="B28" s="5" t="n">
        <v>6513</v>
      </c>
      <c r="C28" s="5" t="n">
        <v>8813</v>
      </c>
      <c r="D28" s="5" t="n">
        <v>10064</v>
      </c>
    </row>
    <row r="29">
      <c r="A29" s="4" t="inlineStr">
        <is>
          <t>Loss on investment in limited liability company</t>
        </is>
      </c>
      <c r="B29" s="4" t="inlineStr">
        <is>
          <t xml:space="preserve"> </t>
        </is>
      </c>
      <c r="C29" s="4" t="inlineStr">
        <is>
          <t xml:space="preserve"> </t>
        </is>
      </c>
      <c r="D29" s="5" t="n">
        <v>336</v>
      </c>
    </row>
    <row r="30">
      <c r="A30" s="4" t="inlineStr">
        <is>
          <t>Purchase of trading securities</t>
        </is>
      </c>
      <c r="B30" s="5" t="n">
        <v>-89</v>
      </c>
      <c r="C30" s="4" t="inlineStr">
        <is>
          <t xml:space="preserve"> </t>
        </is>
      </c>
      <c r="D30" s="4" t="inlineStr">
        <is>
          <t xml:space="preserve"> </t>
        </is>
      </c>
    </row>
    <row r="31">
      <c r="A31" s="4" t="inlineStr">
        <is>
          <t>Proceeds from the sale of trading securities</t>
        </is>
      </c>
      <c r="B31" s="5" t="n">
        <v>401</v>
      </c>
      <c r="C31" s="5" t="n">
        <v>61</v>
      </c>
      <c r="D31" s="5" t="n">
        <v>927</v>
      </c>
    </row>
    <row r="32">
      <c r="A32" s="4" t="inlineStr">
        <is>
          <t>Distributions received from equity method investees</t>
        </is>
      </c>
      <c r="B32" s="4" t="inlineStr">
        <is>
          <t xml:space="preserve"> </t>
        </is>
      </c>
      <c r="C32" s="5" t="n">
        <v>7000</v>
      </c>
      <c r="D32" s="4" t="inlineStr">
        <is>
          <t xml:space="preserve"> </t>
        </is>
      </c>
    </row>
    <row r="33">
      <c r="A33" s="4" t="inlineStr">
        <is>
          <t>Distributions received from investees</t>
        </is>
      </c>
      <c r="B33" s="5" t="n">
        <v>4069</v>
      </c>
      <c r="C33" s="4" t="inlineStr">
        <is>
          <t xml:space="preserve"> </t>
        </is>
      </c>
      <c r="D33" s="4" t="inlineStr">
        <is>
          <t xml:space="preserve"> </t>
        </is>
      </c>
    </row>
    <row r="34">
      <c r="A34" s="4" t="inlineStr">
        <is>
          <t>Capital contribution to unconsolidated investments</t>
        </is>
      </c>
      <c r="B34" s="5" t="n">
        <v>-250</v>
      </c>
      <c r="C34" s="4" t="inlineStr">
        <is>
          <t xml:space="preserve"> </t>
        </is>
      </c>
      <c r="D34" s="4" t="inlineStr">
        <is>
          <t xml:space="preserve"> </t>
        </is>
      </c>
    </row>
    <row r="35">
      <c r="A35" s="4" t="inlineStr">
        <is>
          <t>Capital contribution to equity method investees</t>
        </is>
      </c>
      <c r="B35" s="4" t="inlineStr">
        <is>
          <t xml:space="preserve"> </t>
        </is>
      </c>
      <c r="C35" s="5" t="n">
        <v>-540</v>
      </c>
      <c r="D35" s="5" t="n">
        <v>-1000</v>
      </c>
    </row>
    <row r="36">
      <c r="A36" s="4" t="inlineStr">
        <is>
          <t>Net cash provided by investing activities</t>
        </is>
      </c>
      <c r="B36" s="5" t="n">
        <v>3228</v>
      </c>
      <c r="C36" s="5" t="n">
        <v>4488</v>
      </c>
      <c r="D36" s="5" t="n">
        <v>5562</v>
      </c>
    </row>
    <row r="37">
      <c r="A37" s="3" t="inlineStr">
        <is>
          <t>Cash flows from financing activities:</t>
        </is>
      </c>
      <c r="B37" s="4" t="inlineStr">
        <is>
          <t xml:space="preserve"> </t>
        </is>
      </c>
      <c r="C37" s="4" t="inlineStr">
        <is>
          <t xml:space="preserve"> </t>
        </is>
      </c>
      <c r="D37" s="4" t="inlineStr">
        <is>
          <t xml:space="preserve"> </t>
        </is>
      </c>
    </row>
    <row r="38">
      <c r="A38" s="4" t="inlineStr">
        <is>
          <t>Borrowings on revolving credit facility</t>
        </is>
      </c>
      <c r="B38" s="5" t="n">
        <v>5000</v>
      </c>
      <c r="C38" s="5" t="n">
        <v>8000</v>
      </c>
      <c r="D38" s="5" t="n">
        <v>75000</v>
      </c>
    </row>
    <row r="39">
      <c r="A39" s="4" t="inlineStr">
        <is>
          <t>Payments on revolving credit facility</t>
        </is>
      </c>
      <c r="B39" s="5" t="n">
        <v>-95000</v>
      </c>
      <c r="C39" s="5" t="n">
        <v>-13000</v>
      </c>
      <c r="D39" s="4" t="inlineStr">
        <is>
          <t xml:space="preserve"> </t>
        </is>
      </c>
    </row>
    <row r="40">
      <c r="A40" s="4" t="inlineStr">
        <is>
          <t>Borrowings on notes payable</t>
        </is>
      </c>
      <c r="B40" s="5" t="n">
        <v>168127</v>
      </c>
      <c r="C40" s="5" t="n">
        <v>115265</v>
      </c>
      <c r="D40" s="5" t="n">
        <v>281</v>
      </c>
    </row>
    <row r="41">
      <c r="A41" s="4" t="inlineStr">
        <is>
          <t>Payments on notes payable</t>
        </is>
      </c>
      <c r="B41" s="5" t="n">
        <v>-89781</v>
      </c>
      <c r="C41" s="5" t="n">
        <v>-123720</v>
      </c>
      <c r="D41" s="5" t="n">
        <v>-42934</v>
      </c>
    </row>
    <row r="42">
      <c r="A42" s="4" t="inlineStr">
        <is>
          <t>Proceeds from financing obligations</t>
        </is>
      </c>
      <c r="B42" s="5" t="n">
        <v>42500</v>
      </c>
      <c r="C42" s="4" t="inlineStr">
        <is>
          <t xml:space="preserve"> </t>
        </is>
      </c>
      <c r="D42" s="4" t="inlineStr">
        <is>
          <t xml:space="preserve"> </t>
        </is>
      </c>
    </row>
    <row r="43">
      <c r="A43" s="4" t="inlineStr">
        <is>
          <t>Payments of deferred financing costs</t>
        </is>
      </c>
      <c r="B43" s="5" t="n">
        <v>-7982</v>
      </c>
      <c r="C43" s="5" t="n">
        <v>-565</v>
      </c>
      <c r="D43" s="4" t="inlineStr">
        <is>
          <t xml:space="preserve"> </t>
        </is>
      </c>
    </row>
    <row r="44">
      <c r="A44" s="4" t="inlineStr">
        <is>
          <t>Pre-payment premium</t>
        </is>
      </c>
      <c r="B44" s="5" t="n">
        <v>-246</v>
      </c>
      <c r="C44" s="5" t="n">
        <v>-471</v>
      </c>
      <c r="D44" s="4" t="inlineStr">
        <is>
          <t xml:space="preserve"> </t>
        </is>
      </c>
    </row>
    <row r="45">
      <c r="A45" s="4" t="inlineStr">
        <is>
          <t>Advances from (to) related parties</t>
        </is>
      </c>
      <c r="B45" s="5" t="n">
        <v>12</v>
      </c>
      <c r="C45" s="5" t="n">
        <v>-242</v>
      </c>
      <c r="D45" s="5" t="n">
        <v>-1598</v>
      </c>
    </row>
    <row r="46">
      <c r="A46" s="4" t="inlineStr">
        <is>
          <t>Payments on finance lease and financing obligations</t>
        </is>
      </c>
      <c r="B46" s="5" t="n">
        <v>-5481</v>
      </c>
      <c r="C46" s="5" t="n">
        <v>-4835</v>
      </c>
      <c r="D46" s="5" t="n">
        <v>-8157</v>
      </c>
    </row>
    <row r="47">
      <c r="A47" s="4" t="inlineStr">
        <is>
          <t>Capital contributions from noncontrolling members</t>
        </is>
      </c>
      <c r="B47" s="5" t="n">
        <v>1838</v>
      </c>
      <c r="C47" s="4" t="inlineStr">
        <is>
          <t xml:space="preserve"> </t>
        </is>
      </c>
      <c r="D47" s="4" t="inlineStr">
        <is>
          <t xml:space="preserve"> </t>
        </is>
      </c>
    </row>
    <row r="48">
      <c r="A48" s="4" t="inlineStr">
        <is>
          <t>Distribution to members</t>
        </is>
      </c>
      <c r="B48" s="4" t="inlineStr">
        <is>
          <t xml:space="preserve"> </t>
        </is>
      </c>
      <c r="C48" s="5" t="n">
        <v>-110</v>
      </c>
      <c r="D48" s="5" t="n">
        <v>-2457</v>
      </c>
    </row>
    <row r="49">
      <c r="A49" s="4" t="inlineStr">
        <is>
          <t>Payment of taxes related to net share settlement of RSUs</t>
        </is>
      </c>
      <c r="B49" s="5" t="n">
        <v>-206</v>
      </c>
      <c r="C49" s="4" t="inlineStr">
        <is>
          <t xml:space="preserve"> </t>
        </is>
      </c>
      <c r="D49" s="4" t="inlineStr">
        <is>
          <t xml:space="preserve"> </t>
        </is>
      </c>
    </row>
    <row r="50">
      <c r="A50" s="4" t="inlineStr">
        <is>
          <t>Proceeds from merger of Legato II and Southland LLC</t>
        </is>
      </c>
      <c r="B50" s="4" t="inlineStr">
        <is>
          <t xml:space="preserve"> </t>
        </is>
      </c>
      <c r="C50" s="5" t="n">
        <v>17088</v>
      </c>
      <c r="D50" s="4" t="inlineStr">
        <is>
          <t xml:space="preserve"> </t>
        </is>
      </c>
    </row>
    <row r="51">
      <c r="A51" s="4" t="inlineStr">
        <is>
          <t>Net cash provided by (used in) financing activities</t>
        </is>
      </c>
      <c r="B51" s="5" t="n">
        <v>18781</v>
      </c>
      <c r="C51" s="5" t="n">
        <v>-2590</v>
      </c>
      <c r="D51" s="5" t="n">
        <v>20135</v>
      </c>
    </row>
    <row r="52">
      <c r="A52" s="4" t="inlineStr">
        <is>
          <t>Effect of exchange rate on cash</t>
        </is>
      </c>
      <c r="B52" s="5" t="n">
        <v>-195</v>
      </c>
      <c r="C52" s="5" t="n">
        <v>195</v>
      </c>
      <c r="D52" s="5" t="n">
        <v>1254</v>
      </c>
    </row>
    <row r="53">
      <c r="A53" s="4" t="inlineStr">
        <is>
          <t>Net increase (decrease) in cash and cash equivalents and restricted cash</t>
        </is>
      </c>
      <c r="B53" s="5" t="n">
        <v>23741</v>
      </c>
      <c r="C53" s="5" t="n">
        <v>-8171</v>
      </c>
      <c r="D53" s="5" t="n">
        <v>-39251</v>
      </c>
    </row>
    <row r="54">
      <c r="A54" s="4" t="inlineStr">
        <is>
          <t>Beginning of period</t>
        </is>
      </c>
      <c r="B54" s="5" t="n">
        <v>63820</v>
      </c>
      <c r="C54" s="5" t="n">
        <v>71991</v>
      </c>
      <c r="D54" s="5" t="n">
        <v>111242</v>
      </c>
    </row>
    <row r="55">
      <c r="A55" s="4" t="inlineStr">
        <is>
          <t>End of period</t>
        </is>
      </c>
      <c r="B55" s="5" t="n">
        <v>87561</v>
      </c>
      <c r="C55" s="5" t="n">
        <v>63820</v>
      </c>
      <c r="D55" s="5" t="n">
        <v>71991</v>
      </c>
    </row>
    <row r="56">
      <c r="A56" s="3" t="inlineStr">
        <is>
          <t>Supplemental cash flow information</t>
        </is>
      </c>
      <c r="B56" s="4" t="inlineStr">
        <is>
          <t xml:space="preserve"> </t>
        </is>
      </c>
      <c r="C56" s="4" t="inlineStr">
        <is>
          <t xml:space="preserve"> </t>
        </is>
      </c>
      <c r="D56" s="4" t="inlineStr">
        <is>
          <t xml:space="preserve"> </t>
        </is>
      </c>
    </row>
    <row r="57">
      <c r="A57" s="4" t="inlineStr">
        <is>
          <t>Cash paid for income taxes</t>
        </is>
      </c>
      <c r="B57" s="5" t="n">
        <v>1561</v>
      </c>
      <c r="C57" s="5" t="n">
        <v>7587</v>
      </c>
      <c r="D57" s="5" t="n">
        <v>10392</v>
      </c>
    </row>
    <row r="58">
      <c r="A58" s="4" t="inlineStr">
        <is>
          <t>Cash paid for interest</t>
        </is>
      </c>
      <c r="B58" s="5" t="n">
        <v>28047</v>
      </c>
      <c r="C58" s="5" t="n">
        <v>18277</v>
      </c>
      <c r="D58" s="5" t="n">
        <v>9044</v>
      </c>
    </row>
    <row r="59">
      <c r="A59" s="3" t="inlineStr">
        <is>
          <t>Non-cash investing and financing activities:</t>
        </is>
      </c>
      <c r="B59" s="4" t="inlineStr">
        <is>
          <t xml:space="preserve"> </t>
        </is>
      </c>
      <c r="C59" s="4" t="inlineStr">
        <is>
          <t xml:space="preserve"> </t>
        </is>
      </c>
      <c r="D59" s="4" t="inlineStr">
        <is>
          <t xml:space="preserve"> </t>
        </is>
      </c>
    </row>
    <row r="60">
      <c r="A60" s="4" t="inlineStr">
        <is>
          <t>Lease assets obtained in exchange for new leases</t>
        </is>
      </c>
      <c r="B60" s="5" t="n">
        <v>18718</v>
      </c>
      <c r="C60" s="5" t="n">
        <v>13875</v>
      </c>
      <c r="D60" s="5" t="n">
        <v>19558</v>
      </c>
    </row>
    <row r="61">
      <c r="A61" s="4" t="inlineStr">
        <is>
          <t>Assets obtained in exchange for notes payable</t>
        </is>
      </c>
      <c r="B61" s="5" t="n">
        <v>27365</v>
      </c>
      <c r="C61" s="5" t="n">
        <v>10884</v>
      </c>
      <c r="D61" s="6" t="n">
        <v>4091</v>
      </c>
    </row>
    <row r="62">
      <c r="A62" s="4" t="inlineStr">
        <is>
          <t>Related party payable exchanged for note payable</t>
        </is>
      </c>
      <c r="B62" s="5" t="n">
        <v>3797</v>
      </c>
      <c r="C62" s="4" t="inlineStr">
        <is>
          <t xml:space="preserve"> </t>
        </is>
      </c>
      <c r="D62" s="4" t="inlineStr">
        <is>
          <t xml:space="preserve"> </t>
        </is>
      </c>
    </row>
    <row r="63">
      <c r="A63" s="4" t="inlineStr">
        <is>
          <t>Conversion of promissory notes payable to equity</t>
        </is>
      </c>
      <c r="B63" s="5" t="n">
        <v>20000</v>
      </c>
      <c r="C63" s="4" t="inlineStr">
        <is>
          <t xml:space="preserve"> </t>
        </is>
      </c>
      <c r="D63" s="4" t="inlineStr">
        <is>
          <t xml:space="preserve"> </t>
        </is>
      </c>
    </row>
    <row r="64">
      <c r="A64" s="4" t="inlineStr">
        <is>
          <t>Dissolution of joint venture</t>
        </is>
      </c>
      <c r="B64" s="6" t="n">
        <v>276</v>
      </c>
      <c r="C64" s="4" t="inlineStr">
        <is>
          <t xml:space="preserve"> </t>
        </is>
      </c>
      <c r="D64" s="4" t="inlineStr">
        <is>
          <t xml:space="preserve"> </t>
        </is>
      </c>
    </row>
    <row r="65">
      <c r="A65" s="4" t="inlineStr">
        <is>
          <t>Issuance of post-merger earn out shares</t>
        </is>
      </c>
      <c r="B65" s="4" t="inlineStr">
        <is>
          <t xml:space="preserve"> </t>
        </is>
      </c>
      <c r="C65" s="5" t="n">
        <v>35000</v>
      </c>
      <c r="D65" s="4" t="inlineStr">
        <is>
          <t xml:space="preserve"> </t>
        </is>
      </c>
    </row>
    <row r="66">
      <c r="A66" s="4" t="inlineStr">
        <is>
          <t>Dividend financed with notes payable</t>
        </is>
      </c>
      <c r="B66" s="4" t="inlineStr">
        <is>
          <t xml:space="preserve"> </t>
        </is>
      </c>
      <c r="C66" s="6" t="n">
        <v>50000</v>
      </c>
      <c r="D66"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5" customWidth="1" min="1" max="1"/>
    <col width="48" customWidth="1" min="2" max="2"/>
  </cols>
  <sheetData>
    <row r="1">
      <c r="A1" s="1" t="inlineStr">
        <is>
          <t>Long-Term Debt - Credit agreement (Details) $ in Millions</t>
        </is>
      </c>
      <c r="B1" s="2" t="inlineStr">
        <is>
          <t>Sep. 30, 2024 USD ($)</t>
        </is>
      </c>
    </row>
    <row r="2">
      <c r="A2" s="4" t="inlineStr">
        <is>
          <t>Credit Agreement</t>
        </is>
      </c>
      <c r="B2" s="4" t="inlineStr">
        <is>
          <t xml:space="preserve"> </t>
        </is>
      </c>
    </row>
    <row r="3">
      <c r="A3" s="3" t="inlineStr">
        <is>
          <t>Long-Term Debt</t>
        </is>
      </c>
      <c r="B3" s="4" t="inlineStr">
        <is>
          <t xml:space="preserve"> </t>
        </is>
      </c>
    </row>
    <row r="4">
      <c r="A4" s="4" t="inlineStr">
        <is>
          <t>Term of debt</t>
        </is>
      </c>
      <c r="B4" s="4" t="inlineStr">
        <is>
          <t>4 years</t>
        </is>
      </c>
    </row>
    <row r="5">
      <c r="A5" s="4" t="inlineStr">
        <is>
          <t>Face amount</t>
        </is>
      </c>
      <c r="B5" s="6" t="n">
        <v>160</v>
      </c>
    </row>
    <row r="6">
      <c r="A6" s="4" t="inlineStr">
        <is>
          <t>Principal amortization in first year (as a percent)</t>
        </is>
      </c>
      <c r="B6" s="9" t="n">
        <v>0.05</v>
      </c>
    </row>
    <row r="7">
      <c r="A7" s="4" t="inlineStr">
        <is>
          <t>Principal amortization per quarter in first year (as a percent)</t>
        </is>
      </c>
      <c r="B7" s="11" t="n">
        <v>0.0125</v>
      </c>
    </row>
    <row r="8">
      <c r="A8" s="4" t="inlineStr">
        <is>
          <t>Principal amortization in second year (as a percent)</t>
        </is>
      </c>
      <c r="B8" s="9" t="n">
        <v>0.1</v>
      </c>
    </row>
    <row r="9">
      <c r="A9" s="4" t="inlineStr">
        <is>
          <t>Principal amortization per quarter in second year (as a percent)</t>
        </is>
      </c>
      <c r="B9" s="11" t="n">
        <v>0.025</v>
      </c>
    </row>
    <row r="10">
      <c r="A10" s="4" t="inlineStr">
        <is>
          <t>Principal amortization in third and fourth year (as a percent)</t>
        </is>
      </c>
      <c r="B10" s="9" t="n">
        <v>0.15</v>
      </c>
    </row>
    <row r="11">
      <c r="A11" s="4" t="inlineStr">
        <is>
          <t>Principal amortization per quarter in third and fourth year (as a percent)</t>
        </is>
      </c>
      <c r="B11" s="11" t="n">
        <v>0.0375</v>
      </c>
    </row>
    <row r="12">
      <c r="A12" s="4" t="inlineStr">
        <is>
          <t>Interest rate (as a percent)</t>
        </is>
      </c>
      <c r="B12" s="11" t="n">
        <v>0.0725</v>
      </c>
    </row>
    <row r="13">
      <c r="A13" s="4" t="inlineStr">
        <is>
          <t>Debt Instrument, Variable Interest Rate, Type [Extensible Enumeration]</t>
        </is>
      </c>
      <c r="B13" s="4" t="inlineStr">
        <is>
          <t>us-gaap:SecuredOvernightFinancingRateSofrMember</t>
        </is>
      </c>
    </row>
    <row r="14">
      <c r="A14" s="4" t="inlineStr">
        <is>
          <t>Commitment fee percentage</t>
        </is>
      </c>
      <c r="B14" s="11" t="n">
        <v>0.0375</v>
      </c>
    </row>
    <row r="15">
      <c r="A15" s="4" t="inlineStr">
        <is>
          <t>Prepayment term subject to additional fees</t>
        </is>
      </c>
      <c r="B15" s="4" t="inlineStr">
        <is>
          <t>3 years</t>
        </is>
      </c>
    </row>
    <row r="16">
      <c r="A16" s="4" t="inlineStr">
        <is>
          <t>Percentage of prepayment fee in year one</t>
        </is>
      </c>
      <c r="B16" s="9" t="n">
        <v>0.03</v>
      </c>
    </row>
    <row r="17">
      <c r="A17" s="4" t="inlineStr">
        <is>
          <t>Percentage of prepayment fee in year two</t>
        </is>
      </c>
      <c r="B17" s="9" t="n">
        <v>0.02</v>
      </c>
    </row>
    <row r="18">
      <c r="A18" s="4" t="inlineStr">
        <is>
          <t>Percentage of prepayment fee in year three</t>
        </is>
      </c>
      <c r="B18" s="9" t="n">
        <v>0.01</v>
      </c>
    </row>
    <row r="19">
      <c r="A19" s="4" t="inlineStr">
        <is>
          <t>Fees for prepayments in fourth year</t>
        </is>
      </c>
      <c r="B19" s="6" t="n">
        <v>0</v>
      </c>
    </row>
    <row r="20">
      <c r="A20" s="4" t="inlineStr">
        <is>
          <t>Threshold liquidity for EBITDA covenant compliance</t>
        </is>
      </c>
      <c r="B20" s="6" t="n">
        <v>30</v>
      </c>
    </row>
    <row r="21">
      <c r="A21" s="4" t="inlineStr">
        <is>
          <t>Threshold liquidity for EBITDA covenant compliance, period</t>
        </is>
      </c>
      <c r="B21" s="4" t="inlineStr">
        <is>
          <t>30 days</t>
        </is>
      </c>
    </row>
    <row r="22">
      <c r="A22" s="4" t="inlineStr">
        <is>
          <t>Minimum liquidity</t>
        </is>
      </c>
      <c r="B22" s="6" t="n">
        <v>20</v>
      </c>
    </row>
    <row r="23">
      <c r="A23" s="4" t="inlineStr">
        <is>
          <t>Credit Agreement | Minimum</t>
        </is>
      </c>
      <c r="B23" s="4" t="inlineStr">
        <is>
          <t xml:space="preserve"> </t>
        </is>
      </c>
    </row>
    <row r="24">
      <c r="A24" s="3" t="inlineStr">
        <is>
          <t>Long-Term Debt</t>
        </is>
      </c>
      <c r="B24" s="4" t="inlineStr">
        <is>
          <t xml:space="preserve"> </t>
        </is>
      </c>
    </row>
    <row r="25">
      <c r="A25" s="4" t="inlineStr">
        <is>
          <t>Basis spread (as a percent)</t>
        </is>
      </c>
      <c r="B25" s="11" t="n">
        <v>0.0015</v>
      </c>
    </row>
    <row r="26">
      <c r="A26" s="4" t="inlineStr">
        <is>
          <t>Credit Agreement | Maximum</t>
        </is>
      </c>
      <c r="B26" s="4" t="inlineStr">
        <is>
          <t xml:space="preserve"> </t>
        </is>
      </c>
    </row>
    <row r="27">
      <c r="A27" s="3" t="inlineStr">
        <is>
          <t>Long-Term Debt</t>
        </is>
      </c>
      <c r="B27" s="4" t="inlineStr">
        <is>
          <t xml:space="preserve"> </t>
        </is>
      </c>
    </row>
    <row r="28">
      <c r="A28" s="4" t="inlineStr">
        <is>
          <t>Basis spread (as a percent)</t>
        </is>
      </c>
      <c r="B28" s="9" t="n">
        <v>0.03</v>
      </c>
    </row>
    <row r="29">
      <c r="A29" s="4" t="inlineStr">
        <is>
          <t>Term Loan</t>
        </is>
      </c>
      <c r="B29" s="4" t="inlineStr">
        <is>
          <t xml:space="preserve"> </t>
        </is>
      </c>
    </row>
    <row r="30">
      <c r="A30" s="3" t="inlineStr">
        <is>
          <t>Long-Term Debt</t>
        </is>
      </c>
      <c r="B30" s="4" t="inlineStr">
        <is>
          <t xml:space="preserve"> </t>
        </is>
      </c>
    </row>
    <row r="31">
      <c r="A31" s="4" t="inlineStr">
        <is>
          <t>Face amount</t>
        </is>
      </c>
      <c r="B31" s="6" t="n">
        <v>140</v>
      </c>
    </row>
    <row r="32">
      <c r="A32" s="4" t="inlineStr">
        <is>
          <t>Delayed Draw Term Loan</t>
        </is>
      </c>
      <c r="B32" s="4" t="inlineStr">
        <is>
          <t xml:space="preserve"> </t>
        </is>
      </c>
    </row>
    <row r="33">
      <c r="A33" s="3" t="inlineStr">
        <is>
          <t>Long-Term Debt</t>
        </is>
      </c>
      <c r="B33" s="4" t="inlineStr">
        <is>
          <t xml:space="preserve"> </t>
        </is>
      </c>
    </row>
    <row r="34">
      <c r="A34" s="4" t="inlineStr">
        <is>
          <t>Face amount</t>
        </is>
      </c>
      <c r="B34" s="5" t="n">
        <v>20</v>
      </c>
    </row>
    <row r="35">
      <c r="A35" s="4" t="inlineStr">
        <is>
          <t>Minimum drawdown of loan per quarter</t>
        </is>
      </c>
      <c r="B35" s="10" t="n">
        <v>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22" customWidth="1" min="2" max="2"/>
  </cols>
  <sheetData>
    <row r="1">
      <c r="A1" s="1" t="inlineStr">
        <is>
          <t>Long-Term Debt - Future long-term maturities (Details) $ in Thousands</t>
        </is>
      </c>
      <c r="B1" s="2" t="inlineStr">
        <is>
          <t>Dec. 31, 2024 USD ($)</t>
        </is>
      </c>
    </row>
    <row r="2">
      <c r="A2" s="3" t="inlineStr">
        <is>
          <t>Long-Term Debt.</t>
        </is>
      </c>
      <c r="B2" s="4" t="inlineStr">
        <is>
          <t xml:space="preserve"> </t>
        </is>
      </c>
    </row>
    <row r="3">
      <c r="A3" s="4" t="inlineStr">
        <is>
          <t>2025</t>
        </is>
      </c>
      <c r="B3" s="6" t="n">
        <v>44525</v>
      </c>
    </row>
    <row r="4">
      <c r="A4" s="4" t="inlineStr">
        <is>
          <t>2026</t>
        </is>
      </c>
      <c r="B4" s="5" t="n">
        <v>52694</v>
      </c>
    </row>
    <row r="5">
      <c r="A5" s="4" t="inlineStr">
        <is>
          <t>2027</t>
        </is>
      </c>
      <c r="B5" s="5" t="n">
        <v>61552</v>
      </c>
    </row>
    <row r="6">
      <c r="A6" s="4" t="inlineStr">
        <is>
          <t>2028</t>
        </is>
      </c>
      <c r="B6" s="5" t="n">
        <v>130627</v>
      </c>
    </row>
    <row r="7">
      <c r="A7" s="4" t="inlineStr">
        <is>
          <t>2029</t>
        </is>
      </c>
      <c r="B7" s="5" t="n">
        <v>8349</v>
      </c>
    </row>
    <row r="8">
      <c r="A8" s="4" t="inlineStr">
        <is>
          <t>Thereafter</t>
        </is>
      </c>
      <c r="B8" s="5" t="n">
        <v>8865</v>
      </c>
    </row>
    <row r="9">
      <c r="A9" s="4" t="inlineStr">
        <is>
          <t>Total</t>
        </is>
      </c>
      <c r="B9" s="6" t="n">
        <v>30661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Amortization of finance leases</t>
        </is>
      </c>
      <c r="B4" s="6" t="n">
        <v>4478</v>
      </c>
      <c r="C4" s="6" t="n">
        <v>4560</v>
      </c>
      <c r="D4" s="6" t="n">
        <v>7580</v>
      </c>
    </row>
    <row r="5">
      <c r="A5" s="4" t="inlineStr">
        <is>
          <t>Interest on lease liabilities</t>
        </is>
      </c>
      <c r="B5" s="5" t="n">
        <v>233</v>
      </c>
      <c r="C5" s="5" t="n">
        <v>359</v>
      </c>
      <c r="D5" s="5" t="n">
        <v>547</v>
      </c>
    </row>
    <row r="6">
      <c r="A6" s="4" t="inlineStr">
        <is>
          <t>Total finance lease cost</t>
        </is>
      </c>
      <c r="B6" s="5" t="n">
        <v>4711</v>
      </c>
      <c r="C6" s="5" t="n">
        <v>4919</v>
      </c>
      <c r="D6" s="5" t="n">
        <v>8127</v>
      </c>
    </row>
    <row r="7">
      <c r="A7" s="4" t="inlineStr">
        <is>
          <t>Operating lease cost</t>
        </is>
      </c>
      <c r="B7" s="5" t="n">
        <v>12051</v>
      </c>
      <c r="C7" s="5" t="n">
        <v>17100</v>
      </c>
      <c r="D7" s="5" t="n">
        <v>18874</v>
      </c>
    </row>
    <row r="8">
      <c r="A8" s="4" t="inlineStr">
        <is>
          <t>Short-term lease cost</t>
        </is>
      </c>
      <c r="B8" s="5" t="n">
        <v>29632</v>
      </c>
      <c r="C8" s="5" t="n">
        <v>31753</v>
      </c>
      <c r="D8" s="5" t="n">
        <v>22710</v>
      </c>
    </row>
    <row r="9">
      <c r="A9" s="4" t="inlineStr">
        <is>
          <t>Total lease cost</t>
        </is>
      </c>
      <c r="B9" s="6" t="n">
        <v>46394</v>
      </c>
      <c r="C9" s="6" t="n">
        <v>53772</v>
      </c>
      <c r="D9" s="6" t="n">
        <v>4971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Leases - Other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cash flows for operating leases</t>
        </is>
      </c>
      <c r="B4" s="6" t="n">
        <v>12068</v>
      </c>
      <c r="C4" s="6" t="n">
        <v>16893</v>
      </c>
      <c r="D4" s="6" t="n">
        <v>18769</v>
      </c>
    </row>
    <row r="5">
      <c r="A5" s="4" t="inlineStr">
        <is>
          <t>Operating cash flows for finance leases</t>
        </is>
      </c>
      <c r="B5" s="5" t="n">
        <v>233</v>
      </c>
      <c r="C5" s="5" t="n">
        <v>359</v>
      </c>
      <c r="D5" s="5" t="n">
        <v>547</v>
      </c>
    </row>
    <row r="6">
      <c r="A6" s="4" t="inlineStr">
        <is>
          <t>Financing cash flows for finance leases</t>
        </is>
      </c>
      <c r="B6" s="5" t="n">
        <v>5813</v>
      </c>
      <c r="C6" s="5" t="n">
        <v>4835</v>
      </c>
      <c r="D6" s="5" t="n">
        <v>8157</v>
      </c>
    </row>
    <row r="7">
      <c r="A7" s="4" t="inlineStr">
        <is>
          <t>ROU assets obtained in exchange for lease liabilities - operating leases</t>
        </is>
      </c>
      <c r="B7" s="5" t="n">
        <v>13870</v>
      </c>
      <c r="C7" s="5" t="n">
        <v>12164</v>
      </c>
      <c r="D7" s="6" t="n">
        <v>19558</v>
      </c>
    </row>
    <row r="8">
      <c r="A8" s="4" t="inlineStr">
        <is>
          <t>ROU assets obtained in exchange for lease liabilities - finance leases</t>
        </is>
      </c>
      <c r="B8" s="6" t="n">
        <v>4848</v>
      </c>
      <c r="C8" s="6" t="n">
        <v>1710</v>
      </c>
      <c r="D8" s="4" t="inlineStr">
        <is>
          <t xml:space="preserve"> </t>
        </is>
      </c>
    </row>
    <row r="9">
      <c r="A9" s="4" t="inlineStr">
        <is>
          <t>Weighted average remaining lease term - operating leases</t>
        </is>
      </c>
      <c r="B9" s="4" t="inlineStr">
        <is>
          <t>2 years 4 months 24 days</t>
        </is>
      </c>
      <c r="C9" s="4" t="inlineStr">
        <is>
          <t>1 year 8 months 12 days</t>
        </is>
      </c>
      <c r="D9" s="4" t="inlineStr">
        <is>
          <t xml:space="preserve"> </t>
        </is>
      </c>
    </row>
    <row r="10">
      <c r="A10" s="4" t="inlineStr">
        <is>
          <t>Weighted average discount rate - operating leases</t>
        </is>
      </c>
      <c r="B10" s="11" t="n">
        <v>0.0562</v>
      </c>
      <c r="C10" s="11" t="n">
        <v>0.038</v>
      </c>
      <c r="D10" s="4" t="inlineStr">
        <is>
          <t xml:space="preserve"> </t>
        </is>
      </c>
    </row>
    <row r="11">
      <c r="A11" s="4" t="inlineStr">
        <is>
          <t>Weighted average remaining lease term - finance leases</t>
        </is>
      </c>
      <c r="B11" s="4" t="inlineStr">
        <is>
          <t>4 years 8 months 12 days</t>
        </is>
      </c>
      <c r="C11" s="4" t="inlineStr">
        <is>
          <t>2 years 1 month 6 days</t>
        </is>
      </c>
      <c r="D11" s="4" t="inlineStr">
        <is>
          <t xml:space="preserve"> </t>
        </is>
      </c>
    </row>
    <row r="12">
      <c r="A12" s="4" t="inlineStr">
        <is>
          <t>Weighted average discount rate - finance leases</t>
        </is>
      </c>
      <c r="B12" s="11" t="n">
        <v>0.0848</v>
      </c>
      <c r="C12" s="11" t="n">
        <v>0.055</v>
      </c>
      <c r="D12"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Supplemental consolidated balance sheets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6" t="n">
        <v>14897</v>
      </c>
      <c r="C3" s="6" t="n">
        <v>12492</v>
      </c>
    </row>
    <row r="4">
      <c r="A4" s="4" t="inlineStr">
        <is>
          <t>Short-term operating lease liabilities</t>
        </is>
      </c>
      <c r="B4" s="6" t="n">
        <v>8962</v>
      </c>
      <c r="C4" s="6" t="n">
        <v>8862</v>
      </c>
    </row>
    <row r="5">
      <c r="A5" s="4" t="inlineStr">
        <is>
          <t>Operating Lease, Liability, Current, Statement of Financial Position [Extensible Enumeration]</t>
        </is>
      </c>
      <c r="B5" s="4" t="inlineStr">
        <is>
          <t>Lease Liability Current</t>
        </is>
      </c>
      <c r="C5" s="4" t="inlineStr">
        <is>
          <t>Lease Liability Current</t>
        </is>
      </c>
    </row>
    <row r="6">
      <c r="A6" s="4" t="inlineStr">
        <is>
          <t>Long-term operating lease liabilities</t>
        </is>
      </c>
      <c r="B6" s="6" t="n">
        <v>5856</v>
      </c>
      <c r="C6" s="6" t="n">
        <v>3526</v>
      </c>
    </row>
    <row r="7">
      <c r="A7" s="4" t="inlineStr">
        <is>
          <t>Operating Lease, Liability, Noncurrent, Statement of Financial Position [Extensible Enumeration]</t>
        </is>
      </c>
      <c r="B7" s="4" t="inlineStr">
        <is>
          <t>Lease Liability Noncurrent</t>
        </is>
      </c>
      <c r="C7" s="4" t="inlineStr">
        <is>
          <t>Lease Liability Noncurrent</t>
        </is>
      </c>
    </row>
    <row r="8">
      <c r="A8" s="4" t="inlineStr">
        <is>
          <t>Operating lease liability</t>
        </is>
      </c>
      <c r="B8" s="6" t="n">
        <v>14818</v>
      </c>
      <c r="C8" s="6" t="n">
        <v>12388</v>
      </c>
    </row>
    <row r="9">
      <c r="A9" s="3" t="inlineStr">
        <is>
          <t>Finance leases</t>
        </is>
      </c>
      <c r="B9" s="4" t="inlineStr">
        <is>
          <t xml:space="preserve"> </t>
        </is>
      </c>
      <c r="C9" s="4" t="inlineStr">
        <is>
          <t xml:space="preserve"> </t>
        </is>
      </c>
    </row>
    <row r="10">
      <c r="A10" s="4" t="inlineStr">
        <is>
          <t>Property and equipment</t>
        </is>
      </c>
      <c r="B10" s="5" t="n">
        <v>29141</v>
      </c>
      <c r="C10" s="5" t="n">
        <v>26012</v>
      </c>
    </row>
    <row r="11">
      <c r="A11" s="4" t="inlineStr">
        <is>
          <t>Accumulated amortization</t>
        </is>
      </c>
      <c r="B11" s="5" t="n">
        <v>-22921</v>
      </c>
      <c r="C11" s="5" t="n">
        <v>-18485</v>
      </c>
    </row>
    <row r="12">
      <c r="A12" s="4" t="inlineStr">
        <is>
          <t>Property and equipment, net</t>
        </is>
      </c>
      <c r="B12" s="5" t="n">
        <v>6220</v>
      </c>
      <c r="C12" s="5" t="n">
        <v>7527</v>
      </c>
    </row>
    <row r="13">
      <c r="A13" s="4" t="inlineStr">
        <is>
          <t>Short-term lease liabilities</t>
        </is>
      </c>
      <c r="B13" s="6" t="n">
        <v>1142</v>
      </c>
      <c r="C13" s="6" t="n">
        <v>5219</v>
      </c>
    </row>
    <row r="14">
      <c r="A14" s="4" t="inlineStr">
        <is>
          <t>Finance Lease, Liability, Current, Statement of Financial Position [Extensible Enumeration]</t>
        </is>
      </c>
      <c r="B14" s="4" t="inlineStr">
        <is>
          <t>Lease Liability Current</t>
        </is>
      </c>
      <c r="C14" s="4" t="inlineStr">
        <is>
          <t>Lease Liability Current</t>
        </is>
      </c>
    </row>
    <row r="15">
      <c r="A15" s="4" t="inlineStr">
        <is>
          <t>Long-term lease liabilities</t>
        </is>
      </c>
      <c r="B15" s="6" t="n">
        <v>4935</v>
      </c>
      <c r="C15" s="6" t="n">
        <v>1720</v>
      </c>
    </row>
    <row r="16">
      <c r="A16" s="4" t="inlineStr">
        <is>
          <t>Finance Lease, Liability, Noncurrent, Statement of Financial Position [Extensible Enumeration]</t>
        </is>
      </c>
      <c r="B16" s="4" t="inlineStr">
        <is>
          <t>Lease Liability Noncurrent</t>
        </is>
      </c>
      <c r="C16" s="4" t="inlineStr">
        <is>
          <t>Lease Liability Noncurrent</t>
        </is>
      </c>
    </row>
    <row r="17">
      <c r="A17" s="4" t="inlineStr">
        <is>
          <t>Finance lease liability</t>
        </is>
      </c>
      <c r="B17" s="6" t="n">
        <v>6077</v>
      </c>
      <c r="C17" s="6" t="n">
        <v>693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lable operating and financing leases (Details) - USD ($) $ in Thousands</t>
        </is>
      </c>
      <c r="B1" s="2" t="inlineStr">
        <is>
          <t>Dec. 31, 2024</t>
        </is>
      </c>
      <c r="C1" s="2" t="inlineStr">
        <is>
          <t>Dec. 31, 2023</t>
        </is>
      </c>
    </row>
    <row r="2">
      <c r="A2" s="3" t="inlineStr">
        <is>
          <t>Finance leases</t>
        </is>
      </c>
      <c r="B2" s="4" t="inlineStr">
        <is>
          <t xml:space="preserve"> </t>
        </is>
      </c>
      <c r="C2" s="4" t="inlineStr">
        <is>
          <t xml:space="preserve"> </t>
        </is>
      </c>
    </row>
    <row r="3">
      <c r="A3" s="4" t="inlineStr">
        <is>
          <t>2025</t>
        </is>
      </c>
      <c r="B3" s="6" t="n">
        <v>1618</v>
      </c>
      <c r="C3" s="4" t="inlineStr">
        <is>
          <t xml:space="preserve"> </t>
        </is>
      </c>
    </row>
    <row r="4">
      <c r="A4" s="4" t="inlineStr">
        <is>
          <t>2026</t>
        </is>
      </c>
      <c r="B4" s="5" t="n">
        <v>1604</v>
      </c>
      <c r="C4" s="4" t="inlineStr">
        <is>
          <t xml:space="preserve"> </t>
        </is>
      </c>
    </row>
    <row r="5">
      <c r="A5" s="4" t="inlineStr">
        <is>
          <t>2027</t>
        </is>
      </c>
      <c r="B5" s="5" t="n">
        <v>1604</v>
      </c>
      <c r="C5" s="4" t="inlineStr">
        <is>
          <t xml:space="preserve"> </t>
        </is>
      </c>
    </row>
    <row r="6">
      <c r="A6" s="4" t="inlineStr">
        <is>
          <t>2028</t>
        </is>
      </c>
      <c r="B6" s="5" t="n">
        <v>1484</v>
      </c>
      <c r="C6" s="4" t="inlineStr">
        <is>
          <t xml:space="preserve"> </t>
        </is>
      </c>
    </row>
    <row r="7">
      <c r="A7" s="4" t="inlineStr">
        <is>
          <t>2029</t>
        </is>
      </c>
      <c r="B7" s="5" t="n">
        <v>1094</v>
      </c>
      <c r="C7" s="4" t="inlineStr">
        <is>
          <t xml:space="preserve"> </t>
        </is>
      </c>
    </row>
    <row r="8">
      <c r="A8" s="4" t="inlineStr">
        <is>
          <t>Total</t>
        </is>
      </c>
      <c r="B8" s="5" t="n">
        <v>7404</v>
      </c>
      <c r="C8" s="4" t="inlineStr">
        <is>
          <t xml:space="preserve"> </t>
        </is>
      </c>
    </row>
    <row r="9">
      <c r="A9" s="4" t="inlineStr">
        <is>
          <t>Less: present value discount</t>
        </is>
      </c>
      <c r="B9" s="5" t="n">
        <v>-1327</v>
      </c>
      <c r="C9" s="4" t="inlineStr">
        <is>
          <t xml:space="preserve"> </t>
        </is>
      </c>
    </row>
    <row r="10">
      <c r="A10" s="4" t="inlineStr">
        <is>
          <t>Finance lease liability</t>
        </is>
      </c>
      <c r="B10" s="5" t="n">
        <v>6077</v>
      </c>
      <c r="C10" s="6" t="n">
        <v>6939</v>
      </c>
    </row>
    <row r="11">
      <c r="A11" s="3" t="inlineStr">
        <is>
          <t>Operating leases</t>
        </is>
      </c>
      <c r="B11" s="4" t="inlineStr">
        <is>
          <t xml:space="preserve"> </t>
        </is>
      </c>
      <c r="C11" s="4" t="inlineStr">
        <is>
          <t xml:space="preserve"> </t>
        </is>
      </c>
    </row>
    <row r="12">
      <c r="A12" s="4" t="inlineStr">
        <is>
          <t>2025</t>
        </is>
      </c>
      <c r="B12" s="5" t="n">
        <v>9513</v>
      </c>
      <c r="C12" s="4" t="inlineStr">
        <is>
          <t xml:space="preserve"> </t>
        </is>
      </c>
    </row>
    <row r="13">
      <c r="A13" s="4" t="inlineStr">
        <is>
          <t>2026</t>
        </is>
      </c>
      <c r="B13" s="5" t="n">
        <v>2710</v>
      </c>
      <c r="C13" s="4" t="inlineStr">
        <is>
          <t xml:space="preserve"> </t>
        </is>
      </c>
    </row>
    <row r="14">
      <c r="A14" s="4" t="inlineStr">
        <is>
          <t>2027</t>
        </is>
      </c>
      <c r="B14" s="5" t="n">
        <v>1897</v>
      </c>
      <c r="C14" s="4" t="inlineStr">
        <is>
          <t xml:space="preserve"> </t>
        </is>
      </c>
    </row>
    <row r="15">
      <c r="A15" s="4" t="inlineStr">
        <is>
          <t>2028</t>
        </is>
      </c>
      <c r="B15" s="5" t="n">
        <v>1265</v>
      </c>
      <c r="C15" s="4" t="inlineStr">
        <is>
          <t xml:space="preserve"> </t>
        </is>
      </c>
    </row>
    <row r="16">
      <c r="A16" s="4" t="inlineStr">
        <is>
          <t>2029</t>
        </is>
      </c>
      <c r="B16" s="5" t="n">
        <v>449</v>
      </c>
      <c r="C16" s="4" t="inlineStr">
        <is>
          <t xml:space="preserve"> </t>
        </is>
      </c>
    </row>
    <row r="17">
      <c r="A17" s="4" t="inlineStr">
        <is>
          <t>Total</t>
        </is>
      </c>
      <c r="B17" s="5" t="n">
        <v>15834</v>
      </c>
      <c r="C17" s="4" t="inlineStr">
        <is>
          <t xml:space="preserve"> </t>
        </is>
      </c>
    </row>
    <row r="18">
      <c r="A18" s="4" t="inlineStr">
        <is>
          <t>Less: present value discount</t>
        </is>
      </c>
      <c r="B18" s="5" t="n">
        <v>-1016</v>
      </c>
      <c r="C18" s="4" t="inlineStr">
        <is>
          <t xml:space="preserve"> </t>
        </is>
      </c>
    </row>
    <row r="19">
      <c r="A19" s="4" t="inlineStr">
        <is>
          <t>Operating lease liability</t>
        </is>
      </c>
      <c r="B19" s="5" t="n">
        <v>14818</v>
      </c>
      <c r="C19" s="6" t="n">
        <v>12388</v>
      </c>
    </row>
    <row r="20">
      <c r="A20" s="3" t="inlineStr">
        <is>
          <t>Total leases</t>
        </is>
      </c>
      <c r="B20" s="4" t="inlineStr">
        <is>
          <t xml:space="preserve"> </t>
        </is>
      </c>
      <c r="C20" s="4" t="inlineStr">
        <is>
          <t xml:space="preserve"> </t>
        </is>
      </c>
    </row>
    <row r="21">
      <c r="A21" s="4" t="inlineStr">
        <is>
          <t>2025</t>
        </is>
      </c>
      <c r="B21" s="5" t="n">
        <v>11131</v>
      </c>
      <c r="C21" s="4" t="inlineStr">
        <is>
          <t xml:space="preserve"> </t>
        </is>
      </c>
    </row>
    <row r="22">
      <c r="A22" s="4" t="inlineStr">
        <is>
          <t>2026</t>
        </is>
      </c>
      <c r="B22" s="5" t="n">
        <v>4314</v>
      </c>
      <c r="C22" s="4" t="inlineStr">
        <is>
          <t xml:space="preserve"> </t>
        </is>
      </c>
    </row>
    <row r="23">
      <c r="A23" s="4" t="inlineStr">
        <is>
          <t>2027</t>
        </is>
      </c>
      <c r="B23" s="5" t="n">
        <v>3501</v>
      </c>
      <c r="C23" s="4" t="inlineStr">
        <is>
          <t xml:space="preserve"> </t>
        </is>
      </c>
    </row>
    <row r="24">
      <c r="A24" s="4" t="inlineStr">
        <is>
          <t>2028</t>
        </is>
      </c>
      <c r="B24" s="5" t="n">
        <v>2749</v>
      </c>
      <c r="C24" s="4" t="inlineStr">
        <is>
          <t xml:space="preserve"> </t>
        </is>
      </c>
    </row>
    <row r="25">
      <c r="A25" s="4" t="inlineStr">
        <is>
          <t>2029</t>
        </is>
      </c>
      <c r="B25" s="5" t="n">
        <v>1543</v>
      </c>
      <c r="C25" s="4" t="inlineStr">
        <is>
          <t xml:space="preserve"> </t>
        </is>
      </c>
    </row>
    <row r="26">
      <c r="A26" s="4" t="inlineStr">
        <is>
          <t>Total</t>
        </is>
      </c>
      <c r="B26" s="5" t="n">
        <v>23238</v>
      </c>
      <c r="C26" s="4" t="inlineStr">
        <is>
          <t xml:space="preserve"> </t>
        </is>
      </c>
    </row>
    <row r="27">
      <c r="A27" s="4" t="inlineStr">
        <is>
          <t>Less: present value discount</t>
        </is>
      </c>
      <c r="B27" s="5" t="n">
        <v>-2343</v>
      </c>
      <c r="C27" s="4" t="inlineStr">
        <is>
          <t xml:space="preserve"> </t>
        </is>
      </c>
    </row>
    <row r="28">
      <c r="A28" s="4" t="inlineStr">
        <is>
          <t>Total lease liability</t>
        </is>
      </c>
      <c r="B28" s="6" t="n">
        <v>20895</v>
      </c>
      <c r="C28"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ferred Stock and Limited Liability Company (Details) - USD ($) $ / shares in Units, $ in Millions</t>
        </is>
      </c>
      <c r="B1" s="2" t="inlineStr">
        <is>
          <t>12 Months Ended</t>
        </is>
      </c>
    </row>
    <row r="2">
      <c r="B2" s="2" t="inlineStr">
        <is>
          <t>Dec. 31, 2023</t>
        </is>
      </c>
      <c r="C2" s="2" t="inlineStr">
        <is>
          <t>Dec. 31, 2024</t>
        </is>
      </c>
      <c r="D2" s="2" t="inlineStr">
        <is>
          <t>Dec. 31, 2022</t>
        </is>
      </c>
    </row>
    <row r="3">
      <c r="A3" s="3" t="inlineStr">
        <is>
          <t>Preferred Stock and Limited Liability Company</t>
        </is>
      </c>
      <c r="B3" s="4" t="inlineStr">
        <is>
          <t xml:space="preserve"> </t>
        </is>
      </c>
      <c r="C3" s="4" t="inlineStr">
        <is>
          <t xml:space="preserve"> </t>
        </is>
      </c>
      <c r="D3" s="4" t="inlineStr">
        <is>
          <t xml:space="preserve"> </t>
        </is>
      </c>
    </row>
    <row r="4">
      <c r="A4" s="4" t="inlineStr">
        <is>
          <t>Preferred stock, shares outstanding</t>
        </is>
      </c>
      <c r="B4" s="5" t="n">
        <v>0</v>
      </c>
      <c r="C4" s="5" t="n">
        <v>0</v>
      </c>
      <c r="D4" s="4" t="inlineStr">
        <is>
          <t xml:space="preserve"> </t>
        </is>
      </c>
    </row>
    <row r="5">
      <c r="A5" s="4" t="inlineStr">
        <is>
          <t>Preferred stock, par value (in dollars per share)</t>
        </is>
      </c>
      <c r="B5" s="7" t="n">
        <v>0.0001</v>
      </c>
      <c r="C5" s="7" t="n">
        <v>0.0001</v>
      </c>
      <c r="D5" s="4" t="inlineStr">
        <is>
          <t xml:space="preserve"> </t>
        </is>
      </c>
    </row>
    <row r="6">
      <c r="A6" s="4" t="inlineStr">
        <is>
          <t>Promissory note</t>
        </is>
      </c>
      <c r="B6" s="4" t="inlineStr">
        <is>
          <t xml:space="preserve"> </t>
        </is>
      </c>
      <c r="C6" s="4" t="inlineStr">
        <is>
          <t xml:space="preserve"> </t>
        </is>
      </c>
      <c r="D6" s="4" t="inlineStr">
        <is>
          <t xml:space="preserve"> </t>
        </is>
      </c>
    </row>
    <row r="7">
      <c r="A7" s="3" t="inlineStr">
        <is>
          <t>Preferred Stock and Limited Liability Company</t>
        </is>
      </c>
      <c r="B7" s="4" t="inlineStr">
        <is>
          <t xml:space="preserve"> </t>
        </is>
      </c>
      <c r="C7" s="4" t="inlineStr">
        <is>
          <t xml:space="preserve"> </t>
        </is>
      </c>
      <c r="D7" s="4" t="inlineStr">
        <is>
          <t xml:space="preserve"> </t>
        </is>
      </c>
    </row>
    <row r="8">
      <c r="A8" s="4" t="inlineStr">
        <is>
          <t>Debt instrument face amount</t>
        </is>
      </c>
      <c r="B8" s="10" t="n">
        <v>23.8</v>
      </c>
      <c r="C8" s="4" t="inlineStr">
        <is>
          <t xml:space="preserve"> </t>
        </is>
      </c>
      <c r="D8" s="4" t="inlineStr">
        <is>
          <t xml:space="preserve"> </t>
        </is>
      </c>
    </row>
    <row r="9">
      <c r="A9" s="4" t="inlineStr">
        <is>
          <t>Note expiration term</t>
        </is>
      </c>
      <c r="B9" s="4" t="inlineStr">
        <is>
          <t>10 years</t>
        </is>
      </c>
      <c r="C9" s="4" t="inlineStr">
        <is>
          <t xml:space="preserve"> </t>
        </is>
      </c>
      <c r="D9" s="4" t="inlineStr">
        <is>
          <t xml:space="preserve"> </t>
        </is>
      </c>
    </row>
    <row r="10">
      <c r="A10" s="4" t="inlineStr">
        <is>
          <t>Series A and B Preferred Stock</t>
        </is>
      </c>
      <c r="B10" s="4" t="inlineStr">
        <is>
          <t xml:space="preserve"> </t>
        </is>
      </c>
      <c r="C10" s="4" t="inlineStr">
        <is>
          <t xml:space="preserve"> </t>
        </is>
      </c>
      <c r="D10" s="4" t="inlineStr">
        <is>
          <t xml:space="preserve"> </t>
        </is>
      </c>
    </row>
    <row r="11">
      <c r="A11" s="3" t="inlineStr">
        <is>
          <t>Preferred Stock and Limited Liability Company</t>
        </is>
      </c>
      <c r="B11" s="4" t="inlineStr">
        <is>
          <t xml:space="preserve"> </t>
        </is>
      </c>
      <c r="C11" s="4" t="inlineStr">
        <is>
          <t xml:space="preserve"> </t>
        </is>
      </c>
      <c r="D11" s="4" t="inlineStr">
        <is>
          <t xml:space="preserve"> </t>
        </is>
      </c>
    </row>
    <row r="12">
      <c r="A12" s="4" t="inlineStr">
        <is>
          <t>Preferred stock redemption rate (in dollars per share)</t>
        </is>
      </c>
      <c r="B12" s="6" t="n">
        <v>1</v>
      </c>
      <c r="C12" s="4" t="inlineStr">
        <is>
          <t xml:space="preserve"> </t>
        </is>
      </c>
      <c r="D12" s="4" t="inlineStr">
        <is>
          <t xml:space="preserve"> </t>
        </is>
      </c>
    </row>
    <row r="13">
      <c r="A13" s="4" t="inlineStr">
        <is>
          <t>Forgiveness of accounts receivable due from holders</t>
        </is>
      </c>
      <c r="B13" s="10" t="n">
        <v>0.6</v>
      </c>
      <c r="C13" s="4" t="inlineStr">
        <is>
          <t xml:space="preserve"> </t>
        </is>
      </c>
      <c r="D13" s="4" t="inlineStr">
        <is>
          <t xml:space="preserve"> </t>
        </is>
      </c>
    </row>
    <row r="14">
      <c r="A14" s="4" t="inlineStr">
        <is>
          <t>Series A Preferred Stock</t>
        </is>
      </c>
      <c r="B14" s="4" t="inlineStr">
        <is>
          <t xml:space="preserve"> </t>
        </is>
      </c>
      <c r="C14" s="4" t="inlineStr">
        <is>
          <t xml:space="preserve"> </t>
        </is>
      </c>
      <c r="D14" s="4" t="inlineStr">
        <is>
          <t xml:space="preserve"> </t>
        </is>
      </c>
    </row>
    <row r="15">
      <c r="A15" s="3" t="inlineStr">
        <is>
          <t>Preferred Stock and Limited Liability Company</t>
        </is>
      </c>
      <c r="B15" s="4" t="inlineStr">
        <is>
          <t xml:space="preserve"> </t>
        </is>
      </c>
      <c r="C15" s="4" t="inlineStr">
        <is>
          <t xml:space="preserve"> </t>
        </is>
      </c>
      <c r="D15" s="4" t="inlineStr">
        <is>
          <t xml:space="preserve"> </t>
        </is>
      </c>
    </row>
    <row r="16">
      <c r="A16" s="4" t="inlineStr">
        <is>
          <t>Redemption of shares</t>
        </is>
      </c>
      <c r="B16" s="5" t="n">
        <v>17000000</v>
      </c>
      <c r="C16" s="4" t="inlineStr">
        <is>
          <t xml:space="preserve"> </t>
        </is>
      </c>
      <c r="D16" s="4" t="inlineStr">
        <is>
          <t xml:space="preserve"> </t>
        </is>
      </c>
    </row>
    <row r="17">
      <c r="A17" s="4" t="inlineStr">
        <is>
          <t>Series B Preferred Stock</t>
        </is>
      </c>
      <c r="B17" s="4" t="inlineStr">
        <is>
          <t xml:space="preserve"> </t>
        </is>
      </c>
      <c r="C17" s="4" t="inlineStr">
        <is>
          <t xml:space="preserve"> </t>
        </is>
      </c>
      <c r="D17" s="4" t="inlineStr">
        <is>
          <t xml:space="preserve"> </t>
        </is>
      </c>
    </row>
    <row r="18">
      <c r="A18" s="3" t="inlineStr">
        <is>
          <t>Preferred Stock and Limited Liability Company</t>
        </is>
      </c>
      <c r="B18" s="4" t="inlineStr">
        <is>
          <t xml:space="preserve"> </t>
        </is>
      </c>
      <c r="C18" s="4" t="inlineStr">
        <is>
          <t xml:space="preserve"> </t>
        </is>
      </c>
      <c r="D18" s="4" t="inlineStr">
        <is>
          <t xml:space="preserve"> </t>
        </is>
      </c>
    </row>
    <row r="19">
      <c r="A19" s="4" t="inlineStr">
        <is>
          <t>Redemption of shares</t>
        </is>
      </c>
      <c r="B19" s="5" t="n">
        <v>7400000</v>
      </c>
      <c r="C19" s="4" t="inlineStr">
        <is>
          <t xml:space="preserve"> </t>
        </is>
      </c>
      <c r="D19" s="4" t="inlineStr">
        <is>
          <t xml:space="preserve"> </t>
        </is>
      </c>
    </row>
    <row r="20">
      <c r="A20" s="4" t="inlineStr">
        <is>
          <t>Oscar Renda Contracting | Series A Preferred Stock</t>
        </is>
      </c>
      <c r="B20" s="4" t="inlineStr">
        <is>
          <t xml:space="preserve"> </t>
        </is>
      </c>
      <c r="C20" s="4" t="inlineStr">
        <is>
          <t xml:space="preserve"> </t>
        </is>
      </c>
      <c r="D20" s="4" t="inlineStr">
        <is>
          <t xml:space="preserve"> </t>
        </is>
      </c>
    </row>
    <row r="21">
      <c r="A21" s="3" t="inlineStr">
        <is>
          <t>Preferred Stock and Limited Liability Company</t>
        </is>
      </c>
      <c r="B21" s="4" t="inlineStr">
        <is>
          <t xml:space="preserve"> </t>
        </is>
      </c>
      <c r="C21" s="4" t="inlineStr">
        <is>
          <t xml:space="preserve"> </t>
        </is>
      </c>
      <c r="D21" s="4" t="inlineStr">
        <is>
          <t xml:space="preserve"> </t>
        </is>
      </c>
    </row>
    <row r="22">
      <c r="A22" s="4" t="inlineStr">
        <is>
          <t>Preferred stock, shares outstanding</t>
        </is>
      </c>
      <c r="B22" s="4" t="inlineStr">
        <is>
          <t xml:space="preserve"> </t>
        </is>
      </c>
      <c r="C22" s="4" t="inlineStr">
        <is>
          <t xml:space="preserve"> </t>
        </is>
      </c>
      <c r="D22" s="5" t="n">
        <v>17000000</v>
      </c>
    </row>
    <row r="23">
      <c r="A23" s="4" t="inlineStr">
        <is>
          <t>Preferred stock, par value (in dollars per share)</t>
        </is>
      </c>
      <c r="B23" s="4" t="inlineStr">
        <is>
          <t xml:space="preserve"> </t>
        </is>
      </c>
      <c r="C23" s="4" t="inlineStr">
        <is>
          <t xml:space="preserve"> </t>
        </is>
      </c>
      <c r="D23" s="6" t="n">
        <v>1</v>
      </c>
    </row>
    <row r="24">
      <c r="A24" s="4" t="inlineStr">
        <is>
          <t>Preferred stock redemption rate (in dollars per share)</t>
        </is>
      </c>
      <c r="B24" s="4" t="inlineStr">
        <is>
          <t xml:space="preserve"> </t>
        </is>
      </c>
      <c r="C24" s="4" t="inlineStr">
        <is>
          <t xml:space="preserve"> </t>
        </is>
      </c>
      <c r="D24" s="6" t="n">
        <v>1</v>
      </c>
    </row>
    <row r="25">
      <c r="A25" s="4" t="inlineStr">
        <is>
          <t>Oscar Renda Contracting | Series B Preferred Stock</t>
        </is>
      </c>
      <c r="B25" s="4" t="inlineStr">
        <is>
          <t xml:space="preserve"> </t>
        </is>
      </c>
      <c r="C25" s="4" t="inlineStr">
        <is>
          <t xml:space="preserve"> </t>
        </is>
      </c>
      <c r="D25" s="4" t="inlineStr">
        <is>
          <t xml:space="preserve"> </t>
        </is>
      </c>
    </row>
    <row r="26">
      <c r="A26" s="3" t="inlineStr">
        <is>
          <t>Preferred Stock and Limited Liability Company</t>
        </is>
      </c>
      <c r="B26" s="4" t="inlineStr">
        <is>
          <t xml:space="preserve"> </t>
        </is>
      </c>
      <c r="C26" s="4" t="inlineStr">
        <is>
          <t xml:space="preserve"> </t>
        </is>
      </c>
      <c r="D26" s="4" t="inlineStr">
        <is>
          <t xml:space="preserve"> </t>
        </is>
      </c>
    </row>
    <row r="27">
      <c r="A27" s="4" t="inlineStr">
        <is>
          <t>Preferred stock, shares outstanding</t>
        </is>
      </c>
      <c r="B27" s="4" t="inlineStr">
        <is>
          <t xml:space="preserve"> </t>
        </is>
      </c>
      <c r="C27" s="4" t="inlineStr">
        <is>
          <t xml:space="preserve"> </t>
        </is>
      </c>
      <c r="D27" s="5" t="n">
        <v>7400000</v>
      </c>
    </row>
    <row r="28">
      <c r="A28" s="4" t="inlineStr">
        <is>
          <t>Preferred stock, par value (in dollars per share)</t>
        </is>
      </c>
      <c r="B28" s="4" t="inlineStr">
        <is>
          <t xml:space="preserve"> </t>
        </is>
      </c>
      <c r="C28" s="4" t="inlineStr">
        <is>
          <t xml:space="preserve"> </t>
        </is>
      </c>
      <c r="D28" s="6" t="n">
        <v>1</v>
      </c>
    </row>
    <row r="29">
      <c r="A29" s="4" t="inlineStr">
        <is>
          <t>Preferred stock redemption rate (in dollars per share)</t>
        </is>
      </c>
      <c r="B29" s="4" t="inlineStr">
        <is>
          <t xml:space="preserve"> </t>
        </is>
      </c>
      <c r="C29" s="4" t="inlineStr">
        <is>
          <t xml:space="preserve"> </t>
        </is>
      </c>
      <c r="D29" s="6" t="n">
        <v>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33" customWidth="1" min="2" max="2"/>
    <col width="22" customWidth="1" min="3" max="3"/>
    <col width="14" customWidth="1" min="4" max="4"/>
  </cols>
  <sheetData>
    <row r="1">
      <c r="A1" s="1" t="inlineStr">
        <is>
          <t>Income Taxes - Narrative (Details) $ in Thousands</t>
        </is>
      </c>
      <c r="B1" s="2" t="inlineStr">
        <is>
          <t>12 Months Ended</t>
        </is>
      </c>
    </row>
    <row r="2">
      <c r="B2" s="2" t="inlineStr">
        <is>
          <t>Dec. 31, 2024 USD ($) subsidiary</t>
        </is>
      </c>
      <c r="C2" s="2" t="inlineStr">
        <is>
          <t>Dec. 31, 2023 USD ($)</t>
        </is>
      </c>
      <c r="D2" s="2" t="inlineStr">
        <is>
          <t>Dec. 31, 2022</t>
        </is>
      </c>
    </row>
    <row r="3">
      <c r="A3" s="4" t="inlineStr">
        <is>
          <t>Number of subsidiaries historically taxed as C-corporation | subsidiary</t>
        </is>
      </c>
      <c r="B3" s="5" t="n">
        <v>2</v>
      </c>
      <c r="C3" s="4" t="inlineStr">
        <is>
          <t xml:space="preserve"> </t>
        </is>
      </c>
      <c r="D3" s="4" t="inlineStr">
        <is>
          <t xml:space="preserve"> </t>
        </is>
      </c>
    </row>
    <row r="4">
      <c r="A4" s="4" t="inlineStr">
        <is>
          <t>Federal statutory tax rate</t>
        </is>
      </c>
      <c r="B4" s="9" t="n">
        <v>0.21</v>
      </c>
      <c r="C4" s="9" t="n">
        <v>0.21</v>
      </c>
      <c r="D4" s="9" t="n">
        <v>0.21</v>
      </c>
    </row>
    <row r="5">
      <c r="A5" s="4" t="inlineStr">
        <is>
          <t>Effective tax rate</t>
        </is>
      </c>
      <c r="B5" s="11" t="n">
        <v>0.308</v>
      </c>
      <c r="C5" s="11" t="n">
        <v>0.313</v>
      </c>
      <c r="D5" s="11" t="n">
        <v>0.176</v>
      </c>
    </row>
    <row r="6">
      <c r="A6" s="4" t="inlineStr">
        <is>
          <t>Valuation allowance</t>
        </is>
      </c>
      <c r="B6" s="6" t="n">
        <v>25209</v>
      </c>
      <c r="C6" s="6" t="n">
        <v>19419</v>
      </c>
      <c r="D6" s="4" t="inlineStr">
        <is>
          <t xml:space="preserve"> </t>
        </is>
      </c>
    </row>
    <row r="7">
      <c r="A7" s="4" t="inlineStr">
        <is>
          <t>Oscar Renda Contracting Of Canada Inc</t>
        </is>
      </c>
      <c r="B7" s="4" t="inlineStr">
        <is>
          <t xml:space="preserve"> </t>
        </is>
      </c>
      <c r="C7" s="4" t="inlineStr">
        <is>
          <t xml:space="preserve"> </t>
        </is>
      </c>
      <c r="D7" s="4" t="inlineStr">
        <is>
          <t xml:space="preserve"> </t>
        </is>
      </c>
    </row>
    <row r="8">
      <c r="A8" s="4" t="inlineStr">
        <is>
          <t>Valuation allowance</t>
        </is>
      </c>
      <c r="B8" s="5" t="n">
        <v>0</v>
      </c>
      <c r="C8" s="4" t="inlineStr">
        <is>
          <t xml:space="preserve"> </t>
        </is>
      </c>
      <c r="D8" s="4" t="inlineStr">
        <is>
          <t xml:space="preserve"> </t>
        </is>
      </c>
    </row>
    <row r="9">
      <c r="A9" s="4" t="inlineStr">
        <is>
          <t>Deferred tax liabilities</t>
        </is>
      </c>
      <c r="B9" s="5" t="n">
        <v>30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4" t="inlineStr">
        <is>
          <t>Operating loss carryforwards</t>
        </is>
      </c>
      <c r="B11" s="5" t="n">
        <v>96800</v>
      </c>
      <c r="C11" s="5" t="n">
        <v>200</v>
      </c>
      <c r="D11" s="4" t="inlineStr">
        <is>
          <t xml:space="preserve"> </t>
        </is>
      </c>
    </row>
    <row r="12">
      <c r="A12" s="4" t="inlineStr">
        <is>
          <t>State</t>
        </is>
      </c>
      <c r="B12" s="4" t="inlineStr">
        <is>
          <t xml:space="preserve"> </t>
        </is>
      </c>
      <c r="C12" s="4" t="inlineStr">
        <is>
          <t xml:space="preserve"> </t>
        </is>
      </c>
      <c r="D12" s="4" t="inlineStr">
        <is>
          <t xml:space="preserve"> </t>
        </is>
      </c>
    </row>
    <row r="13">
      <c r="A13" s="4" t="inlineStr">
        <is>
          <t>Operating loss carryforwards</t>
        </is>
      </c>
      <c r="B13" s="5" t="n">
        <v>153300</v>
      </c>
      <c r="C13" s="5" t="n">
        <v>41900</v>
      </c>
      <c r="D13" s="4" t="inlineStr">
        <is>
          <t xml:space="preserve"> </t>
        </is>
      </c>
    </row>
    <row r="14">
      <c r="A14" s="4" t="inlineStr">
        <is>
          <t>Foreign</t>
        </is>
      </c>
      <c r="B14" s="4" t="inlineStr">
        <is>
          <t xml:space="preserve"> </t>
        </is>
      </c>
      <c r="C14" s="4" t="inlineStr">
        <is>
          <t xml:space="preserve"> </t>
        </is>
      </c>
      <c r="D14" s="4" t="inlineStr">
        <is>
          <t xml:space="preserve"> </t>
        </is>
      </c>
    </row>
    <row r="15">
      <c r="A15" s="4" t="inlineStr">
        <is>
          <t>Operating loss carryforwards</t>
        </is>
      </c>
      <c r="B15" s="6" t="n">
        <v>108100</v>
      </c>
      <c r="C15" s="6" t="n">
        <v>83400</v>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Tax expense (Details) - USD ($) $ in Thousands</t>
        </is>
      </c>
      <c r="B1" s="2" t="inlineStr">
        <is>
          <t>12 Months Ended</t>
        </is>
      </c>
    </row>
    <row r="2">
      <c r="B2" s="2" t="inlineStr">
        <is>
          <t>Dec. 31, 2024</t>
        </is>
      </c>
      <c r="C2" s="2" t="inlineStr">
        <is>
          <t>Dec. 31, 2023</t>
        </is>
      </c>
      <c r="D2" s="2" t="inlineStr">
        <is>
          <t>Dec. 31, 2022</t>
        </is>
      </c>
    </row>
    <row r="3">
      <c r="A3" s="3" t="inlineStr">
        <is>
          <t>Current income tax</t>
        </is>
      </c>
      <c r="B3" s="4" t="inlineStr">
        <is>
          <t xml:space="preserve"> </t>
        </is>
      </c>
      <c r="C3" s="4" t="inlineStr">
        <is>
          <t xml:space="preserve"> </t>
        </is>
      </c>
      <c r="D3" s="4" t="inlineStr">
        <is>
          <t xml:space="preserve"> </t>
        </is>
      </c>
    </row>
    <row r="4">
      <c r="A4" s="4" t="inlineStr">
        <is>
          <t>Federal</t>
        </is>
      </c>
      <c r="B4" s="6" t="n">
        <v>-3091</v>
      </c>
      <c r="C4" s="6" t="n">
        <v>710</v>
      </c>
      <c r="D4" s="6" t="n">
        <v>9079</v>
      </c>
    </row>
    <row r="5">
      <c r="A5" s="4" t="inlineStr">
        <is>
          <t>State</t>
        </is>
      </c>
      <c r="B5" s="5" t="n">
        <v>-310</v>
      </c>
      <c r="C5" s="5" t="n">
        <v>620</v>
      </c>
      <c r="D5" s="5" t="n">
        <v>4493</v>
      </c>
    </row>
    <row r="6">
      <c r="A6" s="4" t="inlineStr">
        <is>
          <t>Foreign</t>
        </is>
      </c>
      <c r="B6" s="5" t="n">
        <v>1260</v>
      </c>
      <c r="C6" s="5" t="n">
        <v>2633</v>
      </c>
      <c r="D6" s="5" t="n">
        <v>1821</v>
      </c>
    </row>
    <row r="7">
      <c r="A7" s="3" t="inlineStr">
        <is>
          <t>Deferred income tax</t>
        </is>
      </c>
      <c r="B7" s="4" t="inlineStr">
        <is>
          <t xml:space="preserve"> </t>
        </is>
      </c>
      <c r="C7" s="4" t="inlineStr">
        <is>
          <t xml:space="preserve"> </t>
        </is>
      </c>
      <c r="D7" s="4" t="inlineStr">
        <is>
          <t xml:space="preserve"> </t>
        </is>
      </c>
    </row>
    <row r="8">
      <c r="A8" s="4" t="inlineStr">
        <is>
          <t>Federal</t>
        </is>
      </c>
      <c r="B8" s="5" t="n">
        <v>-37131</v>
      </c>
      <c r="C8" s="5" t="n">
        <v>-6394</v>
      </c>
      <c r="D8" s="5" t="n">
        <v>-499</v>
      </c>
    </row>
    <row r="9">
      <c r="A9" s="4" t="inlineStr">
        <is>
          <t>State</t>
        </is>
      </c>
      <c r="B9" s="5" t="n">
        <v>-7390</v>
      </c>
      <c r="C9" s="5" t="n">
        <v>-2616</v>
      </c>
      <c r="D9" s="5" t="n">
        <v>-1059</v>
      </c>
    </row>
    <row r="10">
      <c r="A10" s="4" t="inlineStr">
        <is>
          <t>Foreign</t>
        </is>
      </c>
      <c r="B10" s="5" t="n">
        <v>-6717</v>
      </c>
      <c r="C10" s="5" t="n">
        <v>-319</v>
      </c>
      <c r="D10" s="5" t="n">
        <v>-914</v>
      </c>
    </row>
    <row r="11">
      <c r="A11" s="4" t="inlineStr">
        <is>
          <t>Valuation allowance</t>
        </is>
      </c>
      <c r="B11" s="5" t="n">
        <v>6487</v>
      </c>
      <c r="C11" s="5" t="n">
        <v>-3161</v>
      </c>
      <c r="D11" s="5" t="n">
        <v>369</v>
      </c>
    </row>
    <row r="12">
      <c r="A12" s="4" t="inlineStr">
        <is>
          <t>Income tax expense (benefit)</t>
        </is>
      </c>
      <c r="B12" s="6" t="n">
        <v>-46892</v>
      </c>
      <c r="C12" s="6" t="n">
        <v>-8527</v>
      </c>
      <c r="D12" s="6" t="n">
        <v>1329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rate</t>
        </is>
      </c>
      <c r="B4" s="6" t="n">
        <v>-32008</v>
      </c>
      <c r="C4" s="6" t="n">
        <v>-5721</v>
      </c>
      <c r="D4" s="6" t="n">
        <v>15947</v>
      </c>
    </row>
    <row r="5">
      <c r="A5" s="4" t="inlineStr">
        <is>
          <t>Untaxable earnings</t>
        </is>
      </c>
      <c r="B5" s="4" t="inlineStr">
        <is>
          <t xml:space="preserve"> </t>
        </is>
      </c>
      <c r="C5" s="4" t="inlineStr">
        <is>
          <t xml:space="preserve"> </t>
        </is>
      </c>
      <c r="D5" s="5" t="n">
        <v>-2115</v>
      </c>
    </row>
    <row r="6">
      <c r="A6" s="4" t="inlineStr">
        <is>
          <t>State income taxes - net of federal benefit</t>
        </is>
      </c>
      <c r="B6" s="5" t="n">
        <v>-7644</v>
      </c>
      <c r="C6" s="5" t="n">
        <v>-2918</v>
      </c>
      <c r="D6" s="5" t="n">
        <v>77</v>
      </c>
    </row>
    <row r="7">
      <c r="A7" s="4" t="inlineStr">
        <is>
          <t>Change in effective state tax rate</t>
        </is>
      </c>
      <c r="B7" s="5" t="n">
        <v>5</v>
      </c>
      <c r="C7" s="5" t="n">
        <v>940</v>
      </c>
      <c r="D7" s="4" t="inlineStr">
        <is>
          <t xml:space="preserve"> </t>
        </is>
      </c>
    </row>
    <row r="8">
      <c r="A8" s="4" t="inlineStr">
        <is>
          <t>Revocation of S-corporation status</t>
        </is>
      </c>
      <c r="B8" s="4" t="inlineStr">
        <is>
          <t xml:space="preserve"> </t>
        </is>
      </c>
      <c r="C8" s="5" t="n">
        <v>4799</v>
      </c>
      <c r="D8" s="4" t="inlineStr">
        <is>
          <t xml:space="preserve"> </t>
        </is>
      </c>
    </row>
    <row r="9">
      <c r="A9" s="4" t="inlineStr">
        <is>
          <t>Earnout</t>
        </is>
      </c>
      <c r="B9" s="4" t="inlineStr">
        <is>
          <t xml:space="preserve"> </t>
        </is>
      </c>
      <c r="C9" s="5" t="n">
        <v>-4345</v>
      </c>
      <c r="D9" s="4" t="inlineStr">
        <is>
          <t xml:space="preserve"> </t>
        </is>
      </c>
    </row>
    <row r="10">
      <c r="A10" s="4" t="inlineStr">
        <is>
          <t>Foreign rate differential</t>
        </is>
      </c>
      <c r="B10" s="5" t="n">
        <v>-13155</v>
      </c>
      <c r="C10" s="5" t="n">
        <v>-5501</v>
      </c>
      <c r="D10" s="4" t="inlineStr">
        <is>
          <t xml:space="preserve"> </t>
        </is>
      </c>
    </row>
    <row r="11">
      <c r="A11" s="4" t="inlineStr">
        <is>
          <t>Change in valuation allowances</t>
        </is>
      </c>
      <c r="B11" s="5" t="n">
        <v>6487</v>
      </c>
      <c r="C11" s="5" t="n">
        <v>-3161</v>
      </c>
      <c r="D11" s="5" t="n">
        <v>369</v>
      </c>
    </row>
    <row r="12">
      <c r="A12" s="4" t="inlineStr">
        <is>
          <t>Effect of foreign tax credits</t>
        </is>
      </c>
      <c r="B12" s="4" t="inlineStr">
        <is>
          <t xml:space="preserve"> </t>
        </is>
      </c>
      <c r="C12" s="5" t="n">
        <v>-443</v>
      </c>
      <c r="D12" s="5" t="n">
        <v>-2493</v>
      </c>
    </row>
    <row r="13">
      <c r="A13" s="4" t="inlineStr">
        <is>
          <t>Effect of uncertain tax positions</t>
        </is>
      </c>
      <c r="B13" s="5" t="n">
        <v>-4279</v>
      </c>
      <c r="C13" s="5" t="n">
        <v>459</v>
      </c>
      <c r="D13" s="5" t="n">
        <v>1355</v>
      </c>
    </row>
    <row r="14">
      <c r="A14" s="4" t="inlineStr">
        <is>
          <t>Prior year true-ups</t>
        </is>
      </c>
      <c r="B14" s="5" t="n">
        <v>-254</v>
      </c>
      <c r="C14" s="5" t="n">
        <v>297</v>
      </c>
      <c r="D14" s="5" t="n">
        <v>196</v>
      </c>
    </row>
    <row r="15">
      <c r="A15" s="4" t="inlineStr">
        <is>
          <t>Effect of GILTI Inclusion</t>
        </is>
      </c>
      <c r="B15" s="4" t="inlineStr">
        <is>
          <t xml:space="preserve"> </t>
        </is>
      </c>
      <c r="C15" s="5" t="n">
        <v>8193</v>
      </c>
      <c r="D15" s="5" t="n">
        <v>3863</v>
      </c>
    </row>
    <row r="16">
      <c r="A16" s="4" t="inlineStr">
        <is>
          <t>Effect of deferred true-ups</t>
        </is>
      </c>
      <c r="B16" s="5" t="n">
        <v>1368</v>
      </c>
      <c r="C16" s="5" t="n">
        <v>254</v>
      </c>
      <c r="D16" s="5" t="n">
        <v>-3572</v>
      </c>
    </row>
    <row r="17">
      <c r="A17" s="4" t="inlineStr">
        <is>
          <t>Research and development tax credits</t>
        </is>
      </c>
      <c r="B17" s="5" t="n">
        <v>-1712</v>
      </c>
      <c r="C17" s="5" t="n">
        <v>-1062</v>
      </c>
      <c r="D17" s="4" t="inlineStr">
        <is>
          <t xml:space="preserve"> </t>
        </is>
      </c>
    </row>
    <row r="18">
      <c r="A18" s="4" t="inlineStr">
        <is>
          <t>Other</t>
        </is>
      </c>
      <c r="B18" s="5" t="n">
        <v>4300</v>
      </c>
      <c r="C18" s="5" t="n">
        <v>-318</v>
      </c>
      <c r="D18" s="5" t="n">
        <v>-337</v>
      </c>
    </row>
    <row r="19">
      <c r="A19" s="4" t="inlineStr">
        <is>
          <t>Income tax expense (benefit)</t>
        </is>
      </c>
      <c r="B19" s="6" t="n">
        <v>-46892</v>
      </c>
      <c r="C19" s="6" t="n">
        <v>-8527</v>
      </c>
      <c r="D19" s="6" t="n">
        <v>1329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12 Months Ended</t>
        </is>
      </c>
    </row>
    <row r="2">
      <c r="B2" s="2" t="inlineStr">
        <is>
          <t>Dec. 31, 2024</t>
        </is>
      </c>
    </row>
    <row r="3">
      <c r="A3" s="3" t="inlineStr">
        <is>
          <t>Description of Business</t>
        </is>
      </c>
      <c r="B3" s="4" t="inlineStr">
        <is>
          <t xml:space="preserve"> </t>
        </is>
      </c>
    </row>
    <row r="4">
      <c r="A4" s="4" t="inlineStr">
        <is>
          <t>Description of Business</t>
        </is>
      </c>
      <c r="B4" s="4" t="inlineStr">
        <is>
          <t>Note 1. Description of Business Southland Holdings, Inc. and its subsidiaries (“Southland”, the “Company”, “we”, “us”, or “our”) is a diverse leader in specialty infrastructure construction with roots dating back to 1900. We design and construct projects in the bridges, tunnels, transportation and facilities, marine, steel structures, water and wastewater treatment, and water pipelines end markets. Southland is based in Grapevine, Texas. It is the parent company of Johnson Bros. Corporation, American Bridge Holding Company (“American Bridge”), Oscar Renda Contracting, Southland Contracting, Mole Constructors, Heritage Materials and other affiliates. American Bridge, a builder of specialty construction projects, was acquired in 2020. With the combined capabilities of these six primary subsidiaries and their affiliates, Southland has become a diversified industry leader with both public and private customers. The majority of our customers are located in the United States. In the second quarter of 2023, Southland decided to discontinue certain types of projects in its Materials &amp; Paving business line (“M&amp;P”) and sold assets related to producing large scale concrete and asphalt. M&amp;P is reported in the Transportation segment. The Company will not be pursuing production of concrete and asphalt products for use on self-performed paving projects where the majority of the scope of work contains large-scale concrete and asphalt production or sale of asphalt and concrete products to third parties. This operational shift will allow the Company to better focus its resources on more profitable lines of business. The Company has concluded this action with M&amp;P does not qualify for Discontinued Operations treatment and presentation as it does not represent a strategic shift in the Company’s business. As previously announced, on May 25, 2022, Legato Merger Corp. II, a Delaware corporation (“Legato II”), entered into an Agreement and Plan of Merger (the “Merger Agreement”) with Legato Merger Sub Inc., a Delaware corporation and wholly owned subsidiary of Legato II (“Merger Sub”), and Southland Holdings LLC, a Texas limited liability company (“Southland LLC”). On February 14, 2023 (the “Closing Date”), as contemplated by the Merger Agreement, Merger Sub merged with and into Southland LLC, with Southland LLC surviving the merger as a wholly owned subsidiary of Legato II (the “Merger”). The transactions contemplated by the Merger Agreement are referred to herein collectively as the “Business Combination.” In connection with the Business Combination, Legato II changed its name to “Southland Holdings, Inc.” The Merger was accounted for as a reverse recapitalization with Southland LLC as the accounting acquirer and Legato II as the acquired company for accounting purposes. Accordingly, all historical financial information presented in the consolidated financial statements represents the accounts of Southland and its subsidiaries as if Southland had been the predecessor Company. The structure of Southland’s historical common equity structure was in the form of membership percentages and no shares were issued. As such, reporting periods prior to the three months ended March 31, 2023, will not present share or per share dat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Statutory rate</t>
        </is>
      </c>
      <c r="B4" s="9" t="n">
        <v>0.21</v>
      </c>
      <c r="C4" s="9" t="n">
        <v>0.21</v>
      </c>
      <c r="D4" s="9" t="n">
        <v>0.21</v>
      </c>
    </row>
    <row r="5">
      <c r="A5" s="4" t="inlineStr">
        <is>
          <t>Untaxable earnings</t>
        </is>
      </c>
      <c r="B5" s="4" t="inlineStr">
        <is>
          <t xml:space="preserve"> </t>
        </is>
      </c>
      <c r="C5" s="4" t="inlineStr">
        <is>
          <t xml:space="preserve"> </t>
        </is>
      </c>
      <c r="D5" s="4" t="inlineStr">
        <is>
          <t>(2.80%)</t>
        </is>
      </c>
    </row>
    <row r="6">
      <c r="A6" s="4" t="inlineStr">
        <is>
          <t>State income taxes - net of federal benefit</t>
        </is>
      </c>
      <c r="B6" s="11" t="n">
        <v>0.051</v>
      </c>
      <c r="C6" s="11" t="n">
        <v>0.107</v>
      </c>
      <c r="D6" s="11" t="n">
        <v>0.001</v>
      </c>
    </row>
    <row r="7">
      <c r="A7" s="4" t="inlineStr">
        <is>
          <t>Change in effective state tax rate</t>
        </is>
      </c>
      <c r="B7" s="4" t="inlineStr">
        <is>
          <t xml:space="preserve"> </t>
        </is>
      </c>
      <c r="C7" s="4" t="inlineStr">
        <is>
          <t>(3.50%)</t>
        </is>
      </c>
      <c r="D7" s="4" t="inlineStr">
        <is>
          <t xml:space="preserve"> </t>
        </is>
      </c>
    </row>
    <row r="8">
      <c r="A8" s="4" t="inlineStr">
        <is>
          <t>Revocation of S-corporation status</t>
        </is>
      </c>
      <c r="B8" s="4" t="inlineStr">
        <is>
          <t xml:space="preserve"> </t>
        </is>
      </c>
      <c r="C8" s="4" t="inlineStr">
        <is>
          <t>(17.60%)</t>
        </is>
      </c>
      <c r="D8" s="4" t="inlineStr">
        <is>
          <t xml:space="preserve"> </t>
        </is>
      </c>
    </row>
    <row r="9">
      <c r="A9" s="4" t="inlineStr">
        <is>
          <t>Earnout</t>
        </is>
      </c>
      <c r="B9" s="4" t="inlineStr">
        <is>
          <t xml:space="preserve"> </t>
        </is>
      </c>
      <c r="C9" s="11" t="n">
        <v>0.159</v>
      </c>
      <c r="D9" s="4" t="inlineStr">
        <is>
          <t xml:space="preserve"> </t>
        </is>
      </c>
    </row>
    <row r="10">
      <c r="A10" s="4" t="inlineStr">
        <is>
          <t>Foreign rate differential</t>
        </is>
      </c>
      <c r="B10" s="11" t="n">
        <v>0.08599999999999999</v>
      </c>
      <c r="C10" s="11" t="n">
        <v>0.202</v>
      </c>
      <c r="D10" s="4" t="inlineStr">
        <is>
          <t xml:space="preserve"> </t>
        </is>
      </c>
    </row>
    <row r="11">
      <c r="A11" s="4" t="inlineStr">
        <is>
          <t>Change in valuation allowances</t>
        </is>
      </c>
      <c r="B11" s="4" t="inlineStr">
        <is>
          <t>(4.30%)</t>
        </is>
      </c>
      <c r="C11" s="11" t="n">
        <v>0.116</v>
      </c>
      <c r="D11" s="11" t="n">
        <v>0.005</v>
      </c>
    </row>
    <row r="12">
      <c r="A12" s="4" t="inlineStr">
        <is>
          <t>Effect of foreign tax credits</t>
        </is>
      </c>
      <c r="B12" s="4" t="inlineStr">
        <is>
          <t xml:space="preserve"> </t>
        </is>
      </c>
      <c r="C12" s="11" t="n">
        <v>0.016</v>
      </c>
      <c r="D12" s="4" t="inlineStr">
        <is>
          <t>(3.30%)</t>
        </is>
      </c>
    </row>
    <row r="13">
      <c r="A13" s="4" t="inlineStr">
        <is>
          <t>Effect of uncertain tax positions</t>
        </is>
      </c>
      <c r="B13" s="11" t="n">
        <v>0.028</v>
      </c>
      <c r="C13" s="4" t="inlineStr">
        <is>
          <t>(1.70%)</t>
        </is>
      </c>
      <c r="D13" s="11" t="n">
        <v>0.018</v>
      </c>
    </row>
    <row r="14">
      <c r="A14" s="4" t="inlineStr">
        <is>
          <t>Prior year true-ups</t>
        </is>
      </c>
      <c r="B14" s="11" t="n">
        <v>0.002</v>
      </c>
      <c r="C14" s="4" t="inlineStr">
        <is>
          <t>(1.10%)</t>
        </is>
      </c>
      <c r="D14" s="11" t="n">
        <v>0.003</v>
      </c>
    </row>
    <row r="15">
      <c r="A15" s="4" t="inlineStr">
        <is>
          <t>Effect of GILTI inclusion</t>
        </is>
      </c>
      <c r="B15" s="4" t="inlineStr">
        <is>
          <t xml:space="preserve"> </t>
        </is>
      </c>
      <c r="C15" s="4" t="inlineStr">
        <is>
          <t>(30.10%)</t>
        </is>
      </c>
      <c r="D15" s="11" t="n">
        <v>0.051</v>
      </c>
    </row>
    <row r="16">
      <c r="A16" s="4" t="inlineStr">
        <is>
          <t>Effect of deferred true-ups</t>
        </is>
      </c>
      <c r="B16" s="4" t="inlineStr">
        <is>
          <t>(0.90%)</t>
        </is>
      </c>
      <c r="C16" s="4" t="inlineStr">
        <is>
          <t>(0.90%)</t>
        </is>
      </c>
      <c r="D16" s="4" t="inlineStr">
        <is>
          <t>(4.70%)</t>
        </is>
      </c>
    </row>
    <row r="17">
      <c r="A17" s="4" t="inlineStr">
        <is>
          <t>Research and development tax credits</t>
        </is>
      </c>
      <c r="B17" s="11" t="n">
        <v>0.011</v>
      </c>
      <c r="C17" s="11" t="n">
        <v>0.039</v>
      </c>
      <c r="D17" s="4" t="inlineStr">
        <is>
          <t xml:space="preserve"> </t>
        </is>
      </c>
    </row>
    <row r="18">
      <c r="A18" s="4" t="inlineStr">
        <is>
          <t>Other</t>
        </is>
      </c>
      <c r="B18" s="4" t="inlineStr">
        <is>
          <t>(2.80%)</t>
        </is>
      </c>
      <c r="C18" s="11" t="n">
        <v>0.013</v>
      </c>
      <c r="D18" s="4" t="inlineStr">
        <is>
          <t>(0.40%)</t>
        </is>
      </c>
    </row>
    <row r="19">
      <c r="A19" s="4" t="inlineStr">
        <is>
          <t>Total</t>
        </is>
      </c>
      <c r="B19" s="11" t="n">
        <v>0.308</v>
      </c>
      <c r="C19" s="11" t="n">
        <v>0.313</v>
      </c>
      <c r="D19" s="11" t="n">
        <v>0.17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income tax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6" t="n">
        <v>55250</v>
      </c>
      <c r="C3" s="6" t="n">
        <v>23526</v>
      </c>
    </row>
    <row r="4">
      <c r="A4" s="4" t="inlineStr">
        <is>
          <t>Deferred compensation</t>
        </is>
      </c>
      <c r="B4" s="5" t="n">
        <v>2940</v>
      </c>
      <c r="C4" s="5" t="n">
        <v>3231</v>
      </c>
    </row>
    <row r="5">
      <c r="A5" s="4" t="inlineStr">
        <is>
          <t>Lease liability</t>
        </is>
      </c>
      <c r="B5" s="5" t="n">
        <v>2541</v>
      </c>
      <c r="C5" s="5" t="n">
        <v>3013</v>
      </c>
    </row>
    <row r="6">
      <c r="A6" s="4" t="inlineStr">
        <is>
          <t>Real estate transaction</t>
        </is>
      </c>
      <c r="B6" s="5" t="n">
        <v>10111</v>
      </c>
      <c r="C6" s="4" t="inlineStr">
        <is>
          <t xml:space="preserve"> </t>
        </is>
      </c>
    </row>
    <row r="7">
      <c r="A7" s="4" t="inlineStr">
        <is>
          <t>Capitalized research and development expenditures</t>
        </is>
      </c>
      <c r="B7" s="5" t="n">
        <v>15295</v>
      </c>
      <c r="C7" s="5" t="n">
        <v>10815</v>
      </c>
    </row>
    <row r="8">
      <c r="A8" s="4" t="inlineStr">
        <is>
          <t>Interest expense limitation</t>
        </is>
      </c>
      <c r="B8" s="5" t="n">
        <v>10674</v>
      </c>
      <c r="C8" s="5" t="n">
        <v>4386</v>
      </c>
    </row>
    <row r="9">
      <c r="A9" s="4" t="inlineStr">
        <is>
          <t>Loss Reserves</t>
        </is>
      </c>
      <c r="B9" s="5" t="n">
        <v>3871</v>
      </c>
      <c r="C9" s="5" t="n">
        <v>4172</v>
      </c>
    </row>
    <row r="10">
      <c r="A10" s="4" t="inlineStr">
        <is>
          <t>Research and development tax credits</t>
        </is>
      </c>
      <c r="B10" s="5" t="n">
        <v>2853</v>
      </c>
      <c r="C10" s="4" t="inlineStr">
        <is>
          <t xml:space="preserve"> </t>
        </is>
      </c>
    </row>
    <row r="11">
      <c r="A11" s="4" t="inlineStr">
        <is>
          <t>Other</t>
        </is>
      </c>
      <c r="B11" s="5" t="n">
        <v>1938</v>
      </c>
      <c r="C11" s="5" t="n">
        <v>2400</v>
      </c>
    </row>
    <row r="12">
      <c r="A12" s="4" t="inlineStr">
        <is>
          <t>Total deferred tax assets</t>
        </is>
      </c>
      <c r="B12" s="5" t="n">
        <v>105473</v>
      </c>
      <c r="C12" s="5" t="n">
        <v>51543</v>
      </c>
    </row>
    <row r="13">
      <c r="A13" s="4" t="inlineStr">
        <is>
          <t>Valuation allowance</t>
        </is>
      </c>
      <c r="B13" s="5" t="n">
        <v>-25209</v>
      </c>
      <c r="C13" s="5" t="n">
        <v>-19419</v>
      </c>
    </row>
    <row r="14">
      <c r="A14" s="3" t="inlineStr">
        <is>
          <t>Deferred tax liabilities:</t>
        </is>
      </c>
      <c r="B14" s="4" t="inlineStr">
        <is>
          <t xml:space="preserve"> </t>
        </is>
      </c>
      <c r="C14" s="4" t="inlineStr">
        <is>
          <t xml:space="preserve"> </t>
        </is>
      </c>
    </row>
    <row r="15">
      <c r="A15" s="4" t="inlineStr">
        <is>
          <t>Property and equipment</t>
        </is>
      </c>
      <c r="B15" s="5" t="n">
        <v>-11741</v>
      </c>
      <c r="C15" s="5" t="n">
        <v>-8522</v>
      </c>
    </row>
    <row r="16">
      <c r="A16" s="4" t="inlineStr">
        <is>
          <t>Intangible assets in excess of tax basis</t>
        </is>
      </c>
      <c r="B16" s="5" t="n">
        <v>627</v>
      </c>
      <c r="C16" s="5" t="n">
        <v>635</v>
      </c>
    </row>
    <row r="17">
      <c r="A17" s="4" t="inlineStr">
        <is>
          <t>Passthrough income / joint ventures</t>
        </is>
      </c>
      <c r="B17" s="5" t="n">
        <v>-4929</v>
      </c>
      <c r="C17" s="5" t="n">
        <v>-4122</v>
      </c>
    </row>
    <row r="18">
      <c r="A18" s="4" t="inlineStr">
        <is>
          <t>ROU asset</t>
        </is>
      </c>
      <c r="B18" s="5" t="n">
        <v>-2551</v>
      </c>
      <c r="C18" s="5" t="n">
        <v>-3035</v>
      </c>
    </row>
    <row r="19">
      <c r="A19" s="4" t="inlineStr">
        <is>
          <t>Deminimis contracts</t>
        </is>
      </c>
      <c r="B19" s="5" t="n">
        <v>-2385</v>
      </c>
      <c r="C19" s="5" t="n">
        <v>-3127</v>
      </c>
    </row>
    <row r="20">
      <c r="A20" s="4" t="inlineStr">
        <is>
          <t>Other</t>
        </is>
      </c>
      <c r="B20" s="5" t="n">
        <v>-3792</v>
      </c>
      <c r="C20" s="5" t="n">
        <v>-3735</v>
      </c>
    </row>
    <row r="21">
      <c r="A21" s="4" t="inlineStr">
        <is>
          <t>Total deferred tax liabilities</t>
        </is>
      </c>
      <c r="B21" s="5" t="n">
        <v>-26025</v>
      </c>
      <c r="C21" s="5" t="n">
        <v>-23176</v>
      </c>
    </row>
    <row r="22">
      <c r="A22" s="4" t="inlineStr">
        <is>
          <t>Net deferred tax assets</t>
        </is>
      </c>
      <c r="B22" s="5" t="n">
        <v>54239</v>
      </c>
      <c r="C22" s="6" t="n">
        <v>8948</v>
      </c>
    </row>
    <row r="23">
      <c r="A23" s="4" t="inlineStr">
        <is>
          <t>Foreign</t>
        </is>
      </c>
      <c r="B23" s="4" t="inlineStr">
        <is>
          <t xml:space="preserve"> </t>
        </is>
      </c>
      <c r="C23" s="4" t="inlineStr">
        <is>
          <t xml:space="preserve"> </t>
        </is>
      </c>
    </row>
    <row r="24">
      <c r="A24" s="3" t="inlineStr">
        <is>
          <t>Deferred tax liabilities:</t>
        </is>
      </c>
      <c r="B24" s="4" t="inlineStr">
        <is>
          <t xml:space="preserve"> </t>
        </is>
      </c>
      <c r="C24" s="4" t="inlineStr">
        <is>
          <t xml:space="preserve"> </t>
        </is>
      </c>
    </row>
    <row r="25">
      <c r="A25" s="4" t="inlineStr">
        <is>
          <t>Deferred tax liabilities</t>
        </is>
      </c>
      <c r="B25" s="6" t="n">
        <v>0</v>
      </c>
      <c r="C2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Balance at beginning of period</t>
        </is>
      </c>
      <c r="B4" s="6" t="n">
        <v>4522</v>
      </c>
      <c r="C4" s="6" t="n">
        <v>4063</v>
      </c>
    </row>
    <row r="5">
      <c r="A5" s="4" t="inlineStr">
        <is>
          <t>Additions to interest and penalties on prior year tax positions taken</t>
        </is>
      </c>
      <c r="B5" s="5" t="n">
        <v>32</v>
      </c>
      <c r="C5" s="5" t="n">
        <v>459</v>
      </c>
    </row>
    <row r="6">
      <c r="A6" s="4" t="inlineStr">
        <is>
          <t>Reductions to prior year tax positions</t>
        </is>
      </c>
      <c r="B6" s="5" t="n">
        <v>-3412</v>
      </c>
      <c r="C6" s="4" t="inlineStr">
        <is>
          <t xml:space="preserve"> </t>
        </is>
      </c>
    </row>
    <row r="7">
      <c r="A7" s="4" t="inlineStr">
        <is>
          <t>Reductions to interest and penalties on prior year tax positions taken</t>
        </is>
      </c>
      <c r="B7" s="5" t="n">
        <v>-899</v>
      </c>
      <c r="C7" s="4" t="inlineStr">
        <is>
          <t xml:space="preserve"> </t>
        </is>
      </c>
    </row>
    <row r="8">
      <c r="A8" s="4" t="inlineStr">
        <is>
          <t>Balance at end of period</t>
        </is>
      </c>
      <c r="B8" s="5" t="n">
        <v>243</v>
      </c>
      <c r="C8" s="5" t="n">
        <v>4522</v>
      </c>
    </row>
    <row r="9">
      <c r="A9" s="4" t="inlineStr">
        <is>
          <t>Accrued income tax interest and penalties</t>
        </is>
      </c>
      <c r="B9" s="6" t="n">
        <v>100</v>
      </c>
      <c r="C9" s="6" t="n">
        <v>9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Multiemployer Plans (Details) - USD ($) $ in Thousands</t>
        </is>
      </c>
      <c r="B1" s="2" t="inlineStr">
        <is>
          <t>12 Months Ended</t>
        </is>
      </c>
    </row>
    <row r="2">
      <c r="B2" s="2" t="inlineStr">
        <is>
          <t>Dec. 31, 2024</t>
        </is>
      </c>
      <c r="C2" s="2" t="inlineStr">
        <is>
          <t>Dec. 31, 2023</t>
        </is>
      </c>
      <c r="D2" s="2" t="inlineStr">
        <is>
          <t>Dec. 31, 2022</t>
        </is>
      </c>
    </row>
    <row r="3">
      <c r="A3" s="3" t="inlineStr">
        <is>
          <t>Multiemployer Plans</t>
        </is>
      </c>
      <c r="B3" s="4" t="inlineStr">
        <is>
          <t xml:space="preserve"> </t>
        </is>
      </c>
      <c r="C3" s="4" t="inlineStr">
        <is>
          <t xml:space="preserve"> </t>
        </is>
      </c>
      <c r="D3" s="4" t="inlineStr">
        <is>
          <t xml:space="preserve"> </t>
        </is>
      </c>
    </row>
    <row r="4">
      <c r="A4" s="4" t="inlineStr">
        <is>
          <t>Contributions</t>
        </is>
      </c>
      <c r="B4" s="6" t="n">
        <v>5952</v>
      </c>
      <c r="C4" s="6" t="n">
        <v>6352</v>
      </c>
      <c r="D4" s="6" t="n">
        <v>7293</v>
      </c>
    </row>
    <row r="5">
      <c r="A5" s="4" t="inlineStr">
        <is>
          <t>Northwest Ironworkers Retirement Trust Seattle Washington</t>
        </is>
      </c>
      <c r="B5" s="4" t="inlineStr">
        <is>
          <t xml:space="preserve"> </t>
        </is>
      </c>
      <c r="C5" s="4" t="inlineStr">
        <is>
          <t xml:space="preserve"> </t>
        </is>
      </c>
      <c r="D5" s="4" t="inlineStr">
        <is>
          <t xml:space="preserve"> </t>
        </is>
      </c>
    </row>
    <row r="6">
      <c r="A6" s="3" t="inlineStr">
        <is>
          <t>Multiemployer Plans</t>
        </is>
      </c>
      <c r="B6" s="4" t="inlineStr">
        <is>
          <t xml:space="preserve"> </t>
        </is>
      </c>
      <c r="C6" s="4" t="inlineStr">
        <is>
          <t xml:space="preserve"> </t>
        </is>
      </c>
      <c r="D6" s="4" t="inlineStr">
        <is>
          <t xml:space="preserve"> </t>
        </is>
      </c>
    </row>
    <row r="7">
      <c r="A7" s="4" t="inlineStr">
        <is>
          <t>Contributions</t>
        </is>
      </c>
      <c r="B7" s="6" t="n">
        <v>27</v>
      </c>
      <c r="C7" s="5" t="n">
        <v>85</v>
      </c>
      <c r="D7" s="5" t="n">
        <v>731</v>
      </c>
    </row>
    <row r="8">
      <c r="A8" s="4" t="inlineStr">
        <is>
          <t>Expiration date of CBA</t>
        </is>
      </c>
      <c r="B8" s="4" t="inlineStr">
        <is>
          <t>Jun. 30,  2025</t>
        </is>
      </c>
      <c r="C8" s="4" t="inlineStr">
        <is>
          <t xml:space="preserve"> </t>
        </is>
      </c>
      <c r="D8" s="4" t="inlineStr">
        <is>
          <t xml:space="preserve"> </t>
        </is>
      </c>
    </row>
    <row r="9">
      <c r="A9" s="4" t="inlineStr">
        <is>
          <t>IUOE Local 302 &amp; 612 Construct - WA State</t>
        </is>
      </c>
      <c r="B9" s="4" t="inlineStr">
        <is>
          <t xml:space="preserve"> </t>
        </is>
      </c>
      <c r="C9" s="4" t="inlineStr">
        <is>
          <t xml:space="preserve"> </t>
        </is>
      </c>
      <c r="D9" s="4" t="inlineStr">
        <is>
          <t xml:space="preserve"> </t>
        </is>
      </c>
    </row>
    <row r="10">
      <c r="A10" s="3" t="inlineStr">
        <is>
          <t>Multiemployer Plans</t>
        </is>
      </c>
      <c r="B10" s="4" t="inlineStr">
        <is>
          <t xml:space="preserve"> </t>
        </is>
      </c>
      <c r="C10" s="4" t="inlineStr">
        <is>
          <t xml:space="preserve"> </t>
        </is>
      </c>
      <c r="D10" s="4" t="inlineStr">
        <is>
          <t xml:space="preserve"> </t>
        </is>
      </c>
    </row>
    <row r="11">
      <c r="A11" s="4" t="inlineStr">
        <is>
          <t>Contributions</t>
        </is>
      </c>
      <c r="B11" s="6" t="n">
        <v>47</v>
      </c>
      <c r="C11" s="5" t="n">
        <v>360</v>
      </c>
      <c r="D11" s="5" t="n">
        <v>544</v>
      </c>
    </row>
    <row r="12">
      <c r="A12" s="4" t="inlineStr">
        <is>
          <t>Expiration date of CBA</t>
        </is>
      </c>
      <c r="B12" s="4" t="inlineStr">
        <is>
          <t>May 31,  2025</t>
        </is>
      </c>
      <c r="C12" s="4" t="inlineStr">
        <is>
          <t xml:space="preserve"> </t>
        </is>
      </c>
      <c r="D12" s="4" t="inlineStr">
        <is>
          <t xml:space="preserve"> </t>
        </is>
      </c>
    </row>
    <row r="13">
      <c r="A13" s="4" t="inlineStr">
        <is>
          <t>Carpenters Trust of Western Washington Local 196</t>
        </is>
      </c>
      <c r="B13" s="4" t="inlineStr">
        <is>
          <t xml:space="preserve"> </t>
        </is>
      </c>
      <c r="C13" s="4" t="inlineStr">
        <is>
          <t xml:space="preserve"> </t>
        </is>
      </c>
      <c r="D13" s="4" t="inlineStr">
        <is>
          <t xml:space="preserve"> </t>
        </is>
      </c>
    </row>
    <row r="14">
      <c r="A14" s="3" t="inlineStr">
        <is>
          <t>Multiemployer Plans</t>
        </is>
      </c>
      <c r="B14" s="4" t="inlineStr">
        <is>
          <t xml:space="preserve"> </t>
        </is>
      </c>
      <c r="C14" s="4" t="inlineStr">
        <is>
          <t xml:space="preserve"> </t>
        </is>
      </c>
      <c r="D14" s="4" t="inlineStr">
        <is>
          <t xml:space="preserve"> </t>
        </is>
      </c>
    </row>
    <row r="15">
      <c r="A15" s="4" t="inlineStr">
        <is>
          <t>Contributions</t>
        </is>
      </c>
      <c r="B15" s="6" t="n">
        <v>18</v>
      </c>
      <c r="C15" s="5" t="n">
        <v>276</v>
      </c>
      <c r="D15" s="5" t="n">
        <v>572</v>
      </c>
    </row>
    <row r="16">
      <c r="A16" s="4" t="inlineStr">
        <is>
          <t>Expiration date of CBA</t>
        </is>
      </c>
      <c r="B16" s="4" t="inlineStr">
        <is>
          <t>May 31,  2025</t>
        </is>
      </c>
      <c r="C16" s="4" t="inlineStr">
        <is>
          <t xml:space="preserve"> </t>
        </is>
      </c>
      <c r="D16" s="4" t="inlineStr">
        <is>
          <t xml:space="preserve"> </t>
        </is>
      </c>
    </row>
    <row r="17">
      <c r="A17" s="4" t="inlineStr">
        <is>
          <t>Iron Workers Union Security Funds</t>
        </is>
      </c>
      <c r="B17" s="4" t="inlineStr">
        <is>
          <t xml:space="preserve"> </t>
        </is>
      </c>
      <c r="C17" s="4" t="inlineStr">
        <is>
          <t xml:space="preserve"> </t>
        </is>
      </c>
      <c r="D17" s="4" t="inlineStr">
        <is>
          <t xml:space="preserve"> </t>
        </is>
      </c>
    </row>
    <row r="18">
      <c r="A18" s="3" t="inlineStr">
        <is>
          <t>Multiemployer Plans</t>
        </is>
      </c>
      <c r="B18" s="4" t="inlineStr">
        <is>
          <t xml:space="preserve"> </t>
        </is>
      </c>
      <c r="C18" s="4" t="inlineStr">
        <is>
          <t xml:space="preserve"> </t>
        </is>
      </c>
      <c r="D18" s="4" t="inlineStr">
        <is>
          <t xml:space="preserve"> </t>
        </is>
      </c>
    </row>
    <row r="19">
      <c r="A19" s="4" t="inlineStr">
        <is>
          <t>Contributions</t>
        </is>
      </c>
      <c r="B19" s="6" t="n">
        <v>2803</v>
      </c>
      <c r="C19" s="5" t="n">
        <v>2597</v>
      </c>
      <c r="D19" s="5" t="n">
        <v>2996</v>
      </c>
    </row>
    <row r="20">
      <c r="A20" s="4" t="inlineStr">
        <is>
          <t>Expiration date of CBA</t>
        </is>
      </c>
      <c r="B20" s="4" t="inlineStr">
        <is>
          <t>Jun. 30,  2026</t>
        </is>
      </c>
      <c r="C20" s="4" t="inlineStr">
        <is>
          <t xml:space="preserve"> </t>
        </is>
      </c>
      <c r="D20" s="4" t="inlineStr">
        <is>
          <t xml:space="preserve"> </t>
        </is>
      </c>
    </row>
    <row r="21">
      <c r="A21" s="4" t="inlineStr">
        <is>
          <t>Excavators Union Local 731 Pension Fund</t>
        </is>
      </c>
      <c r="B21" s="4" t="inlineStr">
        <is>
          <t xml:space="preserve"> </t>
        </is>
      </c>
      <c r="C21" s="4" t="inlineStr">
        <is>
          <t xml:space="preserve"> </t>
        </is>
      </c>
      <c r="D21" s="4" t="inlineStr">
        <is>
          <t xml:space="preserve"> </t>
        </is>
      </c>
    </row>
    <row r="22">
      <c r="A22" s="3" t="inlineStr">
        <is>
          <t>Multiemployer Plans</t>
        </is>
      </c>
      <c r="B22" s="4" t="inlineStr">
        <is>
          <t xml:space="preserve"> </t>
        </is>
      </c>
      <c r="C22" s="4" t="inlineStr">
        <is>
          <t xml:space="preserve"> </t>
        </is>
      </c>
      <c r="D22" s="4" t="inlineStr">
        <is>
          <t xml:space="preserve"> </t>
        </is>
      </c>
    </row>
    <row r="23">
      <c r="A23" s="4" t="inlineStr">
        <is>
          <t>Contributions</t>
        </is>
      </c>
      <c r="B23" s="6" t="n">
        <v>848</v>
      </c>
      <c r="C23" s="5" t="n">
        <v>811</v>
      </c>
      <c r="D23" s="5" t="n">
        <v>930</v>
      </c>
    </row>
    <row r="24">
      <c r="A24" s="4" t="inlineStr">
        <is>
          <t>Expiration date of CBA</t>
        </is>
      </c>
      <c r="B24" s="4" t="inlineStr">
        <is>
          <t>Apr. 30,  2026</t>
        </is>
      </c>
      <c r="C24" s="4" t="inlineStr">
        <is>
          <t xml:space="preserve"> </t>
        </is>
      </c>
      <c r="D24" s="4" t="inlineStr">
        <is>
          <t xml:space="preserve"> </t>
        </is>
      </c>
    </row>
    <row r="25">
      <c r="A25" s="4" t="inlineStr">
        <is>
          <t>Carpenters District Councilof Kansas City Pension Fund</t>
        </is>
      </c>
      <c r="B25" s="4" t="inlineStr">
        <is>
          <t xml:space="preserve"> </t>
        </is>
      </c>
      <c r="C25" s="4" t="inlineStr">
        <is>
          <t xml:space="preserve"> </t>
        </is>
      </c>
      <c r="D25" s="4" t="inlineStr">
        <is>
          <t xml:space="preserve"> </t>
        </is>
      </c>
    </row>
    <row r="26">
      <c r="A26" s="3" t="inlineStr">
        <is>
          <t>Multiemployer Plans</t>
        </is>
      </c>
      <c r="B26" s="4" t="inlineStr">
        <is>
          <t xml:space="preserve"> </t>
        </is>
      </c>
      <c r="C26" s="4" t="inlineStr">
        <is>
          <t xml:space="preserve"> </t>
        </is>
      </c>
      <c r="D26" s="4" t="inlineStr">
        <is>
          <t xml:space="preserve"> </t>
        </is>
      </c>
    </row>
    <row r="27">
      <c r="A27" s="4" t="inlineStr">
        <is>
          <t>Contributions</t>
        </is>
      </c>
      <c r="B27" s="6" t="n">
        <v>201</v>
      </c>
      <c r="C27" s="5" t="n">
        <v>196</v>
      </c>
      <c r="D27" s="4" t="inlineStr">
        <is>
          <t xml:space="preserve"> </t>
        </is>
      </c>
    </row>
    <row r="28">
      <c r="A28" s="4" t="inlineStr">
        <is>
          <t>Expiration date of CBA</t>
        </is>
      </c>
      <c r="B28" s="4" t="inlineStr">
        <is>
          <t>Apr. 30,  2025</t>
        </is>
      </c>
      <c r="C28" s="4" t="inlineStr">
        <is>
          <t xml:space="preserve"> </t>
        </is>
      </c>
      <c r="D28" s="4" t="inlineStr">
        <is>
          <t xml:space="preserve"> </t>
        </is>
      </c>
    </row>
    <row r="29">
      <c r="A29" s="4" t="inlineStr">
        <is>
          <t>California Ironworkers Field Pension Fund</t>
        </is>
      </c>
      <c r="B29" s="4" t="inlineStr">
        <is>
          <t xml:space="preserve"> </t>
        </is>
      </c>
      <c r="C29" s="4" t="inlineStr">
        <is>
          <t xml:space="preserve"> </t>
        </is>
      </c>
      <c r="D29" s="4" t="inlineStr">
        <is>
          <t xml:space="preserve"> </t>
        </is>
      </c>
    </row>
    <row r="30">
      <c r="A30" s="3" t="inlineStr">
        <is>
          <t>Multiemployer Plans</t>
        </is>
      </c>
      <c r="B30" s="4" t="inlineStr">
        <is>
          <t xml:space="preserve"> </t>
        </is>
      </c>
      <c r="C30" s="4" t="inlineStr">
        <is>
          <t xml:space="preserve"> </t>
        </is>
      </c>
      <c r="D30" s="4" t="inlineStr">
        <is>
          <t xml:space="preserve"> </t>
        </is>
      </c>
    </row>
    <row r="31">
      <c r="A31" s="4" t="inlineStr">
        <is>
          <t>Contributions</t>
        </is>
      </c>
      <c r="B31" s="6" t="n">
        <v>173</v>
      </c>
      <c r="C31" s="5" t="n">
        <v>126</v>
      </c>
      <c r="D31" s="5" t="n">
        <v>111</v>
      </c>
    </row>
    <row r="32">
      <c r="A32" s="4" t="inlineStr">
        <is>
          <t>Expiration date of CBA</t>
        </is>
      </c>
      <c r="B32" s="4" t="inlineStr">
        <is>
          <t>Dec. 31,  2025</t>
        </is>
      </c>
      <c r="C32" s="4" t="inlineStr">
        <is>
          <t xml:space="preserve"> </t>
        </is>
      </c>
      <c r="D32" s="4" t="inlineStr">
        <is>
          <t xml:space="preserve"> </t>
        </is>
      </c>
    </row>
    <row r="33">
      <c r="A33" s="4" t="inlineStr">
        <is>
          <t>Ironworkers Pension Plan Of Western Pennsylvania</t>
        </is>
      </c>
      <c r="B33" s="4" t="inlineStr">
        <is>
          <t xml:space="preserve"> </t>
        </is>
      </c>
      <c r="C33" s="4" t="inlineStr">
        <is>
          <t xml:space="preserve"> </t>
        </is>
      </c>
      <c r="D33" s="4" t="inlineStr">
        <is>
          <t xml:space="preserve"> </t>
        </is>
      </c>
    </row>
    <row r="34">
      <c r="A34" s="3" t="inlineStr">
        <is>
          <t>Multiemployer Plans</t>
        </is>
      </c>
      <c r="B34" s="4" t="inlineStr">
        <is>
          <t xml:space="preserve"> </t>
        </is>
      </c>
      <c r="C34" s="4" t="inlineStr">
        <is>
          <t xml:space="preserve"> </t>
        </is>
      </c>
      <c r="D34" s="4" t="inlineStr">
        <is>
          <t xml:space="preserve"> </t>
        </is>
      </c>
    </row>
    <row r="35">
      <c r="A35" s="4" t="inlineStr">
        <is>
          <t>Contributions</t>
        </is>
      </c>
      <c r="B35" s="6" t="n">
        <v>14</v>
      </c>
      <c r="C35" s="5" t="n">
        <v>33</v>
      </c>
      <c r="D35" s="5" t="n">
        <v>48</v>
      </c>
    </row>
    <row r="36">
      <c r="A36" s="4" t="inlineStr">
        <is>
          <t>Expiration date of CBA</t>
        </is>
      </c>
      <c r="B36" s="4" t="inlineStr">
        <is>
          <t>May 31,  2025</t>
        </is>
      </c>
      <c r="C36" s="4" t="inlineStr">
        <is>
          <t xml:space="preserve"> </t>
        </is>
      </c>
      <c r="D36" s="4" t="inlineStr">
        <is>
          <t xml:space="preserve"> </t>
        </is>
      </c>
    </row>
    <row r="37">
      <c r="A37" s="4" t="inlineStr">
        <is>
          <t>Teamsters Local 282 Pension Trust Fund</t>
        </is>
      </c>
      <c r="B37" s="4" t="inlineStr">
        <is>
          <t xml:space="preserve"> </t>
        </is>
      </c>
      <c r="C37" s="4" t="inlineStr">
        <is>
          <t xml:space="preserve"> </t>
        </is>
      </c>
      <c r="D37" s="4" t="inlineStr">
        <is>
          <t xml:space="preserve"> </t>
        </is>
      </c>
    </row>
    <row r="38">
      <c r="A38" s="3" t="inlineStr">
        <is>
          <t>Multiemployer Plans</t>
        </is>
      </c>
      <c r="B38" s="4" t="inlineStr">
        <is>
          <t xml:space="preserve"> </t>
        </is>
      </c>
      <c r="C38" s="4" t="inlineStr">
        <is>
          <t xml:space="preserve"> </t>
        </is>
      </c>
      <c r="D38" s="4" t="inlineStr">
        <is>
          <t xml:space="preserve"> </t>
        </is>
      </c>
    </row>
    <row r="39">
      <c r="A39" s="4" t="inlineStr">
        <is>
          <t>Contributions</t>
        </is>
      </c>
      <c r="B39" s="6" t="n">
        <v>218</v>
      </c>
      <c r="C39" s="5" t="n">
        <v>248</v>
      </c>
      <c r="D39" s="5" t="n">
        <v>295</v>
      </c>
    </row>
    <row r="40">
      <c r="A40" s="4" t="inlineStr">
        <is>
          <t>Expiration date of CBA</t>
        </is>
      </c>
      <c r="B40" s="4" t="inlineStr">
        <is>
          <t>Jun. 30,  2025</t>
        </is>
      </c>
      <c r="C40" s="4" t="inlineStr">
        <is>
          <t xml:space="preserve"> </t>
        </is>
      </c>
      <c r="D40" s="4" t="inlineStr">
        <is>
          <t xml:space="preserve"> </t>
        </is>
      </c>
    </row>
    <row r="41">
      <c r="A41" s="4" t="inlineStr">
        <is>
          <t>J</t>
        </is>
      </c>
      <c r="B41" s="4" t="inlineStr">
        <is>
          <t xml:space="preserve"> </t>
        </is>
      </c>
      <c r="C41" s="4" t="inlineStr">
        <is>
          <t xml:space="preserve"> </t>
        </is>
      </c>
      <c r="D41" s="4" t="inlineStr">
        <is>
          <t xml:space="preserve"> </t>
        </is>
      </c>
    </row>
    <row r="42">
      <c r="A42" s="3" t="inlineStr">
        <is>
          <t>Multiemployer Plans</t>
        </is>
      </c>
      <c r="B42" s="4" t="inlineStr">
        <is>
          <t xml:space="preserve"> </t>
        </is>
      </c>
      <c r="C42" s="4" t="inlineStr">
        <is>
          <t xml:space="preserve"> </t>
        </is>
      </c>
      <c r="D42" s="4" t="inlineStr">
        <is>
          <t xml:space="preserve"> </t>
        </is>
      </c>
    </row>
    <row r="43">
      <c r="A43" s="4" t="inlineStr">
        <is>
          <t>Contributions</t>
        </is>
      </c>
      <c r="B43" s="4" t="inlineStr">
        <is>
          <t xml:space="preserve"> </t>
        </is>
      </c>
      <c r="C43" s="4" t="inlineStr">
        <is>
          <t xml:space="preserve"> </t>
        </is>
      </c>
      <c r="D43" s="5" t="n">
        <v>100</v>
      </c>
    </row>
    <row r="44">
      <c r="A44" s="4" t="inlineStr">
        <is>
          <t>Expiration date of CBA</t>
        </is>
      </c>
      <c r="B44" s="4" t="inlineStr">
        <is>
          <t>Jun. 30,  2023</t>
        </is>
      </c>
      <c r="C44" s="4" t="inlineStr">
        <is>
          <t xml:space="preserve"> </t>
        </is>
      </c>
      <c r="D44" s="4" t="inlineStr">
        <is>
          <t xml:space="preserve"> </t>
        </is>
      </c>
    </row>
    <row r="45">
      <c r="A45" s="4" t="inlineStr">
        <is>
          <t>K</t>
        </is>
      </c>
      <c r="B45" s="4" t="inlineStr">
        <is>
          <t xml:space="preserve"> </t>
        </is>
      </c>
      <c r="C45" s="4" t="inlineStr">
        <is>
          <t xml:space="preserve"> </t>
        </is>
      </c>
      <c r="D45" s="4" t="inlineStr">
        <is>
          <t xml:space="preserve"> </t>
        </is>
      </c>
    </row>
    <row r="46">
      <c r="A46" s="3" t="inlineStr">
        <is>
          <t>Multiemployer Plans</t>
        </is>
      </c>
      <c r="B46" s="4" t="inlineStr">
        <is>
          <t xml:space="preserve"> </t>
        </is>
      </c>
      <c r="C46" s="4" t="inlineStr">
        <is>
          <t xml:space="preserve"> </t>
        </is>
      </c>
      <c r="D46" s="4" t="inlineStr">
        <is>
          <t xml:space="preserve"> </t>
        </is>
      </c>
    </row>
    <row r="47">
      <c r="A47" s="4" t="inlineStr">
        <is>
          <t>Contributions</t>
        </is>
      </c>
      <c r="B47" s="4" t="inlineStr">
        <is>
          <t xml:space="preserve"> </t>
        </is>
      </c>
      <c r="C47" s="4" t="inlineStr">
        <is>
          <t xml:space="preserve"> </t>
        </is>
      </c>
      <c r="D47" s="5" t="n">
        <v>179</v>
      </c>
    </row>
    <row r="48">
      <c r="A48" s="4" t="inlineStr">
        <is>
          <t>Expiration date of CBA</t>
        </is>
      </c>
      <c r="B48" s="4" t="inlineStr">
        <is>
          <t>Mar. 31,  2024</t>
        </is>
      </c>
      <c r="C48" s="4" t="inlineStr">
        <is>
          <t xml:space="preserve"> </t>
        </is>
      </c>
      <c r="D48" s="4" t="inlineStr">
        <is>
          <t xml:space="preserve"> </t>
        </is>
      </c>
    </row>
    <row r="49">
      <c r="A49" s="4" t="inlineStr">
        <is>
          <t>L</t>
        </is>
      </c>
      <c r="B49" s="4" t="inlineStr">
        <is>
          <t xml:space="preserve"> </t>
        </is>
      </c>
      <c r="C49" s="4" t="inlineStr">
        <is>
          <t xml:space="preserve"> </t>
        </is>
      </c>
      <c r="D49" s="4" t="inlineStr">
        <is>
          <t xml:space="preserve"> </t>
        </is>
      </c>
    </row>
    <row r="50">
      <c r="A50" s="3" t="inlineStr">
        <is>
          <t>Multiemployer Plans</t>
        </is>
      </c>
      <c r="B50" s="4" t="inlineStr">
        <is>
          <t xml:space="preserve"> </t>
        </is>
      </c>
      <c r="C50" s="4" t="inlineStr">
        <is>
          <t xml:space="preserve"> </t>
        </is>
      </c>
      <c r="D50" s="4" t="inlineStr">
        <is>
          <t xml:space="preserve"> </t>
        </is>
      </c>
    </row>
    <row r="51">
      <c r="A51" s="4" t="inlineStr">
        <is>
          <t>Contributions</t>
        </is>
      </c>
      <c r="B51" s="4" t="inlineStr">
        <is>
          <t xml:space="preserve"> </t>
        </is>
      </c>
      <c r="C51" s="4" t="inlineStr">
        <is>
          <t xml:space="preserve"> </t>
        </is>
      </c>
      <c r="D51" s="5" t="n">
        <v>212</v>
      </c>
    </row>
    <row r="52">
      <c r="A52" s="4" t="inlineStr">
        <is>
          <t>Expiration date of CBA</t>
        </is>
      </c>
      <c r="B52" s="4" t="inlineStr">
        <is>
          <t>Jun. 30,  2021</t>
        </is>
      </c>
      <c r="C52" s="4" t="inlineStr">
        <is>
          <t xml:space="preserve"> </t>
        </is>
      </c>
      <c r="D52" s="4" t="inlineStr">
        <is>
          <t xml:space="preserve"> </t>
        </is>
      </c>
    </row>
    <row r="53">
      <c r="A53" s="4" t="inlineStr">
        <is>
          <t>M</t>
        </is>
      </c>
      <c r="B53" s="4" t="inlineStr">
        <is>
          <t xml:space="preserve"> </t>
        </is>
      </c>
      <c r="C53" s="4" t="inlineStr">
        <is>
          <t xml:space="preserve"> </t>
        </is>
      </c>
      <c r="D53" s="4" t="inlineStr">
        <is>
          <t xml:space="preserve"> </t>
        </is>
      </c>
    </row>
    <row r="54">
      <c r="A54" s="3" t="inlineStr">
        <is>
          <t>Multiemployer Plans</t>
        </is>
      </c>
      <c r="B54" s="4" t="inlineStr">
        <is>
          <t xml:space="preserve"> </t>
        </is>
      </c>
      <c r="C54" s="4" t="inlineStr">
        <is>
          <t xml:space="preserve"> </t>
        </is>
      </c>
      <c r="D54" s="4" t="inlineStr">
        <is>
          <t xml:space="preserve"> </t>
        </is>
      </c>
    </row>
    <row r="55">
      <c r="A55" s="4" t="inlineStr">
        <is>
          <t>Contributions</t>
        </is>
      </c>
      <c r="B55" s="4" t="inlineStr">
        <is>
          <t xml:space="preserve"> </t>
        </is>
      </c>
      <c r="C55" s="4" t="inlineStr">
        <is>
          <t xml:space="preserve"> </t>
        </is>
      </c>
      <c r="D55" s="5" t="n">
        <v>166</v>
      </c>
    </row>
    <row r="56">
      <c r="A56" s="4" t="inlineStr">
        <is>
          <t>Expiration date of CBA</t>
        </is>
      </c>
      <c r="B56" s="4" t="inlineStr">
        <is>
          <t>Jul. 31,  2023</t>
        </is>
      </c>
      <c r="C56" s="4" t="inlineStr">
        <is>
          <t xml:space="preserve"> </t>
        </is>
      </c>
      <c r="D56" s="4" t="inlineStr">
        <is>
          <t xml:space="preserve"> </t>
        </is>
      </c>
    </row>
    <row r="57">
      <c r="A57" s="4" t="inlineStr">
        <is>
          <t>All Others</t>
        </is>
      </c>
      <c r="B57" s="4" t="inlineStr">
        <is>
          <t xml:space="preserve"> </t>
        </is>
      </c>
      <c r="C57" s="4" t="inlineStr">
        <is>
          <t xml:space="preserve"> </t>
        </is>
      </c>
      <c r="D57" s="4" t="inlineStr">
        <is>
          <t xml:space="preserve"> </t>
        </is>
      </c>
    </row>
    <row r="58">
      <c r="A58" s="3" t="inlineStr">
        <is>
          <t>Multiemployer Plans</t>
        </is>
      </c>
      <c r="B58" s="4" t="inlineStr">
        <is>
          <t xml:space="preserve"> </t>
        </is>
      </c>
      <c r="C58" s="4" t="inlineStr">
        <is>
          <t xml:space="preserve"> </t>
        </is>
      </c>
      <c r="D58" s="4" t="inlineStr">
        <is>
          <t xml:space="preserve"> </t>
        </is>
      </c>
    </row>
    <row r="59">
      <c r="A59" s="4" t="inlineStr">
        <is>
          <t>Contributions</t>
        </is>
      </c>
      <c r="B59" s="6" t="n">
        <v>1603</v>
      </c>
      <c r="C59" s="6" t="n">
        <v>1620</v>
      </c>
      <c r="D59" s="6" t="n">
        <v>40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Multiemployer Plans - Narrative (Details) - USD ($) $ in Thousands</t>
        </is>
      </c>
      <c r="B1" s="2" t="inlineStr">
        <is>
          <t>12 Months Ended</t>
        </is>
      </c>
    </row>
    <row r="2">
      <c r="B2" s="2" t="inlineStr">
        <is>
          <t>Dec. 31, 2024</t>
        </is>
      </c>
      <c r="C2" s="2" t="inlineStr">
        <is>
          <t>Dec. 31, 2023</t>
        </is>
      </c>
      <c r="D2" s="2" t="inlineStr">
        <is>
          <t>Dec. 31, 2022</t>
        </is>
      </c>
    </row>
    <row r="3">
      <c r="A3" s="3" t="inlineStr">
        <is>
          <t>Multiemployer Plans</t>
        </is>
      </c>
      <c r="B3" s="4" t="inlineStr">
        <is>
          <t xml:space="preserve"> </t>
        </is>
      </c>
      <c r="C3" s="4" t="inlineStr">
        <is>
          <t xml:space="preserve"> </t>
        </is>
      </c>
      <c r="D3" s="4" t="inlineStr">
        <is>
          <t xml:space="preserve"> </t>
        </is>
      </c>
    </row>
    <row r="4">
      <c r="A4" s="4" t="inlineStr">
        <is>
          <t>Surcharge for the first twelve months (as a percent)</t>
        </is>
      </c>
      <c r="B4" s="9" t="n">
        <v>0.05</v>
      </c>
      <c r="C4" s="4" t="inlineStr">
        <is>
          <t xml:space="preserve"> </t>
        </is>
      </c>
      <c r="D4" s="4" t="inlineStr">
        <is>
          <t xml:space="preserve"> </t>
        </is>
      </c>
    </row>
    <row r="5">
      <c r="A5" s="4" t="inlineStr">
        <is>
          <t>Surcharge for periods after the first twelve months (as a percent)</t>
        </is>
      </c>
      <c r="B5" s="9" t="n">
        <v>0.1</v>
      </c>
      <c r="C5" s="4" t="inlineStr">
        <is>
          <t xml:space="preserve"> </t>
        </is>
      </c>
      <c r="D5" s="4" t="inlineStr">
        <is>
          <t xml:space="preserve"> </t>
        </is>
      </c>
    </row>
    <row r="6">
      <c r="A6" s="4" t="inlineStr">
        <is>
          <t>Multiemployer defined contribution plans</t>
        </is>
      </c>
      <c r="B6" s="6" t="n">
        <v>4900</v>
      </c>
      <c r="C6" s="6" t="n">
        <v>4700</v>
      </c>
      <c r="D6" s="6" t="n">
        <v>5100</v>
      </c>
    </row>
    <row r="7">
      <c r="A7" s="4" t="inlineStr">
        <is>
          <t>Multiemployer health and welfare plans</t>
        </is>
      </c>
      <c r="B7" s="5" t="n">
        <v>5952</v>
      </c>
      <c r="C7" s="5" t="n">
        <v>6352</v>
      </c>
      <c r="D7" s="5" t="n">
        <v>7293</v>
      </c>
    </row>
    <row r="8">
      <c r="A8" s="4" t="inlineStr">
        <is>
          <t>Multiemployer Health And Welfare Plans</t>
        </is>
      </c>
      <c r="B8" s="4" t="inlineStr">
        <is>
          <t xml:space="preserve"> </t>
        </is>
      </c>
      <c r="C8" s="4" t="inlineStr">
        <is>
          <t xml:space="preserve"> </t>
        </is>
      </c>
      <c r="D8" s="4" t="inlineStr">
        <is>
          <t xml:space="preserve"> </t>
        </is>
      </c>
    </row>
    <row r="9">
      <c r="A9" s="3" t="inlineStr">
        <is>
          <t>Multiemployer Plans</t>
        </is>
      </c>
      <c r="B9" s="4" t="inlineStr">
        <is>
          <t xml:space="preserve"> </t>
        </is>
      </c>
      <c r="C9" s="4" t="inlineStr">
        <is>
          <t xml:space="preserve"> </t>
        </is>
      </c>
      <c r="D9" s="4" t="inlineStr">
        <is>
          <t xml:space="preserve"> </t>
        </is>
      </c>
    </row>
    <row r="10">
      <c r="A10" s="4" t="inlineStr">
        <is>
          <t>Multiemployer health and welfare plans</t>
        </is>
      </c>
      <c r="B10" s="6" t="n">
        <v>7000</v>
      </c>
      <c r="C10" s="6" t="n">
        <v>7200</v>
      </c>
      <c r="D10" s="6" t="n">
        <v>79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llaboration Agreement (Details) - USD ($) $ in Millions</t>
        </is>
      </c>
      <c r="B1" s="2" t="inlineStr">
        <is>
          <t>Dec. 31, 2024</t>
        </is>
      </c>
      <c r="C1" s="2" t="inlineStr">
        <is>
          <t>Dec. 31, 2023</t>
        </is>
      </c>
    </row>
    <row r="2">
      <c r="A2" s="3" t="inlineStr">
        <is>
          <t>Collaboration Agreement</t>
        </is>
      </c>
      <c r="B2" s="4" t="inlineStr">
        <is>
          <t xml:space="preserve"> </t>
        </is>
      </c>
      <c r="C2" s="4" t="inlineStr">
        <is>
          <t xml:space="preserve"> </t>
        </is>
      </c>
    </row>
    <row r="3">
      <c r="A3" s="4" t="inlineStr">
        <is>
          <t>Amounts due to collaboration agreement</t>
        </is>
      </c>
      <c r="B3" s="10" t="n">
        <v>18.3</v>
      </c>
      <c r="C3" s="10" t="n">
        <v>18.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6" customWidth="1" min="1" max="1"/>
    <col width="31" customWidth="1" min="2" max="2"/>
    <col width="22" customWidth="1" min="3" max="3"/>
    <col width="22" customWidth="1" min="4" max="4"/>
  </cols>
  <sheetData>
    <row r="1">
      <c r="A1" s="1" t="inlineStr">
        <is>
          <t>Related Parties (Details) $ in Thousands</t>
        </is>
      </c>
      <c r="B1" s="2" t="inlineStr">
        <is>
          <t>1 Months Ended</t>
        </is>
      </c>
      <c r="C1" s="2" t="inlineStr">
        <is>
          <t>12 Months Ended</t>
        </is>
      </c>
    </row>
    <row r="2">
      <c r="B2" s="2" t="inlineStr">
        <is>
          <t>Jul. 31, 2024 USD ($) property</t>
        </is>
      </c>
      <c r="C2" s="2" t="inlineStr">
        <is>
          <t>Dec. 31, 2024 USD ($)</t>
        </is>
      </c>
      <c r="D2" s="2" t="inlineStr">
        <is>
          <t>Dec. 31, 2023 USD ($)</t>
        </is>
      </c>
    </row>
    <row r="3">
      <c r="A3" s="3" t="inlineStr">
        <is>
          <t>Related Party Transactions</t>
        </is>
      </c>
      <c r="B3" s="4" t="inlineStr">
        <is>
          <t xml:space="preserve"> </t>
        </is>
      </c>
      <c r="C3" s="4" t="inlineStr">
        <is>
          <t xml:space="preserve"> </t>
        </is>
      </c>
      <c r="D3" s="4" t="inlineStr">
        <is>
          <t xml:space="preserve"> </t>
        </is>
      </c>
    </row>
    <row r="4">
      <c r="A4" s="4" t="inlineStr">
        <is>
          <t>Number of properties sold | property</t>
        </is>
      </c>
      <c r="B4" s="5" t="n">
        <v>3</v>
      </c>
      <c r="C4" s="4" t="inlineStr">
        <is>
          <t xml:space="preserve"> </t>
        </is>
      </c>
      <c r="D4" s="4" t="inlineStr">
        <is>
          <t xml:space="preserve"> </t>
        </is>
      </c>
    </row>
    <row r="5">
      <c r="A5" s="4" t="inlineStr">
        <is>
          <t>Proceeds from financing obligations</t>
        </is>
      </c>
      <c r="B5" s="6" t="n">
        <v>42500</v>
      </c>
      <c r="C5" s="6" t="n">
        <v>42500</v>
      </c>
      <c r="D5" s="4" t="inlineStr">
        <is>
          <t xml:space="preserve"> </t>
        </is>
      </c>
    </row>
    <row r="6">
      <c r="A6" s="4" t="inlineStr">
        <is>
          <t>Accounts payable</t>
        </is>
      </c>
      <c r="B6" s="4" t="inlineStr">
        <is>
          <t xml:space="preserve"> </t>
        </is>
      </c>
      <c r="C6" s="5" t="n">
        <v>191670</v>
      </c>
      <c r="D6" s="6" t="n">
        <v>162464</v>
      </c>
    </row>
    <row r="7">
      <c r="A7" s="4" t="inlineStr">
        <is>
          <t>Accrued liabilities</t>
        </is>
      </c>
      <c r="B7" s="4" t="inlineStr">
        <is>
          <t xml:space="preserve"> </t>
        </is>
      </c>
      <c r="C7" s="5" t="n">
        <v>91515</v>
      </c>
      <c r="D7" s="5" t="n">
        <v>124667</v>
      </c>
    </row>
    <row r="8">
      <c r="A8" s="4" t="inlineStr">
        <is>
          <t>Long-term debt</t>
        </is>
      </c>
      <c r="B8" s="4" t="inlineStr">
        <is>
          <t xml:space="preserve"> </t>
        </is>
      </c>
      <c r="C8" s="5" t="n">
        <v>300150</v>
      </c>
      <c r="D8" s="5" t="n">
        <v>300360</v>
      </c>
    </row>
    <row r="9">
      <c r="A9" s="4" t="inlineStr">
        <is>
          <t>Financing obligations, net</t>
        </is>
      </c>
      <c r="B9" s="6" t="n">
        <v>42500</v>
      </c>
      <c r="C9" s="5" t="n">
        <v>41468</v>
      </c>
      <c r="D9" s="4" t="inlineStr">
        <is>
          <t xml:space="preserve"> </t>
        </is>
      </c>
    </row>
    <row r="10">
      <c r="A10" s="4" t="inlineStr">
        <is>
          <t>Other noncurrent liabilities</t>
        </is>
      </c>
      <c r="B10" s="4" t="inlineStr">
        <is>
          <t xml:space="preserve"> </t>
        </is>
      </c>
      <c r="C10" s="5" t="n">
        <v>40847</v>
      </c>
      <c r="D10" s="5" t="n">
        <v>47728</v>
      </c>
    </row>
    <row r="11">
      <c r="A11" s="4" t="inlineStr">
        <is>
          <t>Total related party transactions</t>
        </is>
      </c>
      <c r="B11" s="4" t="inlineStr">
        <is>
          <t xml:space="preserve"> </t>
        </is>
      </c>
      <c r="C11" s="5" t="n">
        <v>99334</v>
      </c>
      <c r="D11" s="5" t="n">
        <v>78412</v>
      </c>
    </row>
    <row r="12">
      <c r="A12" s="4" t="inlineStr">
        <is>
          <t>Chief Executive Officer and co-Chief Operating Officer</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Total related party transactions</t>
        </is>
      </c>
      <c r="B14" s="4" t="inlineStr">
        <is>
          <t xml:space="preserve"> </t>
        </is>
      </c>
      <c r="C14" s="5" t="n">
        <v>2000</v>
      </c>
      <c r="D14" s="4" t="inlineStr">
        <is>
          <t xml:space="preserve"> </t>
        </is>
      </c>
    </row>
    <row r="15">
      <c r="A15" s="4" t="inlineStr">
        <is>
          <t>Chief Executive Officer and co-Chief Operating Officer | Real estate entity</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Ownership percentage</t>
        </is>
      </c>
      <c r="B17" s="9" t="n">
        <v>0.25</v>
      </c>
      <c r="C17" s="4" t="inlineStr">
        <is>
          <t xml:space="preserve"> </t>
        </is>
      </c>
      <c r="D17" s="4" t="inlineStr">
        <is>
          <t xml:space="preserve"> </t>
        </is>
      </c>
    </row>
    <row r="18">
      <c r="A18" s="4" t="inlineStr">
        <is>
          <t>Accounts receivable from employees</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Accounts receivable, net</t>
        </is>
      </c>
      <c r="B20" s="4" t="inlineStr">
        <is>
          <t xml:space="preserve"> </t>
        </is>
      </c>
      <c r="C20" s="5" t="n">
        <v>158</v>
      </c>
      <c r="D20" s="5" t="n">
        <v>224</v>
      </c>
    </row>
    <row r="21">
      <c r="A21" s="4" t="inlineStr">
        <is>
          <t>Accounts payable to related parties</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Accounts payable</t>
        </is>
      </c>
      <c r="B23" s="4" t="inlineStr">
        <is>
          <t xml:space="preserve"> </t>
        </is>
      </c>
      <c r="C23" s="5" t="n">
        <v>1506</v>
      </c>
      <c r="D23" s="5" t="n">
        <v>388</v>
      </c>
    </row>
    <row r="24">
      <c r="A24" s="4" t="inlineStr">
        <is>
          <t>Accrued distributions to related parties</t>
        </is>
      </c>
      <c r="B24" s="4" t="inlineStr">
        <is>
          <t xml:space="preserve"> </t>
        </is>
      </c>
      <c r="C24" s="4" t="inlineStr">
        <is>
          <t xml:space="preserve"> </t>
        </is>
      </c>
      <c r="D24" s="4" t="inlineStr">
        <is>
          <t xml:space="preserve"> </t>
        </is>
      </c>
    </row>
    <row r="25">
      <c r="A25" s="3" t="inlineStr">
        <is>
          <t>Related Party Transactions</t>
        </is>
      </c>
      <c r="B25" s="4" t="inlineStr">
        <is>
          <t xml:space="preserve"> </t>
        </is>
      </c>
      <c r="C25" s="4" t="inlineStr">
        <is>
          <t xml:space="preserve"> </t>
        </is>
      </c>
      <c r="D25" s="4" t="inlineStr">
        <is>
          <t xml:space="preserve"> </t>
        </is>
      </c>
    </row>
    <row r="26">
      <c r="A26" s="4" t="inlineStr">
        <is>
          <t>Accrued liabilities</t>
        </is>
      </c>
      <c r="B26" s="4" t="inlineStr">
        <is>
          <t xml:space="preserve"> </t>
        </is>
      </c>
      <c r="C26" s="4" t="inlineStr">
        <is>
          <t xml:space="preserve"> </t>
        </is>
      </c>
      <c r="D26" s="5" t="n">
        <v>3536</v>
      </c>
    </row>
    <row r="27">
      <c r="A27" s="4" t="inlineStr">
        <is>
          <t>Notes payable due to related parties</t>
        </is>
      </c>
      <c r="B27" s="4" t="inlineStr">
        <is>
          <t xml:space="preserve"> </t>
        </is>
      </c>
      <c r="C27" s="4" t="inlineStr">
        <is>
          <t xml:space="preserve"> </t>
        </is>
      </c>
      <c r="D27" s="4" t="inlineStr">
        <is>
          <t xml:space="preserve"> </t>
        </is>
      </c>
    </row>
    <row r="28">
      <c r="A28" s="3" t="inlineStr">
        <is>
          <t>Related Party Transactions</t>
        </is>
      </c>
      <c r="B28" s="4" t="inlineStr">
        <is>
          <t xml:space="preserve"> </t>
        </is>
      </c>
      <c r="C28" s="4" t="inlineStr">
        <is>
          <t xml:space="preserve"> </t>
        </is>
      </c>
      <c r="D28" s="4" t="inlineStr">
        <is>
          <t xml:space="preserve"> </t>
        </is>
      </c>
    </row>
    <row r="29">
      <c r="A29" s="4" t="inlineStr">
        <is>
          <t>Long-term debt</t>
        </is>
      </c>
      <c r="B29" s="4" t="inlineStr">
        <is>
          <t xml:space="preserve"> </t>
        </is>
      </c>
      <c r="C29" s="6" t="n">
        <v>20323</v>
      </c>
      <c r="D29" s="5" t="n">
        <v>31622</v>
      </c>
    </row>
    <row r="30">
      <c r="A30" s="4" t="inlineStr">
        <is>
          <t>Interest rate (Percentage)</t>
        </is>
      </c>
      <c r="B30" s="4" t="inlineStr">
        <is>
          <t xml:space="preserve"> </t>
        </is>
      </c>
      <c r="C30" s="9" t="n">
        <v>0.04</v>
      </c>
      <c r="D30" s="4" t="inlineStr">
        <is>
          <t xml:space="preserve"> </t>
        </is>
      </c>
    </row>
    <row r="31">
      <c r="A31" s="4" t="inlineStr">
        <is>
          <t>Real estate transaction</t>
        </is>
      </c>
      <c r="B31" s="4" t="inlineStr">
        <is>
          <t xml:space="preserve"> </t>
        </is>
      </c>
      <c r="C31" s="4" t="inlineStr">
        <is>
          <t xml:space="preserve"> </t>
        </is>
      </c>
      <c r="D31" s="4" t="inlineStr">
        <is>
          <t xml:space="preserve"> </t>
        </is>
      </c>
    </row>
    <row r="32">
      <c r="A32" s="3" t="inlineStr">
        <is>
          <t>Related Party Transactions</t>
        </is>
      </c>
      <c r="B32" s="4" t="inlineStr">
        <is>
          <t xml:space="preserve"> </t>
        </is>
      </c>
      <c r="C32" s="4" t="inlineStr">
        <is>
          <t xml:space="preserve"> </t>
        </is>
      </c>
      <c r="D32" s="4" t="inlineStr">
        <is>
          <t xml:space="preserve"> </t>
        </is>
      </c>
    </row>
    <row r="33">
      <c r="A33" s="4" t="inlineStr">
        <is>
          <t>Financing obligations, net</t>
        </is>
      </c>
      <c r="B33" s="4" t="inlineStr">
        <is>
          <t xml:space="preserve"> </t>
        </is>
      </c>
      <c r="C33" s="6" t="n">
        <v>41468</v>
      </c>
      <c r="D33" s="4" t="inlineStr">
        <is>
          <t xml:space="preserve"> </t>
        </is>
      </c>
    </row>
    <row r="34">
      <c r="A34" s="4" t="inlineStr">
        <is>
          <t>Noncurrent liability due to related parties</t>
        </is>
      </c>
      <c r="B34" s="4" t="inlineStr">
        <is>
          <t xml:space="preserve"> </t>
        </is>
      </c>
      <c r="C34" s="4" t="inlineStr">
        <is>
          <t xml:space="preserve"> </t>
        </is>
      </c>
      <c r="D34" s="4" t="inlineStr">
        <is>
          <t xml:space="preserve"> </t>
        </is>
      </c>
    </row>
    <row r="35">
      <c r="A35" s="3" t="inlineStr">
        <is>
          <t>Related Party Transactions</t>
        </is>
      </c>
      <c r="B35" s="4" t="inlineStr">
        <is>
          <t xml:space="preserve"> </t>
        </is>
      </c>
      <c r="C35" s="4" t="inlineStr">
        <is>
          <t xml:space="preserve"> </t>
        </is>
      </c>
      <c r="D35" s="4" t="inlineStr">
        <is>
          <t xml:space="preserve"> </t>
        </is>
      </c>
    </row>
    <row r="36">
      <c r="A36" s="4" t="inlineStr">
        <is>
          <t>Other noncurrent liabilities</t>
        </is>
      </c>
      <c r="B36" s="4" t="inlineStr">
        <is>
          <t xml:space="preserve"> </t>
        </is>
      </c>
      <c r="C36" s="6" t="n">
        <v>35879</v>
      </c>
      <c r="D36" s="6" t="n">
        <v>42642</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3" customWidth="1" min="1" max="1"/>
    <col width="20" customWidth="1" min="2" max="2"/>
    <col width="17" customWidth="1" min="3" max="3"/>
    <col width="22" customWidth="1" min="4" max="4"/>
  </cols>
  <sheetData>
    <row r="1">
      <c r="A1" s="1" t="inlineStr">
        <is>
          <t>Commitments and Contingencies - Narrative (Details)</t>
        </is>
      </c>
      <c r="B1" s="2" t="inlineStr">
        <is>
          <t>Apr. 12, 2023 claim</t>
        </is>
      </c>
      <c r="C1" s="2" t="inlineStr">
        <is>
          <t>Nov. 28, 2016 mi</t>
        </is>
      </c>
      <c r="D1" s="2" t="inlineStr">
        <is>
          <t>Jun. 11, 2024 USD ($)</t>
        </is>
      </c>
    </row>
    <row r="2">
      <c r="A2" s="4" t="inlineStr">
        <is>
          <t>City LYNX Gold Line Phase 2 Streetcar</t>
        </is>
      </c>
      <c r="B2" s="4" t="inlineStr">
        <is>
          <t xml:space="preserve"> </t>
        </is>
      </c>
      <c r="C2" s="4" t="inlineStr">
        <is>
          <t xml:space="preserve"> </t>
        </is>
      </c>
      <c r="D2" s="4" t="inlineStr">
        <is>
          <t xml:space="preserve"> </t>
        </is>
      </c>
    </row>
    <row r="3">
      <c r="A3" s="3" t="inlineStr">
        <is>
          <t>Commitments and Contingencies</t>
        </is>
      </c>
      <c r="B3" s="4" t="inlineStr">
        <is>
          <t xml:space="preserve"> </t>
        </is>
      </c>
      <c r="C3" s="4" t="inlineStr">
        <is>
          <t xml:space="preserve"> </t>
        </is>
      </c>
      <c r="D3" s="4" t="inlineStr">
        <is>
          <t xml:space="preserve"> </t>
        </is>
      </c>
    </row>
    <row r="4">
      <c r="A4" s="4" t="inlineStr">
        <is>
          <t>Original length of streetcar system constructed</t>
        </is>
      </c>
      <c r="B4" s="4" t="inlineStr">
        <is>
          <t xml:space="preserve"> </t>
        </is>
      </c>
      <c r="C4" s="12" t="n">
        <v>1.5</v>
      </c>
      <c r="D4" s="4" t="inlineStr">
        <is>
          <t xml:space="preserve"> </t>
        </is>
      </c>
    </row>
    <row r="5">
      <c r="A5" s="4" t="inlineStr">
        <is>
          <t>Increase in length of streetcar system, previously constructed</t>
        </is>
      </c>
      <c r="B5" s="4" t="inlineStr">
        <is>
          <t xml:space="preserve"> </t>
        </is>
      </c>
      <c r="C5" s="12" t="n">
        <v>2.5</v>
      </c>
      <c r="D5" s="4" t="inlineStr">
        <is>
          <t xml:space="preserve"> </t>
        </is>
      </c>
    </row>
    <row r="6">
      <c r="A6" s="4" t="inlineStr">
        <is>
          <t>City of Charlotte | Pending Litigation</t>
        </is>
      </c>
      <c r="B6" s="4" t="inlineStr">
        <is>
          <t xml:space="preserve"> </t>
        </is>
      </c>
      <c r="C6" s="4" t="inlineStr">
        <is>
          <t xml:space="preserve"> </t>
        </is>
      </c>
      <c r="D6" s="4" t="inlineStr">
        <is>
          <t xml:space="preserve"> </t>
        </is>
      </c>
    </row>
    <row r="7">
      <c r="A7" s="3" t="inlineStr">
        <is>
          <t>Commitments and Contingencies</t>
        </is>
      </c>
      <c r="B7" s="4" t="inlineStr">
        <is>
          <t xml:space="preserve"> </t>
        </is>
      </c>
      <c r="C7" s="4" t="inlineStr">
        <is>
          <t xml:space="preserve"> </t>
        </is>
      </c>
      <c r="D7" s="4" t="inlineStr">
        <is>
          <t xml:space="preserve"> </t>
        </is>
      </c>
    </row>
    <row r="8">
      <c r="A8" s="4" t="inlineStr">
        <is>
          <t>Number of claims | claim</t>
        </is>
      </c>
      <c r="B8" s="5" t="n">
        <v>10</v>
      </c>
      <c r="C8" s="4" t="inlineStr">
        <is>
          <t xml:space="preserve"> </t>
        </is>
      </c>
      <c r="D8" s="4" t="inlineStr">
        <is>
          <t xml:space="preserve"> </t>
        </is>
      </c>
    </row>
    <row r="9">
      <c r="A9" s="4" t="inlineStr">
        <is>
          <t>City of Charlotte | Pending Litigation | Minimum</t>
        </is>
      </c>
      <c r="B9" s="4" t="inlineStr">
        <is>
          <t xml:space="preserve"> </t>
        </is>
      </c>
      <c r="C9" s="4" t="inlineStr">
        <is>
          <t xml:space="preserve"> </t>
        </is>
      </c>
      <c r="D9" s="4" t="inlineStr">
        <is>
          <t xml:space="preserve"> </t>
        </is>
      </c>
    </row>
    <row r="10">
      <c r="A10" s="3" t="inlineStr">
        <is>
          <t>Commitments and Contingencies</t>
        </is>
      </c>
      <c r="B10" s="4" t="inlineStr">
        <is>
          <t xml:space="preserve"> </t>
        </is>
      </c>
      <c r="C10" s="4" t="inlineStr">
        <is>
          <t xml:space="preserve"> </t>
        </is>
      </c>
      <c r="D10" s="4" t="inlineStr">
        <is>
          <t xml:space="preserve"> </t>
        </is>
      </c>
    </row>
    <row r="11">
      <c r="A11" s="4" t="inlineStr">
        <is>
          <t>Damages sought | $</t>
        </is>
      </c>
      <c r="B11" s="4" t="inlineStr">
        <is>
          <t xml:space="preserve"> </t>
        </is>
      </c>
      <c r="C11" s="4" t="inlineStr">
        <is>
          <t xml:space="preserve"> </t>
        </is>
      </c>
      <c r="D11" s="6" t="n">
        <v>115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maining Unsatisfied Performance Obligations (Details) $ in Billions</t>
        </is>
      </c>
      <c r="B1" s="2" t="inlineStr">
        <is>
          <t>12 Months Ended</t>
        </is>
      </c>
    </row>
    <row r="2">
      <c r="B2" s="2" t="inlineStr">
        <is>
          <t>Dec. 31, 2024 USD ($)</t>
        </is>
      </c>
    </row>
    <row r="3">
      <c r="A3" s="3" t="inlineStr">
        <is>
          <t>Remaining Unsatisfied Performance Obligations</t>
        </is>
      </c>
      <c r="B3" s="4" t="inlineStr">
        <is>
          <t xml:space="preserve"> </t>
        </is>
      </c>
    </row>
    <row r="4">
      <c r="A4" s="4" t="inlineStr">
        <is>
          <t>Percentage of consolidated joint venture contracts</t>
        </is>
      </c>
      <c r="B4" s="9" t="n">
        <v>1</v>
      </c>
    </row>
    <row r="5">
      <c r="A5" s="4" t="inlineStr">
        <is>
          <t>Remaining unsatisfied performance obligations</t>
        </is>
      </c>
      <c r="B5" s="10" t="n">
        <v>2.6</v>
      </c>
    </row>
    <row r="6">
      <c r="A6" s="4" t="inlineStr">
        <is>
          <t>Revenue, Remaining Performance Obligation, Expected Timing of Satisfaction, Start Date [Axis]: 2025-01-01</t>
        </is>
      </c>
      <c r="B6" s="4" t="inlineStr">
        <is>
          <t xml:space="preserve"> </t>
        </is>
      </c>
    </row>
    <row r="7">
      <c r="A7" s="3" t="inlineStr">
        <is>
          <t>Remaining Unsatisfied Performance Obligations</t>
        </is>
      </c>
      <c r="B7" s="4" t="inlineStr">
        <is>
          <t xml:space="preserve"> </t>
        </is>
      </c>
    </row>
    <row r="8">
      <c r="A8" s="4" t="inlineStr">
        <is>
          <t>Percentage of revenue expects to recognize</t>
        </is>
      </c>
      <c r="B8" s="9" t="n">
        <v>0.39</v>
      </c>
    </row>
    <row r="9">
      <c r="A9" s="4" t="inlineStr">
        <is>
          <t>Expected timing of satisfaction</t>
        </is>
      </c>
      <c r="B9" s="4" t="inlineStr">
        <is>
          <t>12 month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fit Sharing Plan - Narrative (Details) - USD ($) $ in Millions</t>
        </is>
      </c>
      <c r="B1" s="2" t="inlineStr">
        <is>
          <t>12 Months Ended</t>
        </is>
      </c>
    </row>
    <row r="2">
      <c r="B2" s="2" t="inlineStr">
        <is>
          <t>Dec. 31, 2024</t>
        </is>
      </c>
      <c r="C2" s="2" t="inlineStr">
        <is>
          <t>Dec. 31, 2023</t>
        </is>
      </c>
      <c r="D2" s="2" t="inlineStr">
        <is>
          <t>Dec. 31, 2022</t>
        </is>
      </c>
    </row>
    <row r="3">
      <c r="A3" s="3" t="inlineStr">
        <is>
          <t>Profit Sharing Plan</t>
        </is>
      </c>
      <c r="B3" s="4" t="inlineStr">
        <is>
          <t xml:space="preserve"> </t>
        </is>
      </c>
      <c r="C3" s="4" t="inlineStr">
        <is>
          <t xml:space="preserve"> </t>
        </is>
      </c>
      <c r="D3" s="4" t="inlineStr">
        <is>
          <t xml:space="preserve"> </t>
        </is>
      </c>
    </row>
    <row r="4">
      <c r="A4" s="4" t="inlineStr">
        <is>
          <t>Employer contributions</t>
        </is>
      </c>
      <c r="B4" s="10" t="n">
        <v>1.8</v>
      </c>
      <c r="C4" s="10" t="n">
        <v>1.9</v>
      </c>
      <c r="D4" s="10" t="n">
        <v>1.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4T22:14:35Z</dcterms:created>
  <dcterms:modified xmlns:dcterms="http://purl.org/dc/terms/" xmlns:xsi="http://www.w3.org/2001/XMLSchema-instance" xsi:type="dcterms:W3CDTF">2025-03-04T22:14:35Z</dcterms:modified>
</cp:coreProperties>
</file>